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and Cash equivalents and S" sheetId="12" state="visible" r:id="rId12"/>
    <sheet xmlns:r="http://schemas.openxmlformats.org/officeDocument/2006/relationships" name="Receivables and prepaid expens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Field equipment, net" sheetId="16" state="visible" r:id="rId16"/>
    <sheet xmlns:r="http://schemas.openxmlformats.org/officeDocument/2006/relationships" name="Other payables, lease liabiliti" sheetId="17" state="visible" r:id="rId17"/>
    <sheet xmlns:r="http://schemas.openxmlformats.org/officeDocument/2006/relationships" name="Employee benefit obligations" sheetId="18" state="visible" r:id="rId18"/>
    <sheet xmlns:r="http://schemas.openxmlformats.org/officeDocument/2006/relationships" name="Long-term debt, net" sheetId="19" state="visible" r:id="rId19"/>
    <sheet xmlns:r="http://schemas.openxmlformats.org/officeDocument/2006/relationships" name="Other long-term liabilitie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Share capital" sheetId="23" state="visible" r:id="rId23"/>
    <sheet xmlns:r="http://schemas.openxmlformats.org/officeDocument/2006/relationships" name="Financial (expenses) income, ne" sheetId="24" state="visible" r:id="rId24"/>
    <sheet xmlns:r="http://schemas.openxmlformats.org/officeDocument/2006/relationships" name="Basic and diluted net income (l" sheetId="25" state="visible" r:id="rId25"/>
    <sheet xmlns:r="http://schemas.openxmlformats.org/officeDocument/2006/relationships" name="Subcontractor" sheetId="26" state="visible" r:id="rId26"/>
    <sheet xmlns:r="http://schemas.openxmlformats.org/officeDocument/2006/relationships" name="Supplemental information" sheetId="27" state="visible" r:id="rId27"/>
    <sheet xmlns:r="http://schemas.openxmlformats.org/officeDocument/2006/relationships" name="Selected quarterly financial in" sheetId="28" state="visible" r:id="rId28"/>
    <sheet xmlns:r="http://schemas.openxmlformats.org/officeDocument/2006/relationships" name="Subsequent event"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Cash and Cash equivalents and_2" sheetId="32" state="visible" r:id="rId32"/>
    <sheet xmlns:r="http://schemas.openxmlformats.org/officeDocument/2006/relationships" name="Receivables and prepaid expen_2"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Field equipment, net (Tables)" sheetId="36" state="visible" r:id="rId36"/>
    <sheet xmlns:r="http://schemas.openxmlformats.org/officeDocument/2006/relationships" name="Other payables, lease liabili_2" sheetId="37" state="visible" r:id="rId37"/>
    <sheet xmlns:r="http://schemas.openxmlformats.org/officeDocument/2006/relationships" name="Employee benefit obligations (T" sheetId="38" state="visible" r:id="rId38"/>
    <sheet xmlns:r="http://schemas.openxmlformats.org/officeDocument/2006/relationships" name="Long-term debt, net (Tables)" sheetId="39" state="visible" r:id="rId39"/>
    <sheet xmlns:r="http://schemas.openxmlformats.org/officeDocument/2006/relationships" name="Other long-term liabilities (Ta" sheetId="40" state="visible" r:id="rId40"/>
    <sheet xmlns:r="http://schemas.openxmlformats.org/officeDocument/2006/relationships" name="Commitments and contingent li_2" sheetId="41" state="visible" r:id="rId41"/>
    <sheet xmlns:r="http://schemas.openxmlformats.org/officeDocument/2006/relationships" name="Income taxes (Tables)" sheetId="42" state="visible" r:id="rId42"/>
    <sheet xmlns:r="http://schemas.openxmlformats.org/officeDocument/2006/relationships" name="Share capital (Tables)" sheetId="43" state="visible" r:id="rId43"/>
    <sheet xmlns:r="http://schemas.openxmlformats.org/officeDocument/2006/relationships" name="Financial (expenses) income, _2" sheetId="44" state="visible" r:id="rId44"/>
    <sheet xmlns:r="http://schemas.openxmlformats.org/officeDocument/2006/relationships" name="Basic and diluted net income _2" sheetId="45" state="visible" r:id="rId45"/>
    <sheet xmlns:r="http://schemas.openxmlformats.org/officeDocument/2006/relationships" name="Supplemental information (Table" sheetId="46" state="visible" r:id="rId46"/>
    <sheet xmlns:r="http://schemas.openxmlformats.org/officeDocument/2006/relationships" name="Selected quarterly financial 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Cash and Cash equivalents and_3" sheetId="50" state="visible" r:id="rId50"/>
    <sheet xmlns:r="http://schemas.openxmlformats.org/officeDocument/2006/relationships" name="Cash and Cash equivalents and_4" sheetId="51" state="visible" r:id="rId51"/>
    <sheet xmlns:r="http://schemas.openxmlformats.org/officeDocument/2006/relationships" name="Cash and Cash equivalents and_5" sheetId="52" state="visible" r:id="rId52"/>
    <sheet xmlns:r="http://schemas.openxmlformats.org/officeDocument/2006/relationships" name="Receivables and prepaid expen_3" sheetId="53" state="visible" r:id="rId53"/>
    <sheet xmlns:r="http://schemas.openxmlformats.org/officeDocument/2006/relationships" name="Inventories (Details)"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Field equipment, net - Schedule" sheetId="57" state="visible" r:id="rId57"/>
    <sheet xmlns:r="http://schemas.openxmlformats.org/officeDocument/2006/relationships" name="Field equipment, net - Addition" sheetId="58" state="visible" r:id="rId58"/>
    <sheet xmlns:r="http://schemas.openxmlformats.org/officeDocument/2006/relationships" name="Other payables, lease liabili_3" sheetId="59" state="visible" r:id="rId59"/>
    <sheet xmlns:r="http://schemas.openxmlformats.org/officeDocument/2006/relationships" name="Employee benefit obligations - " sheetId="60" state="visible" r:id="rId60"/>
    <sheet xmlns:r="http://schemas.openxmlformats.org/officeDocument/2006/relationships" name="Employee benefit obligations _2" sheetId="61" state="visible" r:id="rId61"/>
    <sheet xmlns:r="http://schemas.openxmlformats.org/officeDocument/2006/relationships" name="Employee benefit obligations _3" sheetId="62" state="visible" r:id="rId62"/>
    <sheet xmlns:r="http://schemas.openxmlformats.org/officeDocument/2006/relationships" name="Long-term debt, net - Schedule " sheetId="63" state="visible" r:id="rId63"/>
    <sheet xmlns:r="http://schemas.openxmlformats.org/officeDocument/2006/relationships" name="Long-term debt, net - Additiona" sheetId="64" state="visible" r:id="rId64"/>
    <sheet xmlns:r="http://schemas.openxmlformats.org/officeDocument/2006/relationships" name="Long-term debt, net - Liability" sheetId="65" state="visible" r:id="rId65"/>
    <sheet xmlns:r="http://schemas.openxmlformats.org/officeDocument/2006/relationships" name="Long-term debt, net - Finance E" sheetId="66" state="visible" r:id="rId66"/>
    <sheet xmlns:r="http://schemas.openxmlformats.org/officeDocument/2006/relationships" name="Other long-term liabilities - S"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Reconciliation o" sheetId="72" state="visible" r:id="rId72"/>
    <sheet xmlns:r="http://schemas.openxmlformats.org/officeDocument/2006/relationships" name="Income taxes - Schedule of Sign"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Share capital - Schedule of Sha" sheetId="76" state="visible" r:id="rId76"/>
    <sheet xmlns:r="http://schemas.openxmlformats.org/officeDocument/2006/relationships" name="Share capital - Additional Info" sheetId="77" state="visible" r:id="rId77"/>
    <sheet xmlns:r="http://schemas.openxmlformats.org/officeDocument/2006/relationships" name="Share capital - Schedule of Fai" sheetId="78" state="visible" r:id="rId78"/>
    <sheet xmlns:r="http://schemas.openxmlformats.org/officeDocument/2006/relationships" name="Share capital - Schedule of Sto" sheetId="79" state="visible" r:id="rId79"/>
    <sheet xmlns:r="http://schemas.openxmlformats.org/officeDocument/2006/relationships" name="Share capital - Schedule of RSU" sheetId="80" state="visible" r:id="rId80"/>
    <sheet xmlns:r="http://schemas.openxmlformats.org/officeDocument/2006/relationships" name="Share capital - Equity-Based Co" sheetId="81" state="visible" r:id="rId81"/>
    <sheet xmlns:r="http://schemas.openxmlformats.org/officeDocument/2006/relationships" name="Share capital - Schedule of S_2" sheetId="82" state="visible" r:id="rId82"/>
    <sheet xmlns:r="http://schemas.openxmlformats.org/officeDocument/2006/relationships" name="Financial (expenses) income, _3" sheetId="83" state="visible" r:id="rId83"/>
    <sheet xmlns:r="http://schemas.openxmlformats.org/officeDocument/2006/relationships" name="Basic and diluted net income _3" sheetId="84" state="visible" r:id="rId84"/>
    <sheet xmlns:r="http://schemas.openxmlformats.org/officeDocument/2006/relationships" name="Supplemental information - Sche" sheetId="85" state="visible" r:id="rId85"/>
    <sheet xmlns:r="http://schemas.openxmlformats.org/officeDocument/2006/relationships" name="Supplemental information - Sc_2" sheetId="86" state="visible" r:id="rId86"/>
    <sheet xmlns:r="http://schemas.openxmlformats.org/officeDocument/2006/relationships" name="Selected quarterly financial _3"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65</t>
        </is>
      </c>
      <c r="C9" s="4" t="inlineStr">
        <is>
          <t xml:space="preserve"> </t>
        </is>
      </c>
      <c r="D9" s="4" t="inlineStr">
        <is>
          <t xml:space="preserve"> </t>
        </is>
      </c>
    </row>
    <row r="10">
      <c r="A10" s="4" t="inlineStr">
        <is>
          <t>Entity Registrant Name</t>
        </is>
      </c>
      <c r="B10" s="4" t="inlineStr">
        <is>
          <t>NovoCure Limited</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057807</t>
        </is>
      </c>
      <c r="C12" s="4" t="inlineStr">
        <is>
          <t xml:space="preserve"> </t>
        </is>
      </c>
      <c r="D12" s="4" t="inlineStr">
        <is>
          <t xml:space="preserve"> </t>
        </is>
      </c>
    </row>
    <row r="13">
      <c r="A13" s="4" t="inlineStr">
        <is>
          <t>Entity Address, Address Line One</t>
        </is>
      </c>
      <c r="B13" s="4" t="inlineStr">
        <is>
          <t>No. 4 The Forum</t>
        </is>
      </c>
      <c r="C13" s="4" t="inlineStr">
        <is>
          <t xml:space="preserve"> </t>
        </is>
      </c>
      <c r="D13" s="4" t="inlineStr">
        <is>
          <t xml:space="preserve"> </t>
        </is>
      </c>
    </row>
    <row r="14">
      <c r="A14" s="4" t="inlineStr">
        <is>
          <t>Entity Address, Address Line Two</t>
        </is>
      </c>
      <c r="B14" s="4" t="inlineStr">
        <is>
          <t>Grenville Street</t>
        </is>
      </c>
      <c r="C14" s="4" t="inlineStr">
        <is>
          <t xml:space="preserve"> </t>
        </is>
      </c>
      <c r="D14" s="4" t="inlineStr">
        <is>
          <t xml:space="preserve"> </t>
        </is>
      </c>
    </row>
    <row r="15">
      <c r="A15" s="4" t="inlineStr">
        <is>
          <t>Entity Address, City or Town</t>
        </is>
      </c>
      <c r="B15" s="4" t="inlineStr">
        <is>
          <t>St. Helier</t>
        </is>
      </c>
      <c r="C15" s="4" t="inlineStr">
        <is>
          <t xml:space="preserve"> </t>
        </is>
      </c>
      <c r="D15" s="4" t="inlineStr">
        <is>
          <t xml:space="preserve"> </t>
        </is>
      </c>
    </row>
    <row r="16">
      <c r="A16" s="4" t="inlineStr">
        <is>
          <t>Entity Address, Country</t>
        </is>
      </c>
      <c r="B16" s="4" t="inlineStr">
        <is>
          <t>JE</t>
        </is>
      </c>
      <c r="C16" s="4" t="inlineStr">
        <is>
          <t xml:space="preserve"> </t>
        </is>
      </c>
      <c r="D16" s="4" t="inlineStr">
        <is>
          <t xml:space="preserve"> </t>
        </is>
      </c>
    </row>
    <row r="17">
      <c r="A17" s="4" t="inlineStr">
        <is>
          <t>Entity Address, Postal Zip Code</t>
        </is>
      </c>
      <c r="B17" s="4" t="inlineStr">
        <is>
          <t>JE2 4UF</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0) 15</t>
        </is>
      </c>
      <c r="C19" s="4" t="inlineStr">
        <is>
          <t xml:space="preserve"> </t>
        </is>
      </c>
      <c r="D19" s="4" t="inlineStr">
        <is>
          <t xml:space="preserve"> </t>
        </is>
      </c>
    </row>
    <row r="20">
      <c r="A20" s="4" t="inlineStr">
        <is>
          <t>Local Phone Number</t>
        </is>
      </c>
      <c r="B20" s="4" t="inlineStr">
        <is>
          <t>3475 6700</t>
        </is>
      </c>
      <c r="C20" s="4" t="inlineStr">
        <is>
          <t xml:space="preserve"> </t>
        </is>
      </c>
      <c r="D20" s="4" t="inlineStr">
        <is>
          <t xml:space="preserve"> </t>
        </is>
      </c>
    </row>
    <row r="21">
      <c r="A21" s="4" t="inlineStr">
        <is>
          <t>Title of 12(b) Security</t>
        </is>
      </c>
      <c r="B21" s="4" t="inlineStr">
        <is>
          <t>Ordinary shares, no par value per share</t>
        </is>
      </c>
      <c r="C21" s="4" t="inlineStr">
        <is>
          <t xml:space="preserve"> </t>
        </is>
      </c>
      <c r="D21" s="4" t="inlineStr">
        <is>
          <t xml:space="preserve"> </t>
        </is>
      </c>
    </row>
    <row r="22">
      <c r="A22" s="4" t="inlineStr">
        <is>
          <t>Trading Symbol</t>
        </is>
      </c>
      <c r="B22" s="4" t="inlineStr">
        <is>
          <t>NVCR</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30918480</v>
      </c>
    </row>
    <row r="34">
      <c r="A34" s="4" t="inlineStr">
        <is>
          <t>Entity Common Stock, Shares Outstanding</t>
        </is>
      </c>
      <c r="B34" s="4" t="inlineStr">
        <is>
          <t xml:space="preserve"> </t>
        </is>
      </c>
      <c r="C34" s="6" t="n">
        <v>105455173</v>
      </c>
      <c r="D34" s="4" t="inlineStr">
        <is>
          <t xml:space="preserve"> </t>
        </is>
      </c>
    </row>
    <row r="35">
      <c r="A35" s="4" t="inlineStr">
        <is>
          <t>Documents Incorporated by Reference</t>
        </is>
      </c>
      <c r="B35" s="4" t="inlineStr">
        <is>
          <t>Portions of the registrant’s definitive proxy statement for its 2023 annual meeting of shareholders are incorporated by reference into Items 10, 11, 12, 13, and 14 of Part III of this Form 10-K. Such definitive proxy statement will be filed with the Securities and Exchange Commission within 120 days after the end of the registrant’s fiscal year ended December 31, 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511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ovoCure Limited (including its consolidated subsidiaries, the "Company") was incorporated in the Bailiwick of Jersey and is principally engaged in the development, manufacture and commercialization of Tumor Treating Fields ("TTFields") devices, including Optune and Optune Lua (collectively, our "Products"), for the treatment of solid tumor cancers. The Company currently markets Optune in the United States ("U.S."), Germany, Japan and certain other countries. The Company currently markets Optune Lua in the U.S. and European Union. The Company also has a License and Collaboration Agreement (the "Zai Agreement") with Zai Lab (Shanghai) Co., Ltd. ("Zai") to market Optune in China, Hong Kong, Macau and Taiwan ("Greater China"). See Note 12. During the year ended December 31, 2019, the Company implemented changes to its corporate entity operating structure, including transferring certain intellectual property to its Swiss subsidiary, primarily to align corporate entities with the Company’s evolving operations and business model. As of January 1, 2022, the effective place of daily management and control of the Company moved to Switzerland and the Company has become a Swiss tax resid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solidated financial statements are prepared in accordance with accounting principles generally accepted in the United Stat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convertible notes, pension liabilities, revenue recognition, accrued expenses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wholly owned subsidiaries. Intercompany transactions and balances, including unrealized profits from intercompany sales, have been eliminated upon consolidation. d. Cash equivalents: Cash equivalents are short-term, highly liquid investments that are readily convertible into cash with a maturity of three months or less at the date acquired. e.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Investments in marketable debt securities can be classified as available-for-sale ("AFS") and held-to-maturity ("HTM") when the Company has the intent and ability to hold the securities to maturity. As of December 31, 2022 and 2021, all securities are classified as held-to-maturity since the Company has the intent and ability to hold the securities to maturity and, accordingly, debt securities are stated at amortized cost.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Each reporting period, the Company evaluates whether declines in fair value below amortized cost are due to expected credit losses, as well as the Company’s ability and intent to hold the investment until a forecasted recovery occurs. Allowance for credit losses on available-for-sale debt securities are recognized in the Company’s consolidated statements of income, and any remaining unrealized losses, net of taxes, are included in accumulated other comprehensive income (loss) in stockholders’ equity. Held-to-maturity debt securities are stated at amortized cost of which is adjusted for amortization of premiums and accretion of discounts to maturity and any credit losses. Such amortization, interest or credit losses are included in the consolidated statement of operations as financial income or expenses, as appropriate. For the years ended December 31, 2022, 2021 and 2020, no credit losses have been identified. f. Restricted cash The Company has restricted cash used as security for the use of Company credit cards and cash management, presented in short-term assets. Additionally, the Company has pledged bank deposits to cover bank guarantees related to facility rental agreements, fleet lease agreements and customs payments presented in other long-term assets (see Note 12). g. Trade receivables: The Company’s trade receivables balance contains billed and unbilled commercial activities. The Company records an allowance for credit losses, if identified. The Company periodically reviews its customers’ credit risk and payment history. To date, the Company has not experienced any material credit losses related to counter-party risk. h.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vices deteriorates, or if market conditions are less favorable than those projected, inventory write-offs may be required. Inventory write-offs of $917, $1,045 and $616, respectively, were recorded for the years ended December 31, 2022, 2021 and 2020. i.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Land and assets held within construction in progress are not depreciated. Construction in progress is related to the construction or development of property and equipment that is not yet ready for its intended use. j.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2 on a monthly basis as an operating lease (see Note 2(x)). The Company records a write-off provision for any excess, lost or damaged equipment when warranted based on an assessment of the equipment. Write-offs for equipment are included in cost of revenues (see Note 7). k.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22, no impairment losses have been identified. l. Other long-term assets: Restricted deposits, long-term lease deposits associated with office rent and vehicles under operating leases, prepaid and vendors down payments are presented in other long-term assets. m. Revenue recognition: Our Products are comprised of two main components: (1) an electric field generator and (2) arrays and related accessories. We retain title to the electric field generator, and the patient is provided replacement arrays and technical support for the device during the term of treatment. The electric field generator and arrays are always supplied and function together and are not sold on a standalone basi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Our contracts include the lease of the device, the supply obligation of disposable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x). 3. Determine the transaction price.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over the monthly term. For more information, see Note 2(x). Revenues are presented net of indirect taxes. Net revenues in the years ended December 31, 2022, 2021 and 2020 also include amounts recognized pursuant to the Zai Agreement. For additional information, see Note 12. n. Charitable care: 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3,009, $4,204 and $3,653 for the years ended December 31, 2022, 2021 and 2020, respectively. These amounts were determined by applying charitable care as a percentage of gross billings to total cost of goods sold. o. Shipping and handling costs: The Company does not separately bill its customers for shipping and handling costs associated with shipping Products to its customers. These direct shipping and handling costs of $3,211, $2,958 and $3,224 for the years ended December 31, 2022, 2021 and 2020, respectively, are included in Sales and Marketing costs. p. 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costs for the value of awards granted using the accelerated method over the requisite service period of the award, which for restricted share units is two two The Company recognizes compensation costs for the value of performance stock units ("PSU") over the performance period when the vesting conditions become probable in accordance with ASC 718. The Company applies the Black-Scholes model as it believes it is the most appropriate fair value method for all equity awards and for the Employee Share Purchase Plan (the "ESPP"). For market condition awards, the Company also applies the Monte-Carlo simulation model. The Black-Scholes model requires a number of assumptions, of which the most significant are the share price, expected volatility and the expected award term. Beginning with the first quarter of 2022, the computation of expected volatility is based on the historical volatility the Company's shares, beginning with the first quarter of 2021 and prior to the first quarter of 2022, the computation of expected volatility is based on a combination of actual historical share price volatility of comparable publicly-traded companies and the historical volatility the Company's shares. Prior to the first quarter of 2021, due to the lack of sufficient historical information for the Company, the computation was based on actual historical volatility of comparable publicly-traded companies. Beginning with the first quarter of 2021, the expected term of options granted is calculated using the Company's historical and future exercise behavior. Prior to the first quarter of 2021, it wa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q.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 r.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 s.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t. 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Our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historical experience with them. The Company has no off-balance sheet concentrations of credit risk such as foreign exchange contracts, option contracts or other foreign hedging arrangements. u. 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For the years ended December 31, 2022, 2021 and 2020, the Company had made matching contributions in the amount of $2,083 and $1,967 and $1,589, respectively,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oundation “AXA Foundation for Occupational Benefits”. This is a semi-autonomous pension foundation, meaning that the underlying investment risk and the longevity are born by the pension foundation itself. Disability and death risks are reinsured with AXA insurance. Notwithstanding, the Company and its employees bear the risk of having to pay recovery contributions in a financial distress situation. The Company accounts for this risk in accordance with ASC 715, "Compensation – Retirement Benefits" (see Note 9). The pension expense for the years ended December 31, 2022, 2021 and 2020 was $2,104, $1,494 and $1,588,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Contributions pursuant to these obligations for the years ended December 31, 2022, 2021 and 2020 amounted to $1,594, $1,466 and $1,130, respectively. 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unrealized loss from debt securities and foreign currency translation adjustments. x. Leases: 1.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new revenue guidance (ASC 606) and both of the following criteria are met: a. The timing and pattern of transfer of the lease component and the non-lease component(s) are the same; and b. The lease component would be classified as an operating lease if it were accounted for separately. The Company's product supply agreements include the right to use the device (lease component), the supply obligation of disposable arrays and technical support for the term of treatment (non-lease component). If the lease component is the predominant component, the Company accounts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 y. Convertible note: Prior to January 1, 2021, the Company accounted for its convertible senior notes in accordance with AS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ompany allocated the proceeds from issuance between the liability component and the embedded conversion option, or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is presented within additional paid-in-capital and is not remeasured as long as it continues to meet the conditions for equity classification. The Company allocated the total issuance costs incurred to the liability and equity components of the convertible senior notes based on the same proportions as the proceeds from the notes.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ASU 2020-06, effective January 1, 2021 on a modified retrospective basis. Commencing January 1, 2021, the Company early adopted ASU 2020-06 . The impact of the Company’s adoption of ASU 2020-06 on the balance sheet as of January 1, 2021 was an increase in long term debt, net of $128,972, a decrease in additional paid-in capital of $132,474, and a decrease in accumulated deficit of $3,502. Interest expense recognized in future periods will be reduced as a result of accounting for the convertible debt instrument as a single liability measured at its amortized cost. For additional information see Note 10 of these audit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Cash equivalents include items almost as liquid as cash with maturity periods of three months or less when purchased, and short-term investments include items with maturity dates between three months and one year when purchased. As of December 31, 2022 and 2021, the Company’s cash and cash equivalents and short-term investments were composed of: December 31, 2022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 187,498 $ 188,030 $ — $ 188,030 Government and governmental agencies Level 2 $ 44,357 $ 12 $ (12) $ 44,357 $ 44,357 $ — $ 44,357 Corporate debt securities Level 2 $ 304,766 $ 1,066 $ (587) $ 305,245 $ 304,766 $ — $ 304,766 $ 537,153 $ 1,086 $ (1,139) $ 537,100 $ 537,153 $ — $ 537,153 Total $ 969,425 $ 1,086 $ (1,139) $ 969,372 $ 969,425 $ 115,326 $ 854,099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1) U.S. Treasury bills Level 1 199,981 8 — 199,989 199,981 — 199,981 Corporate debt securities Level 2 104,823 — — 104,823 104,823 — 104,823 Total $ 304,804 $ 8 $ — $ 304,812 $ 304,804 $ — $ 304,804 $ 937,700 $ 8 $ — $ 937,708 $ 937,700 $ 208,802 $ 728,898 (1) Changes in fair value of HTM securities are presented for disclosure purposes as required by ASC 320 and are recorded as finance expenses only if the unrealized loss is identified as a credit loss. In November 2022, the Company transferred all of its AFS portfolio to HTM as part of the Company's investment strategy. Such transfers are made at fair value at the date of transfer, The net unrealized loss on these securities at the date of transfer was $911. These securities continue to be reported in accumulated comprehensive income (loss) and are amortized over the remaining lives of the securities as an adjustment to the yield. As of December 31, 2022, the unamortized unrealized loss balance was $445 and is reported in accumulated other comprehensive income (loss). In accordance with ASC No. 820, the Company measures its money market funds and marketable securities at fair value. Money market funds and marketable securities are classified within Level 1 or Level 2. This is because these assets are valued using quoted market prices or alternative pricing sources and models utilizing market observable inputs. As of December 31, 2022 and 2021, all investments and equivalents mature in one year or less. Unrealized losses from debt securities are primarily attributable to changes in interest rates. The Company does not believe any remaining unrealized losses represent impairments based on the evaluation of available evidence. Debt securities with continuous unrealized losses for less than 12 months and their related fair values were as follows: December 31, 2022 Less than 12 months Fair value Unrealized loss U.S. Treasury bills 162,813 (540) Government and governmental agencies 38,477 (12) Corporate debt securities 162,085 (587) Total $ 363,375 $ (1,139) As of December 31, 2022, no continuous unrealized losses for 12 months or greater wa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prepaid expenses</t>
        </is>
      </c>
      <c r="B1" s="2" t="inlineStr">
        <is>
          <t>12 Months Ended</t>
        </is>
      </c>
    </row>
    <row r="2">
      <c r="B2" s="2" t="inlineStr">
        <is>
          <t>Dec. 31, 2022</t>
        </is>
      </c>
    </row>
    <row r="3">
      <c r="A3" s="3" t="inlineStr">
        <is>
          <t>Receivables And Prepaid Expenses [Abstract]</t>
        </is>
      </c>
      <c r="B3" s="4" t="inlineStr">
        <is>
          <t xml:space="preserve"> </t>
        </is>
      </c>
    </row>
    <row r="4">
      <c r="A4" s="4" t="inlineStr">
        <is>
          <t>Receivables and prepaid expenses</t>
        </is>
      </c>
      <c r="B4" s="4" t="inlineStr">
        <is>
          <t xml:space="preserve">Receivables and prepaid expenses The following table sets forth the Company’s receivables and prepaid expenses: December 31, 2022 2021 Advances to and receivables from suppliers $ 7,151 $ 3,843 Government authorities 12,389 8,421 Prepaid expenses 6,195 4,711 Others 224 50 $ 25,959 $ 17,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weighted average methodology is applied to determine cost. The following table sets forth the Company’s inventories: December 31, 2022 2021 Raw materials $ 4,314 $ 1,485 Work in process 9,321 8,274 Finished goods 15,741 14,668 $ 29,376 $ 24,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sets forth the Company’s property and equipment, net: December 31, 2022 2021 Cost: Computers and laboratory equipment $ 24,804 $ 21,135 Office furniture 2,627 3,044 Production equipment 3,513 2,377 Land and building $ 15,988 $ 11,155 Leasehold improvements 9,346 7,076 Total cost $ 56,278 $ 44,787 Accumulated depreciation and amortization (23,600) (22,094) Depreciated cost $ 32,678 $ 22,693 The Company capitalized software costs according to FASB's ASC 350-40, "Accounting for the Costs of Computer Software Developed or Obtained for Internal Use." Cumulative capitalization as of December 31, 2022 and 2021 was $13,192 and $9,979, respectively. Amortization of capitalized software costs for the years ended December 31, 2022, 2021 and 2020 was $1,056, $1,084 and $1,398, respectively. Depreciation expense was $3,105, $2,812 and $2,635 for the years ended December 31, 2022, 2021 and 2020, respectively. Write downs of $344, $10 and $20 were identified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eld equipment, net</t>
        </is>
      </c>
      <c r="B1" s="2" t="inlineStr">
        <is>
          <t>12 Months Ended</t>
        </is>
      </c>
    </row>
    <row r="2">
      <c r="B2" s="2" t="inlineStr">
        <is>
          <t>Dec. 31, 2022</t>
        </is>
      </c>
    </row>
    <row r="3">
      <c r="A3" s="3" t="inlineStr">
        <is>
          <t>Field Equipment [Abstract]</t>
        </is>
      </c>
      <c r="B3" s="4" t="inlineStr">
        <is>
          <t xml:space="preserve"> </t>
        </is>
      </c>
    </row>
    <row r="4">
      <c r="A4" s="4" t="inlineStr">
        <is>
          <t>Field equipment, net</t>
        </is>
      </c>
      <c r="B4" s="4" t="inlineStr">
        <is>
          <t>Field equipment, net The following table sets forth the Company’s field equipment, net: December 31, 2022 2021 Field equipment $ 36,727 $ 33,789 Accumulated depreciation (24,043) (20,866) Field equipment, net $ 12,684 $ 12,923 Depreciation expense was $6,463, $6,355 and $5,117 for the years ended December 31, 2022, 2021 and 2020, respectively. Write downs of $611, $639 and $409 were identified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ayables, lease liabilities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Other payables, lease liabilities and accrued expenses</t>
        </is>
      </c>
      <c r="B4" s="4" t="inlineStr">
        <is>
          <t xml:space="preserve">Other payables, lease liabilities and accrued expenses The following table sets forth the Company’s other payables and accrued expenses: December 31, 2022 2021 Employees and payroll accruals $ 40,778 $ 39,590 Deferred revenues 18,028 17,762 Government authorities 8,660 5,797 Other 6,114 6,853 $ 73,580 $ 70,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obligations</t>
        </is>
      </c>
      <c r="B1" s="2" t="inlineStr">
        <is>
          <t>12 Months Ended</t>
        </is>
      </c>
    </row>
    <row r="2">
      <c r="B2" s="2" t="inlineStr">
        <is>
          <t>Dec. 31, 2022</t>
        </is>
      </c>
    </row>
    <row r="3">
      <c r="A3" s="3" t="inlineStr">
        <is>
          <t>Retirement Benefits [Abstract]</t>
        </is>
      </c>
      <c r="B3" s="4" t="inlineStr">
        <is>
          <t xml:space="preserve"> </t>
        </is>
      </c>
    </row>
    <row r="4">
      <c r="A4" s="4" t="inlineStr">
        <is>
          <t>Employee benefit obligations</t>
        </is>
      </c>
      <c r="B4" s="4" t="inlineStr">
        <is>
          <t>Employee benefit obligations The Company's liability in respect of the Swiss Plan (see Note 2(u)) is the projected benefit obligation calculated using the projected unit credit method. The projected benefit obligation as of December 31, 2022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Swiss Plan is part of a collective pension foundation of pooled investments managed by a top tier insurance company. The Company and the employees pay retirement contributions, which are defined as a percentage of the employees’ covered salaries.The basis for the determination of the interest on employee’s savings account is the return on plan assets, considering legal minimum requirements. The targeted allocation for these funds is as follows: Asset Allocation by Category as of December 31, 2022: Asset allocation (%) Asset Category: Debt Securities 32% Real Estate 26% Equity Securities 34% Others 8% Total 100% The following table sets forth the Swiss Plan’s funded status and amounts recognized in the consolidated financial statements for the year ended December 31, 2022 and 2021: December 31, 2022 2021 Change in Benefit Obligation Projected benefit obligation at beginning of year $ 29,975 $ 22,753 Interest cost 62 48 Company service cost 2,725 1,915 Employee contributions 1,631 1,167 Prior service cost 484 (923) Benefits paid 423 2,976 Actuarial loss (5,865) 2,039 Projected benefit obligation at end of year $ 29,435 $ 29,975 Change in Plan Assets Fair value of plan assets at beginning of year $ 25,967 $ 18,082 Actual return on plan assets (4,937) 1,992 Employer contributions 2,446 1,750 Employee contributions 1,631 1,167 Benefits paid 424 2,976 Fair value of plan assets at end of year $ 25,531 $ 25,967 Funded Status at End of year Excess of obligation over assets $ 3,904 $ 4,008 Change in Accrued Benefit Liability Accrued benefit liability at beginning of year $ (4,008) $ (4,671) Company contributions made during year 2,446 1,750 Net periodic benefit cost for year (2,078) (1,310) Net decrease (increase) in accumulated other comprehensive loss (264) 223 Accrued benefit liability at end of year $ (3,904) $ (4,008) December 31, 2022 2021 Non-current plan assets $ 25,531 $ 25,967 Non-current liability 29,435 29,975 Accrued benefit liability at end of year $ (3,904) $ (4,008) Projected Benefit Payments Projected year 1 $ 539 $ 567 Projected year 2 744 454 Projected year 3 983 819 Projected year 4 1,065 765 Projected year 5 578 452 Projected years 6-10 16,940 13,816 The fair value of the plan assets is the estimated cash surrender value of the insurance contract at December 31, 2022. The level of inputs used to measure fair value was Level 2. Year ended December 31, 2022 2021 Net Periodic Benefit Cost Service cost $ 2,725 $ 1,915 Interest cost (income) 62 48 Expected return on plan assets (701) (508) Amortization of actuarial (gain) loss 117 133 Amortization of prior service costs (99) (94) Total net periodic benefit cost $ 2,104 $ 1,494 Weighted average assumptions: Discount rate as of December 31 2.30% 0.20% Expected long-term rate of return on assets 3.50% 2.50% Rate of compensation increase 1.50% 1.00% Mortality and disability assumptions (*) BVG 2020 GT BVG 2020 GT (*) Mortality data used for actuari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2</t>
        </is>
      </c>
    </row>
    <row r="3">
      <c r="A3" s="3" t="inlineStr">
        <is>
          <t>Debt Disclosure [Abstract]</t>
        </is>
      </c>
      <c r="B3" s="4" t="inlineStr">
        <is>
          <t xml:space="preserve"> </t>
        </is>
      </c>
    </row>
    <row r="4">
      <c r="A4" s="4" t="inlineStr">
        <is>
          <t>Long-term debt, net</t>
        </is>
      </c>
      <c r="B4" s="4" t="inlineStr">
        <is>
          <t>Long-term debt, net The following table sets forth the Company’s long-term debt, net: December 31, 2022 2021 0% Convertible Senior Notes (a) $ 565,509 $ 562,216 Credit facility (b) — — $ 565,509 $ 562,216 a. Convertible Notes On November 5, 2020, the Company issued $575,000 aggregate principal amount of 0% Convertible Senior Notes due 2025 (the “Notes”). The net proceeds from the offering were approximately $558,400. The Notes are senior unsecured obligations of the Company. The Notes do not bear regular interest, and the principal amount of the Notes will not accrete. Special interest, if any, payable in accordance with the terms of the Notes will be payable in cash semi-annually in arrears on May 1 and November 1 of each year, beginning on May 1, 2021. The Notes mature on November 1, 2025, unless earlier repurchased, redeemed or converted. The Notes are convertible into cash, the Company’s ordinary shares or a combination of cash and the Company’s ordinary shares at the Company’s election at an initial conversion rate of 5.9439 ordinary shares per $1,000 principal amount of the Notes, which is equivalent to an initial conversion price of approximately $168.24 per ordinary share. In January 2021, the Company irrevocably elected to settle all conversions of Notes by a combination of cash and the Company's ordinary shares and that the cash portion per $1,000 principal amount of Notes for all conversion settlements shall be $1,000. Accordingly, from and after the date of the election, upon conversion of any Notes, holders of Notes will receive, with respect to each $1,000 principal amount of Notes converted, cash in an amount up to $1,000 and the balance of the conversion value, if any, in ordinary shares (the "Conversion Shares"). The Notes are not redeemable prior to November 6, 2023, except in the event of certain tax law changes. The Company may redeem for cash all or any portion of the Notes, at the Company’s option, on or after November 6,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special interest, if any, to, but excluding, the redemption date. No sinking fund is provided for the Notes. Prior to the close of business on the business day immediately preceding August 1, 2025, the Notes are convertible at the option of the holders only upon the satisfaction of certain conditions and during certain periods as described below and if the Company exercises its right to redeem the Notes as permitted or required by the Indenture as described below. On or after August 1, 2025 until the close of the business on the business day immediately preceding the maturity date, holders may convert all or any portion of their Notes at the conversion rate at any time irrespective of the foregoing conditions. If holders of at least $3,000 aggregate principal amount of the Notes provide the Company with reasonable evidence that the trading price per $1,000 principal amount of Notes (the “Note Trading Price”) on any trading day would be less than 98% of the product of the last reported sale price of the Ordinary Shares on such trading day and the conversion rate on such trading day (the “Trigger Note Price”), the Company shall follow the process for obtaining the Note Trading Price as provided in the Indenture on a daily basis until the Note Trading Price exceeds the Trigger Notice Price. During this time, if during any five consecutive trading day period (the “Measurement Period”) the Note Trading Price is less than 98% of the Trigger Notice Price, the Company must notify the holders and the trustee of such an event and the holders may convert their Notes into Ordinary Shares at any time during the five business day period immediately after. If the Company intends to (i) issue warrants/rights/options to existing shareholders with an exercise price less than the ten-day trailing last trading price average or (ii) distribute to shareholders assets, securities or rights with a value per share greater than 10% of the last reported trading price, then the Company must give holders of the Notes thirty-five (35) trading days’ notice of such event, at which time a holder may convert their Notes during such 35 trading day period (or until the Company revokes its decision to issue/distribute the securities, whichever comes sooner). In addition, upon the occurrence of a fundamental change (as defined in the indenture),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As of December 31, 2022, the conditions allowing holders of the Notes to convert were not met. The Notes are therefore not convertible as of December 31, 2022 and are classified as long-term liability. The net carrying amount of the liability and equity components of the Convertible Notes (see note 2(z) for additional information) as of December 31, 2022 and 2021 are as follows: December 31, 2022 2021 Liability component, net: Principal amount $ 575,000 $ 575,000 Unamortized issuance costs (9,491) (12,784) Net carrying amount of liability component (1) $ 565,509 $ 562,216 (1) An effective interest rate determines the fair value of the Notes, therefore they are categorized as Level 3 in accordance with ASC 820, "Fair Value Measurements and Disclosures." The estimated fair value of the Net carrying amount of liability component of the Notes as of December 31, 2022 and 2021 were $455,091 and $467,469, respectively. Finance expense related to the Notes were as follows: Year ended December 31, 2022 2021 2020 Amortization of debt issuance costs $ 3,293 $ 3,339 $ 333 Amortization of debt discount $ — $ — $ 3,605 Total finance expense recognized $ 3,293 $ 3,339 $ 3,938 b. Loan and Security Agreement On February 7, 2018, the Company and certain of its subsidiaries entered into a Loan and Security Agreement ("2018 Loan Agreement") with BioPharma Credit PLC pursuant to which such lender made a term loan to the Company in the principal amount of $150,000 (the "2018 Credit Facility"). The term loan, which was drawn in full upon execution of the 2018 Loan Agreement, bore interest at 9.0% per annum, payable quarterly in arrears. On August 18, 2020, the Company terminated the 2018 Credit Facility. The prepayment included $150,000 in principal repayment and $3,000 in prepayment premium, plus accrued and unpaid interest and expenses payable through the payoff date. The un-amortized issuance costs in the amount of $478 that were fully amortized upon the repayment and the prepayment premium were reported in the Company’s financ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6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A Member of Ernst &amp; Young Global</t>
        </is>
      </c>
    </row>
    <row r="6">
      <c r="A6" s="4" t="inlineStr">
        <is>
          <t>Auditor Location</t>
        </is>
      </c>
      <c r="B6" s="4" t="inlineStr">
        <is>
          <t>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December 31, 2022 2021 Leasehold improvements financing and other $ 72 $ 12 Unrecognized tax benefits (Note 13(e)) 76 154 $ 148 $ 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Operating leases The facilities of the Company are leased under various operating lease agreements for periods ending no later than 2044. The Company also has the option to extend the term of certain facility lease agreements and these are included in the calculation of right-of-use assets. The Company also leases motor vehicles under various operating leases, which expire on various dates, the latest of which is in 2025. Under ASC 842, all leases with durations greater than 12 months, including non-cancelable operating leases, are recognized on the balance sheet. The aggregated present value of lease payments is recorded as a long-term asset titled right-of-use assets. The corresponding lease liabilities are split between other payables and long-term lease liabilities, and as of December 31, 2022, are as follows: December 31, 2022 Future minimum lease payments: 2023 $ 6,228 2024 5,254 2025 4,484 2026 4,085 2027 3,272 Thereafter 5,089 Total future minimum lease payments $ 28,412 Less imputed interest (3,846) Net present value of future minimum lease payments $ 24,566 Current year end Short-term lease liabilities $ 5,804 Long-term lease liabilities 18,762 Net present value of future minimum lease payments $ 24,566 Weighted average of remaining operating lease term (years) 5.66 Weighted average of operating lease discount rate 5.38 % Lease and rental expense for the years ended December 31, 2022, 2021 and 2020 was $7,108, $7,349, and $5,950, respectively. b. Bank guarantee and pledges As of December 31, 2022 and 2021 the Company pledged bank deposits of $2,296 and $2,350, respectively, to cover bank guarantees in respect of its leases of operating facilities and obtained guarantees by the bank for the fulfillment of the Company’s lease commitments of $2,459 and $2,698, respectively. c. Senior secured revolving credit facility On November 6, 2020, the Company entered into a new three-year $150,000 senior secured revolving credit facility with a syndicate of relationship banks (the "Credit Facility"). The Company may, subject to certain conditions and limitations, increase the revolving credit commitments outstanding under the revolving credit facility or incur new incremental term loans in aggregate principal amount not to exceed $250.0 million in total. The commitments under the Credit Facility are guaranteed by certain of the Company's subsidiaries and secured by a first lien on the Company's and certain of the Company's subsidiaries’ assets. Outstanding loans will bear interest per annum at a sliding scale based on the Company's secured leverage ratio from 2.75% to 3.25% above the applicable interbank borrowing reference rate for the currency in which the loan is denominated. Additionally, the facility contains a fee for the unused revolving credit commitments at a sliding scale based on the Company's secured leverage ratio from 0.35% to 0.45%. The Credit Facility contains financial covenants requiring maintenance of a minimum fixed charge coverage ratio and specifying a maximum senior secured net leverage ratio, as well as customary events of default which include a change of control. As of December 31, 2022, the Company had no outstanding balance borrowed under the Credit Facility. On February 17, 2023, the Company gave irrevocable notice to the administrative agent under the Credit Facility that the Company terminated all commitments, effective February 22, 2023. This effectively terminated the Credit Facility, as the Company's ability to borrow and the Company's obligations to comply with all covenants ended on such date. The liens and guaranties in favor of the lenders are released. There was no early termination fee payable and as of February 22, 2023 the Company had no outstanding balance borrowed under the Credit Facility. d. Zai License and Collaboration Agreement On September 10, 2018, the Company entered into the Zai Agreement. Under the Zai Agreement, the Company granted Zai exclusive rights to commercialize Optune in the field of oncology in China, Hong Kong, Macau and Taiwan ("Greater China"). The Zai Agreement also established a development partnership for Optune in multiple solid tumor indications. In partial consideration for the license grant to Zai for Greater China, the Company was entitled to a non-refundable, up-front license fee in the amount of $15,000 (the "License Fee"). The Zai Agreement also provides for certain development, regulatory and commercial milestone payments totaling up to $78,000. Furthermore, pursuant to the Zai Agreement, Zai will pay the Company tiered royalties at percentage rates from 10 up to the mid-teens on the net sales of the licensed products in Greater China. Zai is purchasing licensed products for commercial use exclusively from the Company at the Company’s fully burdened manufacturing cost. The Company recognizes revenue pursuant to the License Agreement with Zai in accordance with ASC 606, "Revenue Recognition from Customers." The License Fee is deferred and recognized over related six year performance period commencing September 10, 2018 ("Zai Performance Period"). Revenue from commercial milestone payments will be recognized upon the achievement of such milestones and future clinical or regulatory milestone payments will be recognized in a straight line over the applicable performance period, in accordance with ASC 606. Revenue from royalty payments are recognized in accordance with ASC 606 in the period accrued. Revenues from sales of product or rendering services are recognized upon shipping the products or rendering the services and satisfying the performance obligation. During the year ended December 31, 2020, the Company triggered an aggregate $10,000 of milestone payments, which, with the License Fee, are deferred and recognized over the remainder of the Zai Performance Period ending in September 2024 on a straight-line basis, resulting in revenue of $4,389 $6,308 and $3,981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Tax provision : As of January 1, 2022, the effective place of daily management and control of the Company moved to Switzerland and the Company has become a Swiss tax resident. As a result, the income tax disclosures have been presented in accordance with the Company’s current country of tax residency. Income (loss) before income taxes is as follows: Year ended December 31, 2022 2021 2020 Swiss $ (269,621) $ (145,591) $ 32,010 Non-Swiss 187,775 93,516 (13,908) Total income (loss) before income taxes $ (81,846) $ (52,075) $ 18,102 The provision (benefit) for income taxes from continuing operations is comprised of: Year ended December 31, 2022 2021 2020 Current: Swiss $ 469 $ 281 $ 3,105 Non-Swiss 10,219 5,995 (4,811) Total current $ 10,688 $ 6,276 $ (1,706) Deferred: Swiss $ — — $ — Non-Swiss — — — Total deferred — — — Total income tax provision $ 10,688 $ 6,276 $ (1,706) b. Theoretical tax The Company's effective tax rate is affected by the tax rates in the various jurisdictions in which the Company operates. Under Swiss law, the Company is subject to income tax at the federal level at a statutory rate of 8.5%, as well as at the cantonal and communal levels, resulting in an aggregate corporate tax rate of 12.0%. For purposes of comparability, the Company used the Swiss federal statutory rate for the 2022, 2021 and 2020 tax years when presenting the Company's reconciliation of the income tax provision. A reconciliation of the provision for income taxes compared with the amounts at the Swiss rate was: Year ended December 31, 2022 2021 2020 Income (loss) before income taxes $ (81,846) $ (52,075) $ 18,102 Swiss federal statutory rate 8.5 % 8.5 % 8.5 % Income tax at federal Swiss rate $ (6,957) $ (4,426) $ 1,539 Foreign taxes rate differential 25,716 1,601 2,517 Change in valuation allowance (14,238) 11,643 6,821 Effect of tax law change 5,681 — (8,694) Share based compensation 5,318 (4,636) (1,615) Research and development credits (4,898) (2,216) (5,243) Return to provision true-ups (1,020) 2,416 — Withholding taxes 548 273 2,366 Other 538 1,621 603 Income tax $ 10,688 $ 6,276 $ (1,706) Effective tax rate (13.1) % (12.1) % (9.4) % c. Deferred income tax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22 2021 Deferred tax assets: Unamortized intangible assets $ 153,450 $ 138,978 Impact of revenue recognition $ 82,972 $ 112,251 Net operating loss carryforwards $ 65,472 $ 77,664 Share based compensation $ 30,009 $ 25,644 Capitalized research and development $ 16,730 $ — Research and development credits $ 8,992 $ 12,146 Lease liabilities $ 5,846 $ 4,836 Interest limitations $ — $ 7,948 Other temporary differences $ 7,089 $ 3,032 Total gross deferred tax assets $ 370,560 $ 382,499 Less: valuation allowance (361,358) (375,717) Total deferred tax assets 9,202 6,782 Deferred tax liabilities: Right of use assets 5,785 4,559 Fixed assets 1,730 2,214 Other liabilities 1,687 9 Total gross deferred tax liabilities $ 9,202 $ 6,782 Net deferred taxes assets (liability) $ — $ — d. Carryforward loss: In Switzerland, the Company had $525,131 of net operating carryforwards (NOLs) available at the Federal level, of which $497,371 are available at the cantonal and communal level as well. These NOLs expire from 2026 through 2029. Additionally, the Company had $37,105 of non-Swiss NOLs as of December 31, 2022, of which $4,942 carry forward indefinitely. The remainder expire from 2026 through 2041. e. Uncertain tax benefits: A reconciliation of the beginning and ending balances of uncertain tax benefits is as follows: December 31, 2022 2021 2020 Balance at beginning of the year $ 154 $ 297 $ 116 Additions (reductions) for taxes positions related to prior years (78) (143) 181 Balance at the end of the year $ 76 $ 154 $ 297 The Company recognizes interest and penalties related to unrecognized tax benefits in tax expense. During the years ended December 31, 2022, 2021 and 2020, the Company accrued $2, $5 and $21, respectively, for interest and penalties expenses related to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12 Months Ended</t>
        </is>
      </c>
    </row>
    <row r="2">
      <c r="B2" s="2" t="inlineStr">
        <is>
          <t>Dec. 31, 2022</t>
        </is>
      </c>
    </row>
    <row r="3">
      <c r="A3" s="3" t="inlineStr">
        <is>
          <t>Share-Based Payment Arrangement, Recognized Amount [Abstract]</t>
        </is>
      </c>
      <c r="B3" s="4" t="inlineStr">
        <is>
          <t xml:space="preserve"> </t>
        </is>
      </c>
    </row>
    <row r="4">
      <c r="A4" s="4" t="inlineStr">
        <is>
          <t>Share capital</t>
        </is>
      </c>
      <c r="B4" s="4" t="inlineStr">
        <is>
          <t>Share capital Share capital is composed as follows: Issued and outstanding Number of shares December 31, 2022 2021 Ordinary shares no par value 105,049,411 103,971,263 Equity incentive plans: Stock option plan Until the IPO in October 2015, the Company maintained and granted option awards under the 2003 Share Option Plan (the "2003 Plan") and the 2013 Equity Incentive Share Option Plan (the "2013 Plan") for the Company’s officers, directors, employees and advisors. The 2003 Plan and the 2013 Plan terminated as of the IPO as to future awards, but they continue to govern option awards previously granted thereunder. In September 2015, the Company adopted the 2015 Omnibus Incentive Plan (the "2015 Plan"). The Company’s shareholders approved the 2015 Plan in September 2015. Under the 2015 Plan, the Company can issue various types of equity compensation awards such as restricted shares, performance shares, restricted stock units ("RSUs"), performance share units ("PSUs"), long-term cash award and other share-based awards. Options granted under the 2015 Plan generally have a vesting period of two two three On December 31, 2022, in accordance with the terms of the 2015 Plan, the number of shares available for issuance under the 2015 Plan automatically increased by 4% of the Company’s outstanding ordinary shares as of December 30, 2022. As a result, the number of shares available for issuance under the 2015 Plan increased from 39,264,853 shares to 43,465,227 shares. As of December 31, 2022,20,630,323 ordinary shares are available for grant under the 2015 Plan. Employee Stock Purchase Plan In September 2015, the Company adopted an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began its offerings under the ESPP on August 1, 2016. The Company issued 86,264 ordinary shares for the plan period from January 1, 2022 through December 31, 2022. The terms of the ESPP provide that on December 31 of each year, the number of shares available for purchase by eligible employees who participate in the ESPP automatically increases by 1% of the Company’s outstanding ordinary shares outstanding, unless the Company determines that such an increase is not necessary. The Company determined that an such increase was not necessary and no such increase took place. As of December 31, 2022, 4,868,733 ordinary shares are available for offering under the ESPP. The fair value of share-based awards was estimated using the Black-Scholes model for all equity grants and for market condition awards. The Company also applied the Monte-Carlo simulation model, with the following underlying assumptions: Year ended December 31, 2022 2021 2020 Stock Option Plans Expected term (years) 5.33-5.83 5.50-6.00 5.50-6.00 Expected volatility 60%-62% 60%-63% 54%-56% Risk-free interest rate 1.58%-4.23% 0.78%-1.27% 0.30%-0.86% Dividend yield 0.00 % 0.00 % 0.00 % ESPP Expected term (years) 0.50 0.50 0.50 Expected volatility 51%-77% 54%-81% 47%-66% Risk-free interest rate 0.19%-2.52% 0.05%-0.09% 0.17%-1.57% Dividend yield 0.00 % 0.00 % 0.00 % A summary of the status of the Company’s options to purchase ordinary shares as of December 31, 2022 and changes during the year ended on that date is presented below: Year ended December 31, 2022 Number of options Weighted average exercise price Aggregate intrinsic value Outstanding at beginning of year 8,549,322 $ 33.09 Granted 857,077 78.69 Exercised (474,116) 21.55 Forfeited and cancelled (145,919) 86.79 Outstanding at end of year 8,786,364 $ 37.27 $ 355,931 Exercisable options 7,103,058 $ 25.53 $ 350,025 A summary of the status of the Company’s RSUs and PSUs as of December 31, 2022 and changes during the year ended on that date is presented below: Year ended December 31, 2022 Number of Weighted average grant date fair value price Aggregate intrinsic value Unvested at beginning of year 4,459,107 $ 65.56 Granted 1,572,203 79.45 Vested (517,768) 86.56 Forfeited and cancelled (136,083) 94.21 Unvested at end of year (1) 5,377,459 $ 66.87 $ 394,437 (1) Includes PSUs that have a mix of service, market and other milestone performance vesting conditions which are vested upon achievements of market and performance conditions which are not probable, as of December 31, 2022, in accordance with ASC 718 as follows: December 31, 2022 Number of Fair value at grant date per PSU Total fair value at grant date 2,703,852 $ 48.16 $ 130,218 108,113 69.37 7,500 124,701 80.59 10,050 17,712 84.68 1,500 7,605 $ 87.66 $ 667 10,532 94.94 1,000 189,626 $ 114.26 $ 21,667 3,162,141 $ 172,602 These PSUs will be expensed over the performance period when the vesting conditions become probable in accordance with ASC 718. The total equity-based compensation expense related to all of the Company’s equity incentive plans recognized for the years ended December 31, 2022, 2021 and 2020, was comprised as follows: Year ended December 31, 2022 2021 2020 Cost of revenues $ 4,690 $ 3,471 $ 2,221 Research, development and clinical studies 30,790 27,597 18,125 Sales and marketing 28,826 22,673 17,672 General and administrative 42,649 41,159 37,703 Total share-based compensation expense $ 106,955 $ 94,900 $ 75,721 As of December 31, 2022, unamortized share-based compensation costs amounted to $125,600 and are expected to be recognized over a weighted average period of approximately 2.38 years. The weighted average grant date exercise price of the Company’s options granted during the years ended December 31, 2022, 2021 and 2020 were $78.69, $149.96 and $71.87 per share, respectively. The weighted average grant date fair value of the Company’s options granted during the years ended December 31, 2022, 2021 and 2020 were $44.70, $81.93 and $37.12 per share, respectively. The weighted average grant date fair values of the Company’s options forfeited and cancelled during the years ended December 31, 2022, 2021 and 2020 were $86.79, $62.77 and $22.98, respectively. The aggregate intrinsic values for the options exercised during the years ended December 31, 2022, 2021 and 2020 were $26,436, $143,695 and $156,910,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The Company deemed the fair value of the Company’s ordinary shares to be $73.35, $75.08 and $173.04 per share as of December 31, 2022, 2021, and 2020, respectively. Options outstanding as of December 31, 2022 are as follows: Exercise price Number of options outstanding Weighted average remaining contractual term Number of options exercisable Weighted average remaining contractual term $ (years) (years) 0.00 - 10.00 971,356 3.68 971,356 3.68 10.01 - 20.00 2,570,427 3.97 2,570,427 3.97 20.01 - 30.00 1,773,039 4.51 1,773,039 4.51 30.01 - 40.00 263,141 5.54 263,141 5.54 40.01 - 60.00 1,148,810 6.29 984,817 6.30 60.01 - 100.00 1,620,734 8.23 417,461 7.01 100.01 - 160.00 429,595 8.21 114,879 8.06 160.01 - 220.00 9,262 8.42 7,938 8.44 8,786,364 5.4 7,103,058 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12 Months Ended</t>
        </is>
      </c>
    </row>
    <row r="2">
      <c r="B2" s="2" t="inlineStr">
        <is>
          <t>Dec. 31, 2022</t>
        </is>
      </c>
    </row>
    <row r="3">
      <c r="A3" s="3" t="inlineStr">
        <is>
          <t>Interest and Debt Expense [Abstract]</t>
        </is>
      </c>
      <c r="B3" s="4" t="inlineStr">
        <is>
          <t xml:space="preserve"> </t>
        </is>
      </c>
    </row>
    <row r="4">
      <c r="A4" s="4" t="inlineStr">
        <is>
          <t>Financial (expenses) income, net</t>
        </is>
      </c>
      <c r="B4" s="4" t="inlineStr">
        <is>
          <t>Financial (expenses) income, net The following table sets forth the Company’s total financial expenses, net: Year ended December 31, 2022 2021 2020 Financial expenses: Interest expense $ (41) $ (101) $ (13,068) Revolving credit facility fee (558) (588) (79) Amortization of discount and issuance costs (3,293) (3,339) (4,514) Foreign currency translation losses (3,523) (4,032) — Others (698) (779) (389) $ (8,113) $ (8,839) $ (18,050) Financial income: Amortization of investments premium $ 4,829 $ 306 $ 1,316 Foreign currency translation gains — — 2,648 Interest income 10,961 791 1,787 $ 15,790 $ 1,097 $ 5,751 Total financial (expenses) income, net $ 7,677 $ (7,742) $ (12,2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convertible notes and the ESPP) considered outstanding during the period, in accordance with ASC 260-10, as determined under the treasury stock method. The following table sets forth the computation of the Company’s basic and diluted net loss per ordinary share: Year ended December 31, 2022 2021 2020 Net income (loss) attributable to ordinary shares as reported $ (92,534) $ (58,351) $ 19,808 Net income (loss) used in computing basic net income (loss) per share $ (92,534) $ (58,351) $ 19,808 Adjustment needed in calculating diluted net income (loss) per share — — — Net income (loss) used in computing diluted net income (loss) per share $ (92,534) $ (58,351) $ 19,808 Weighted average number of ordinary shares used in computing basic net income (loss) per share 104,660,476 103,433,274 100,930,866 Potentially dilutive shares that were excluded from the computation of basic net income (loss) per share: Options — — 6,967,554 Restricted share units — — 945,612 ESPP — — 33,616 Weighted average number of ordinary shares used in computing diluted net income (loss) per share 104,660,476 103,433,274 108,877,648 Weighted anti-dilutive shares outstanding which were not included in the diluted calculation 7,272,606 8,524,922 1,307,762 Basic net income (loss) per ordinary share $ (0.88) $ (0.56) $ 0.20 Diluted net income (loss) per ordinary share $ (0.88) $ (0.56) $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contractor</t>
        </is>
      </c>
      <c r="B1" s="2" t="inlineStr">
        <is>
          <t>12 Months Ended</t>
        </is>
      </c>
    </row>
    <row r="2">
      <c r="B2" s="2" t="inlineStr">
        <is>
          <t>Dec. 31, 2022</t>
        </is>
      </c>
    </row>
    <row r="3">
      <c r="A3" s="3" t="inlineStr">
        <is>
          <t>Subcontractor [Abstract]</t>
        </is>
      </c>
      <c r="B3" s="4" t="inlineStr">
        <is>
          <t xml:space="preserve"> </t>
        </is>
      </c>
    </row>
    <row r="4">
      <c r="A4" s="4" t="inlineStr">
        <is>
          <t>Subcontractor</t>
        </is>
      </c>
      <c r="B4" s="4" t="inlineStr">
        <is>
          <t>SubcontractorIn certain markets and for certain key components, the Company is currently dependent upon sole source suppliers used in its devices. The Company’s management believes that in most cases other suppliers could provide similar components at comparable terms. A change of suppliers which requires FDA or other regulatory approval, however, could cause a material delay in manufacturing and a possible loss of sales, which could adversely affect the Company’s operating results an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t>
        </is>
      </c>
      <c r="B1" s="2" t="inlineStr">
        <is>
          <t>12 Months Ended</t>
        </is>
      </c>
    </row>
    <row r="2">
      <c r="B2" s="2" t="inlineStr">
        <is>
          <t>Dec. 31, 2022</t>
        </is>
      </c>
    </row>
    <row r="3">
      <c r="A3" s="3" t="inlineStr">
        <is>
          <t>Geographic Areas, Long-Lived Assets [Abstract]</t>
        </is>
      </c>
      <c r="B3" s="4" t="inlineStr">
        <is>
          <t xml:space="preserve"> </t>
        </is>
      </c>
    </row>
    <row r="4">
      <c r="A4" s="4" t="inlineStr">
        <is>
          <t>Supplemental information</t>
        </is>
      </c>
      <c r="B4" s="4" t="inlineStr">
        <is>
          <t>Supplemental information The following table presents long-lived assets by location: December 31, 2022 2021 United States $ 30,012 $ 23,263 Israel 7,180 5,297 Switzerland 5,084 4,085 Japan 1,063 799 Germany 762 1,020 Others 1,261 1,152 Total long-lived assets $ 45,362 $ 35,616 The Company’s net revenues by geographic region, based on the patient’s location are summarized as follows: Year ended December 31, 2022 2021 2020 United States $ 406,894 $ 353,110 $ 340,782 EMEA: Germany 46,120 93,939 93,264 Other EMEA 30,713 30,577 18,654 Japan 32,781 34,640 29,076 Greater China (1) 21,332 22,765 12,590 Total net revenues $ 537,840 $ 535,031 $ 494,366 (1) For additional information, see Note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elected quarterly financial information (Unaudited)</t>
        </is>
      </c>
      <c r="B4" s="4" t="inlineStr">
        <is>
          <t xml:space="preserve">Selected quarterly financial information (Unaudited) The following table sets forth selected financial information for the Company: 2022 Three months ended December 31 September 30 June 30 March 31 Net revenues $ 128,429 $ 130,998 $ 140,866 $ 137,547 Gross profit 99,541 101,249 112,363 109,820 Operating income (loss) (42,978) (24,611) (21,128) (806) Net income (loss) (37,303) (26,576) (24,008) (4,647) Basic net income (loss) per ordinary share $ (0.36) $ (0.25) $ (0.23) $ (0.04) Weighted average number of ordinary shares used in computing basic net income (loss) per share 105,026,945 104,884,583 104,627,789 104,186,120 Diluted net income (loss) per ordinary share $ (0.36) $ (0.25) $ (0.23) $ (0.04) Weighted average number of ordinary shares used in computing diluted net income (loss) per share 105,026,945 104,884,583 104,627,789 104,186,120 2021 Three months ended December 31 September 30 June 30 March 31 Net revenues $ 133,213 $ 133,606 $ 133,517 $ 134,695 Gross profit 103,526 103,400 104,918 108,310 Operating income (loss) (23,398) (8,552) (12,295) (88) Net income (loss) (26,458) (13,124) (14,641) (4,128) Basic net income (loss) per ordinary share $ (0.25) $ (0.13) $ (0.14) $ (0.04) Weighted average number of ordinary shares used in computing basic net income (loss) per share 103,884,288 103,731,147 103,484,866 102,633,545 Diluted net income (loss) per ordinary share $ (0.25) $ (0.13) $ (0.14) $ (0.04) Weighted average number of ordinary shares used in computing diluted net income (loss) per share 103,884,288 103,731,147 103,484,866 102,633,545 2020 Three months ended December 31 September 30 June 30 March 31 Net revenues $ 143,953 $ 132,660 $ 115,925 $ 101,828 Gross profit 115,817 104,265 90,451 77,332 Operating income (loss) 12,092 15,022 6,668 (3,381) Net income (loss) 4,917 9,284 1,655 3,952 Basic net income (loss) per ordinary share $ 0.05 $ 0.09 $ 0.02 $ 0.04 Weighted average number of ordinary shares used in computing basic net income (loss) per share 101,945,085 101,234,306 100,718,893 99,877,567 Diluted net income (loss) per ordinary share $ 0.04 $ 0.09 $ 0.02 $ 0.04 Weighted average number of ordinary shares used in computing diluted net income (loss) per share 110,604,714 108,643,814 107,647,802 108,100,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20: Subsequent Event On February 17, 2023, the Company gave irrevocable notice to the administrative agent under the Credit Facility that the Company terminated all commitments, effective February 22, 2023. See Note 12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5326</v>
      </c>
      <c r="C3" s="5" t="n">
        <v>208802</v>
      </c>
    </row>
    <row r="4">
      <c r="A4" s="4" t="inlineStr">
        <is>
          <t>Short-term investments</t>
        </is>
      </c>
      <c r="B4" s="6" t="n">
        <v>854099</v>
      </c>
      <c r="C4" s="6" t="n">
        <v>728898</v>
      </c>
    </row>
    <row r="5">
      <c r="A5" s="4" t="inlineStr">
        <is>
          <t>Restricted cash</t>
        </is>
      </c>
      <c r="B5" s="6" t="n">
        <v>508</v>
      </c>
      <c r="C5" s="6" t="n">
        <v>807</v>
      </c>
    </row>
    <row r="6">
      <c r="A6" s="4" t="inlineStr">
        <is>
          <t>Trade receivables, net</t>
        </is>
      </c>
      <c r="B6" s="6" t="n">
        <v>86261</v>
      </c>
      <c r="C6" s="6" t="n">
        <v>93567</v>
      </c>
    </row>
    <row r="7">
      <c r="A7" s="4" t="inlineStr">
        <is>
          <t>Receivables and prepaid expenses</t>
        </is>
      </c>
      <c r="B7" s="6" t="n">
        <v>25959</v>
      </c>
      <c r="C7" s="6" t="n">
        <v>17025</v>
      </c>
    </row>
    <row r="8">
      <c r="A8" s="4" t="inlineStr">
        <is>
          <t>Inventories</t>
        </is>
      </c>
      <c r="B8" s="6" t="n">
        <v>29376</v>
      </c>
      <c r="C8" s="6" t="n">
        <v>24427</v>
      </c>
    </row>
    <row r="9">
      <c r="A9" s="4" t="inlineStr">
        <is>
          <t>Total current assets</t>
        </is>
      </c>
      <c r="B9" s="6" t="n">
        <v>1111529</v>
      </c>
      <c r="C9" s="6" t="n">
        <v>1073526</v>
      </c>
    </row>
    <row r="10">
      <c r="A10" s="3" t="inlineStr">
        <is>
          <t>Long-term assets:</t>
        </is>
      </c>
      <c r="B10" s="4" t="inlineStr">
        <is>
          <t xml:space="preserve"> </t>
        </is>
      </c>
      <c r="C10" s="4" t="inlineStr">
        <is>
          <t xml:space="preserve"> </t>
        </is>
      </c>
    </row>
    <row r="11">
      <c r="A11" s="4" t="inlineStr">
        <is>
          <t>Property and equipment, net</t>
        </is>
      </c>
      <c r="B11" s="6" t="n">
        <v>32678</v>
      </c>
      <c r="C11" s="6" t="n">
        <v>22693</v>
      </c>
    </row>
    <row r="12">
      <c r="A12" s="4" t="inlineStr">
        <is>
          <t>Field equipment, net</t>
        </is>
      </c>
      <c r="B12" s="6" t="n">
        <v>12684</v>
      </c>
      <c r="C12" s="6" t="n">
        <v>12923</v>
      </c>
    </row>
    <row r="13">
      <c r="A13" s="4" t="inlineStr">
        <is>
          <t>Right-of-use assets</t>
        </is>
      </c>
      <c r="B13" s="6" t="n">
        <v>23596</v>
      </c>
      <c r="C13" s="6" t="n">
        <v>18267</v>
      </c>
    </row>
    <row r="14">
      <c r="A14" s="4" t="inlineStr">
        <is>
          <t>Other long-term assets</t>
        </is>
      </c>
      <c r="B14" s="6" t="n">
        <v>11161</v>
      </c>
      <c r="C14" s="6" t="n">
        <v>12086</v>
      </c>
    </row>
    <row r="15">
      <c r="A15" s="4" t="inlineStr">
        <is>
          <t>Total long-term assets</t>
        </is>
      </c>
      <c r="B15" s="6" t="n">
        <v>80119</v>
      </c>
      <c r="C15" s="6" t="n">
        <v>65969</v>
      </c>
    </row>
    <row r="16">
      <c r="A16" s="4" t="inlineStr">
        <is>
          <t>Total assets</t>
        </is>
      </c>
      <c r="B16" s="6" t="n">
        <v>1191648</v>
      </c>
      <c r="C16" s="6" t="n">
        <v>1139495</v>
      </c>
    </row>
    <row r="17">
      <c r="A17" s="3" t="inlineStr">
        <is>
          <t>Current liabilities:</t>
        </is>
      </c>
      <c r="B17" s="4" t="inlineStr">
        <is>
          <t xml:space="preserve"> </t>
        </is>
      </c>
      <c r="C17" s="4" t="inlineStr">
        <is>
          <t xml:space="preserve"> </t>
        </is>
      </c>
    </row>
    <row r="18">
      <c r="A18" s="4" t="inlineStr">
        <is>
          <t>Trade payables</t>
        </is>
      </c>
      <c r="B18" s="6" t="n">
        <v>85197</v>
      </c>
      <c r="C18" s="6" t="n">
        <v>72600</v>
      </c>
    </row>
    <row r="19">
      <c r="A19" s="4" t="inlineStr">
        <is>
          <t>Other payables, lease liabilities and accrued expenses</t>
        </is>
      </c>
      <c r="B19" s="6" t="n">
        <v>73580</v>
      </c>
      <c r="C19" s="6" t="n">
        <v>70002</v>
      </c>
    </row>
    <row r="20">
      <c r="A20" s="4" t="inlineStr">
        <is>
          <t>Total current liabilities</t>
        </is>
      </c>
      <c r="B20" s="6" t="n">
        <v>158777</v>
      </c>
      <c r="C20" s="6" t="n">
        <v>142602</v>
      </c>
    </row>
    <row r="21">
      <c r="A21" s="3" t="inlineStr">
        <is>
          <t>Long-term liabilities:</t>
        </is>
      </c>
      <c r="B21" s="4" t="inlineStr">
        <is>
          <t xml:space="preserve"> </t>
        </is>
      </c>
      <c r="C21" s="4" t="inlineStr">
        <is>
          <t xml:space="preserve"> </t>
        </is>
      </c>
    </row>
    <row r="22">
      <c r="A22" s="4" t="inlineStr">
        <is>
          <t>Long-term debt, net</t>
        </is>
      </c>
      <c r="B22" s="6" t="n">
        <v>565509</v>
      </c>
      <c r="C22" s="6" t="n">
        <v>562216</v>
      </c>
    </row>
    <row r="23">
      <c r="A23" s="4" t="inlineStr">
        <is>
          <t>Deferred revenues</t>
        </is>
      </c>
      <c r="B23" s="6" t="n">
        <v>2878</v>
      </c>
      <c r="C23" s="6" t="n">
        <v>6477</v>
      </c>
    </row>
    <row r="24">
      <c r="A24" s="4" t="inlineStr">
        <is>
          <t>Long term leases</t>
        </is>
      </c>
      <c r="B24" s="6" t="n">
        <v>18762</v>
      </c>
      <c r="C24" s="6" t="n">
        <v>12997</v>
      </c>
    </row>
    <row r="25">
      <c r="A25" s="4" t="inlineStr">
        <is>
          <t>Employee benefit liabilities</t>
        </is>
      </c>
      <c r="B25" s="6" t="n">
        <v>4404</v>
      </c>
      <c r="C25" s="6" t="n">
        <v>4543</v>
      </c>
    </row>
    <row r="26">
      <c r="A26" s="4" t="inlineStr">
        <is>
          <t>Other long-term liabilities</t>
        </is>
      </c>
      <c r="B26" s="6" t="n">
        <v>148</v>
      </c>
      <c r="C26" s="6" t="n">
        <v>166</v>
      </c>
    </row>
    <row r="27">
      <c r="A27" s="4" t="inlineStr">
        <is>
          <t>Total long-term liabilities</t>
        </is>
      </c>
      <c r="B27" s="6" t="n">
        <v>591701</v>
      </c>
      <c r="C27" s="6" t="n">
        <v>586399</v>
      </c>
    </row>
    <row r="28">
      <c r="A28" s="4" t="inlineStr">
        <is>
          <t>Total liabilities</t>
        </is>
      </c>
      <c r="B28" s="6" t="n">
        <v>750478</v>
      </c>
      <c r="C28" s="6" t="n">
        <v>729001</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Ordinary shares - No par value, Unlimited shares authorized; Issued and outstanding: 105,049,411 shares and 103,971,263 shares at December 31, 2022 and December 31, 2021 respectively;</t>
        </is>
      </c>
      <c r="B31" s="6" t="n">
        <v>0</v>
      </c>
      <c r="C31" s="6" t="n">
        <v>0</v>
      </c>
    </row>
    <row r="32">
      <c r="A32" s="4" t="inlineStr">
        <is>
          <t>Additional paid-in capital</t>
        </is>
      </c>
      <c r="B32" s="6" t="n">
        <v>1222063</v>
      </c>
      <c r="C32" s="6" t="n">
        <v>1099589</v>
      </c>
    </row>
    <row r="33">
      <c r="A33" s="4" t="inlineStr">
        <is>
          <t>Accumulated other comprehensive income (loss)</t>
        </is>
      </c>
      <c r="B33" s="6" t="n">
        <v>-2433</v>
      </c>
      <c r="C33" s="6" t="n">
        <v>-3169</v>
      </c>
    </row>
    <row r="34">
      <c r="A34" s="4" t="inlineStr">
        <is>
          <t>Retained earnings (accumulated deficit)</t>
        </is>
      </c>
      <c r="B34" s="6" t="n">
        <v>-778460</v>
      </c>
      <c r="C34" s="6" t="n">
        <v>-685926</v>
      </c>
    </row>
    <row r="35">
      <c r="A35" s="4" t="inlineStr">
        <is>
          <t>Total shareholders’ equity</t>
        </is>
      </c>
      <c r="B35" s="6" t="n">
        <v>441170</v>
      </c>
      <c r="C35" s="6" t="n">
        <v>410494</v>
      </c>
    </row>
    <row r="36">
      <c r="A36" s="4" t="inlineStr">
        <is>
          <t>Total liabilities and shareholders’ equity</t>
        </is>
      </c>
      <c r="B36" s="5" t="n">
        <v>1191648</v>
      </c>
      <c r="C36" s="5" t="n">
        <v>113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convertible notes, pension liabilities, revenue recognition, accrued expenses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is>
      </c>
    </row>
    <row r="5">
      <c r="A5" s="4" t="inlineStr">
        <is>
          <t>Financial statements in U.S. dollars</t>
        </is>
      </c>
      <c r="B5" s="4" t="inlineStr">
        <is>
          <t>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Principles of consolidation:The consolidated financial statements include the accounts of the Company and its wholly owned subsidiaries. Intercompany transactions and balances, including unrealized profits from intercompany sales, have been eliminated upon consolidation.</t>
        </is>
      </c>
    </row>
    <row r="7">
      <c r="A7" s="4" t="inlineStr">
        <is>
          <t>Cash equivalents</t>
        </is>
      </c>
      <c r="B7" s="4" t="inlineStr">
        <is>
          <t>Cash equivalents:Cash equivalents are short-term, highly liquid investments that are readily convertible into cash with a maturity of three months or less at the date acquired.</t>
        </is>
      </c>
    </row>
    <row r="8">
      <c r="A8" s="4" t="inlineStr">
        <is>
          <t>Short-term investments</t>
        </is>
      </c>
      <c r="B8" s="4" t="inlineStr">
        <is>
          <t>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Investments in marketable debt securities can be classified as available-for-sale ("AFS") and held-to-maturity ("HTM") when the Company has the intent and ability to hold the securities to maturity. As of December 31, 2022 and 2021, all securities are classified as held-to-maturity since the Company has the intent and ability to hold the securities to maturity and, accordingly, debt securities are stated at amortized cost.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Each reporting period, the Company evaluates whether declines in fair value below amortized cost are due to expected credit losses, as well as the Company’s ability and intent to hold the investment until a forecasted recovery occurs. Allowance for credit losses on available-for-sale debt securities are recognized in the Company’s consolidated statements of income, and any remaining unrealized losses, net of taxes, are included in accumulated other comprehensive income (loss) in stockholders’ equity. Held-to-maturity debt securities are stated at amortized cost of which is adjusted for amortization of premiums and accretion of discounts to maturity and any credit losses. Such amortization, interest or credit losses are included in the consolidated statement of operations as financial income or expenses, as appropriate. For the years ended December 31, 2022, 2021 and 2020, no credit losses have been identified.</t>
        </is>
      </c>
    </row>
    <row r="9">
      <c r="A9" s="4" t="inlineStr">
        <is>
          <t>Restricted cash</t>
        </is>
      </c>
      <c r="B9" s="4" t="inlineStr">
        <is>
          <t>Restricted cash The Company has restricted cash used as security for the use of Company credit cards and cash management, presented in short-term assets. Additionally, the Company has pledged bank deposits to cover bank guarantees related to facility rental agreements, fleet lease agreements and customs payments presented in other long-term assets (see Note 12).</t>
        </is>
      </c>
    </row>
    <row r="10">
      <c r="A10" s="4" t="inlineStr">
        <is>
          <t>Trade receivables</t>
        </is>
      </c>
      <c r="B10" s="4" t="inlineStr">
        <is>
          <t>Trade receivables:The Company’s trade receivables balance contains billed and unbilled commercial activities. The Company records an allowance for credit losses, if identified. The Company periodically reviews its customers’ credit risk and payment history. To date, the Company has not experienced any material credit losses related to counter-party risk.</t>
        </is>
      </c>
    </row>
    <row r="11">
      <c r="A11" s="4" t="inlineStr">
        <is>
          <t>Inventories</t>
        </is>
      </c>
      <c r="B11" s="4" t="inlineStr">
        <is>
          <t>Inventories:Inventories are stated at the lower of cost or net realizable value. Cost is determined using the weighted average method. The Company regularly evaluates its ability to realize the value of inventory. If the inventories are deemed damaged, if actual demand for the Company’s devices deteriorates, or if market conditions are less favorable than those projected, inventory write-offs may be required. Inventory write-offs of $917, $1,045 and $616, respectively, were recorded for the years ended December 31, 2022, 2021 and 2020.</t>
        </is>
      </c>
    </row>
    <row r="12">
      <c r="A12" s="4" t="inlineStr">
        <is>
          <t>Property and field equipment</t>
        </is>
      </c>
      <c r="B12" s="4" t="inlineStr">
        <is>
          <t>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Land and assets held within construction in progress are not depreciated. Construction in progress is related to the construction or development of property and equipment that is not yet ready for its intended use. j.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2 on a monthly basis as an operating lease (see Note 2(x)). The Company records a write-off provision for any excess, lost or damaged equipment when warranted based on an assessment of the equipment. Write-offs for equipment are included in cost of revenues (see Note 7).</t>
        </is>
      </c>
    </row>
    <row r="13">
      <c r="A13" s="4" t="inlineStr">
        <is>
          <t>Impairment of long-lived assets</t>
        </is>
      </c>
      <c r="B13" s="4" t="inlineStr">
        <is>
          <t>Impairment of long-lived assets: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22, no impairment losses have been identified.</t>
        </is>
      </c>
    </row>
    <row r="14">
      <c r="A14" s="4" t="inlineStr">
        <is>
          <t>Other long-term assets</t>
        </is>
      </c>
      <c r="B14" s="4" t="inlineStr">
        <is>
          <t>Other long-term assets:Restricted deposits, long-term lease deposits associated with office rent and vehicles under operating leases, prepaid and vendors down payments are presented in other long-term assets.</t>
        </is>
      </c>
    </row>
    <row r="15">
      <c r="A15" s="4" t="inlineStr">
        <is>
          <t>Revenue recognition</t>
        </is>
      </c>
      <c r="B15" s="4" t="inlineStr">
        <is>
          <t>Revenue recognition: Our Products are comprised of two main components: (1) an electric field generator and (2) arrays and related accessories. We retain title to the electric field generator, and the patient is provided replacement arrays and technical support for the device during the term of treatment. The electric field generator and arrays are always supplied and function together and are not sold on a standalone basi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Our contracts include the lease of the device, the supply obligation of disposable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x). 3. Determine the transaction price.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over the monthly term. For more information, see Note 2(x). Revenues are presented net of indirect taxes. Net revenues in the years ended December 31, 2022, 2021 and 2020 also include amounts recognized pursuant to the Zai Agreement. For additional information, see Note 12.</t>
        </is>
      </c>
    </row>
    <row r="16">
      <c r="A16" s="4" t="inlineStr">
        <is>
          <t>Charitable care</t>
        </is>
      </c>
      <c r="B16" s="4" t="inlineStr">
        <is>
          <t>Charitable care: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3,009, $4,204 and $3,653 for the years ended December 31, 2022, 2021 and 2020, respectively. These amounts were determined by applying charitable care as a percentage of gross billings to total cost of goods sold.</t>
        </is>
      </c>
    </row>
    <row r="17">
      <c r="A17" s="4" t="inlineStr">
        <is>
          <t>Shipping and handling costs</t>
        </is>
      </c>
      <c r="B17" s="4" t="inlineStr">
        <is>
          <t>Shipping and handling costs:The Company does not separately bill its customers for shipping and handling costs associated with shipping Products to its customers. These direct shipping and handling costs of $3,211, $2,958 and $3,224 for the years ended December 31, 2022, 2021 and 2020, respectively, are included in Sales and Marketing costs.</t>
        </is>
      </c>
    </row>
    <row r="18">
      <c r="A18" s="4" t="inlineStr">
        <is>
          <t>Accounting for share-based compensation</t>
        </is>
      </c>
      <c r="B18" s="4" t="inlineStr">
        <is>
          <t>Accounting for share-based compensation: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costs for the value of awards granted using the accelerated method over the requisite service period of the award, which for restricted share units is two two The Company recognizes compensation costs for the value of performance stock units ("PSU") over the performance period when the vesting conditions become probable in accordance with ASC 718. The Company applies the Black-Scholes model as it believes it is the most appropriate fair value method for all equity awards and for the Employee Share Purchase Plan (the "ESPP"). For market condition awards, the Company also applies the Monte-Carlo simulation model. The Black-Scholes model requires a number of assumptions, of which the most significant are the share price, expected volatility and the expected award term. Beginning with the first quarter of 2022, the computation of expected volatility is based on the historical volatility the Company's shares, beginning with the first quarter of 2021 and prior to the first quarter of 2022, the computation of expected volatility is based on a combination of actual historical share price volatility of comparable publicly-traded companies and the historical volatility the Company's shares. Prior to the first quarter of 2021, due to the lack of sufficient historical information for the Company, the computation was based on actual historical volatility of comparable publicly-traded companies. Beginning with the first quarter of 2021, the expected term of options granted is calculated using the Company's historical and future exercise behavior. Prior to the first quarter of 2021, it wa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t>
        </is>
      </c>
    </row>
    <row r="19">
      <c r="A19" s="4" t="inlineStr">
        <is>
          <t>Fair value of financial instruments</t>
        </is>
      </c>
      <c r="B19" s="4" t="inlineStr">
        <is>
          <t>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t>
        </is>
      </c>
    </row>
    <row r="20">
      <c r="A20" s="4" t="inlineStr">
        <is>
          <t>Basic and diluted net loss per share</t>
        </is>
      </c>
      <c r="B20" s="4" t="inlineStr">
        <is>
          <t>Basic and diluted net loss per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t>
        </is>
      </c>
    </row>
    <row r="21">
      <c r="A21" s="4" t="inlineStr">
        <is>
          <t>Income taxes</t>
        </is>
      </c>
      <c r="B21" s="4" t="inlineStr">
        <is>
          <t>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is>
      </c>
    </row>
    <row r="22">
      <c r="A22" s="4" t="inlineStr">
        <is>
          <t>Concentration of risks</t>
        </is>
      </c>
      <c r="B22" s="4" t="inlineStr">
        <is>
          <t>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Our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historical experience with them. The Company has no off-balance sheet concentrations of credit risk such as foreign exchange contracts, option contracts or other foreign hedging arrangements.</t>
        </is>
      </c>
    </row>
    <row r="23">
      <c r="A23" s="4" t="inlineStr">
        <is>
          <t>Retirement, pension and severance plans</t>
        </is>
      </c>
      <c r="B23" s="4" t="inlineStr">
        <is>
          <t xml:space="preserve">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For the years ended December 31, 2022, 2021 and 2020, the Company had made matching contributions in the amount of $2,083 and $1,967 and $1,589, respectively,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oundation “AXA Foundation for Occupational Benefits”. This is a semi-autonomous pension foundation, meaning that the underlying investment risk and the longevity are born by the pension foundation itself. Disability and death risks are reinsured with AXA insurance. Notwithstanding, the Company and its employees bear the risk of having to pay recovery contributions in a financial distress situation. The Company accounts for this risk in accordance with ASC 715, "Compensation – Retirement Benefits" (see Note 9). The pension expense for the years ended December 31, 2022, 2021 and 2020 was $2,104, $1,494 and $1,588,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
        </is>
      </c>
    </row>
    <row r="24">
      <c r="A24" s="4" t="inlineStr">
        <is>
          <t>Contingent liabilities</t>
        </is>
      </c>
      <c r="B24" s="4" t="inlineStr">
        <is>
          <t>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5">
      <c r="A25" s="4" t="inlineStr">
        <is>
          <t>Other comprehensive income (loss)</t>
        </is>
      </c>
      <c r="B25" s="4" t="inlineStr">
        <is>
          <t>Other comprehensive income (loss):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unrealized loss from debt securities and foreign currency translation adjustments.</t>
        </is>
      </c>
    </row>
    <row r="26">
      <c r="A26" s="4" t="inlineStr">
        <is>
          <t>Leases</t>
        </is>
      </c>
      <c r="B26" s="4" t="inlineStr">
        <is>
          <t xml:space="preserve">Leases: 1.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new revenue guidance (ASC 606) and both of the following criteria are met: a. The timing and pattern of transfer of the lease component and the non-lease component(s) are the same; and b. The lease component would be classified as an operating lease if it were accounted for separately. The Company's product supply agreements include the right to use the device (lease component), the supply obligation of disposable arrays and technical support for the term of treatment (non-lease component). </t>
        </is>
      </c>
    </row>
    <row r="27">
      <c r="A27" s="4" t="inlineStr">
        <is>
          <t>Convertible note</t>
        </is>
      </c>
      <c r="B27" s="4" t="inlineStr">
        <is>
          <t>Convertible note:Prior to January 1, 2021, the Company accounted for its convertible senior notes in accordance with AS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ompany allocated the proceeds from issuance between the liability component and the embedded conversion option, or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is presented within additional paid-in-capital and is not remeasured as long as it continues to meet the conditions for equity classification. The Company allocated the total issuance costs incurred to the liability and equity components of the convertible senior notes based on the same proportions as the proceeds from the notes.</t>
        </is>
      </c>
    </row>
    <row r="28">
      <c r="A28" s="4" t="inlineStr">
        <is>
          <t>Recently adopted and issued accounting pronouncement</t>
        </is>
      </c>
      <c r="B28" s="4" t="inlineStr">
        <is>
          <t>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ASU 2020-06, effective January 1, 2021 on a modified retrospective basis. Commencing January 1, 2021, the Company early adopted ASU 2020-06 . The impact of the Company’s adoption of ASU 2020-06 on the balance sheet as of January 1, 2021 was an increase in long term debt, net of $128,972, a decrease in additional paid-in capital of $132,474, and a decrease in accumulated deficit of $3,502. Interest expense recognized in future periods will be reduced as a result of accounting for the convertible debt instrument as a single liability measured at its amortized cost. For additional information see Note 10 of these audit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t Cost Using Straight-Line Method</t>
        </is>
      </c>
      <c r="B4" s="4" t="inlineStr">
        <is>
          <t xml:space="preserve">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he following table sets forth the Company’s property and equipment, net: December 31, 2022 2021 Cost: Computers and laboratory equipment $ 24,804 $ 21,135 Office furniture 2,627 3,044 Production equipment 3,513 2,377 Land and building $ 15,988 $ 11,155 Leasehold improvements 9,346 7,076 Total cost $ 56,278 $ 44,787 Accumulated depreciation and amortization (23,600) (22,094) Depreciated cost $ 32,678 $ 22,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Short-term investments (Tabl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Schedule of Cash and Cash Equivalents</t>
        </is>
      </c>
      <c r="B4" s="4" t="inlineStr">
        <is>
          <t>As of December 31, 2022 and 2021, the Company’s cash and cash equivalents and short-term investments were composed of: December 31, 2022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 187,498 $ 188,030 $ — $ 188,030 Government and governmental agencies Level 2 $ 44,357 $ 12 $ (12) $ 44,357 $ 44,357 $ — $ 44,357 Corporate debt securities Level 2 $ 304,766 $ 1,066 $ (587) $ 305,245 $ 304,766 $ — $ 304,766 $ 537,153 $ 1,086 $ (1,139) $ 537,100 $ 537,153 $ — $ 537,153 Total $ 969,425 $ 1,086 $ (1,139) $ 969,372 $ 969,425 $ 115,326 $ 854,099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1) U.S. Treasury bills Level 1 199,981 8 — 199,989 199,981 — 199,981 Corporate debt securities Level 2 104,823 — — 104,823 104,823 — 104,823 Total $ 304,804 $ 8 $ — $ 304,812 $ 304,804 $ — $ 304,804 $ 937,700 $ 8 $ — $ 937,708 $ 937,700 $ 208,802 $ 728,898 (1) Changes in fair value of HTM securities are presented for disclosure purposes as required by ASC 320 and are recorded as finance expenses only if the unrealized loss is identified as a credit loss.</t>
        </is>
      </c>
    </row>
    <row r="5">
      <c r="A5" s="4" t="inlineStr">
        <is>
          <t>Schedule of Available-for-Sale Securities Reconciliation</t>
        </is>
      </c>
      <c r="B5" s="4" t="inlineStr">
        <is>
          <t>As of December 31, 2022 and 2021, the Company’s cash and cash equivalents and short-term investments were composed of: December 31, 2022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 187,498 $ 188,030 $ — $ 188,030 Government and governmental agencies Level 2 $ 44,357 $ 12 $ (12) $ 44,357 $ 44,357 $ — $ 44,357 Corporate debt securities Level 2 $ 304,766 $ 1,066 $ (587) $ 305,245 $ 304,766 $ — $ 304,766 $ 537,153 $ 1,086 $ (1,139) $ 537,100 $ 537,153 $ — $ 537,153 Total $ 969,425 $ 1,086 $ (1,139) $ 969,372 $ 969,425 $ 115,326 $ 854,099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1) U.S. Treasury bills Level 1 199,981 8 — 199,989 199,981 — 199,981 Corporate debt securities Level 2 104,823 — — 104,823 104,823 — 104,823 Total $ 304,804 $ 8 $ — $ 304,812 $ 304,804 $ — $ 304,804 $ 937,700 $ 8 $ — $ 937,708 $ 937,700 $ 208,802 $ 728,898 (1) Changes in fair value of HTM securities are presented for disclosure purposes as required by ASC 320 and are recorded as finance expenses only if the unrealized loss is identified as a credit loss.</t>
        </is>
      </c>
    </row>
    <row r="6">
      <c r="A6" s="4" t="inlineStr">
        <is>
          <t>Schedule of Amortized Cost and Recorded Basis of T-bills in Short-Term Investments</t>
        </is>
      </c>
      <c r="B6" s="4" t="inlineStr">
        <is>
          <t>As of December 31, 2022 and 2021, the Company’s cash and cash equivalents and short-term investments were composed of: December 31, 2022 Fair value level Adjusted cost basis Unrealized gains Unrealized losses Fair market value Recorded basis Cash and cash equivalents Short-term investments Cash $ 9,697 $ — $ — $ 9,697 $ 9,697 $ 9,697 $ — Money market funds Level 1 105,629 — — 105,629 105,629 105,629 — Certificate of deposits and term deposits Level 2 316,946 — — 316,946 316,946 — 316,946 HTM securities (1) U.S. Treasury bills Level 1 $ 188,030 $ 8 $ (540) $ 187,498 $ 188,030 $ — $ 188,030 Government and governmental agencies Level 2 $ 44,357 $ 12 $ (12) $ 44,357 $ 44,357 $ — $ 44,357 Corporate debt securities Level 2 $ 304,766 $ 1,066 $ (587) $ 305,245 $ 304,766 $ — $ 304,766 $ 537,153 $ 1,086 $ (1,139) $ 537,100 $ 537,153 $ — $ 537,153 Total $ 969,425 $ 1,086 $ (1,139) $ 969,372 $ 969,425 $ 115,326 $ 854,099 December 31, 2021 Fair value level Adjusted cost basis Unrealized gains Unrealized losses Fair market value Recorded basis Cash and cash equivalents Short-term investments Cash $ 3,139 $ — $ — $ 3,139 $ 3,139 $ 3,139 $ — Money market funds Level 1 64,668 — — 64,668 64,668 64,668 — Certificate of deposits, notes and term deposits Level 2 565,089 — — 565,089 565,089 140,995 424,094 HTM securities (1) U.S. Treasury bills Level 1 199,981 8 — 199,989 199,981 — 199,981 Corporate debt securities Level 2 104,823 — — 104,823 104,823 — 104,823 Total $ 304,804 $ 8 $ — $ 304,812 $ 304,804 $ — $ 304,804 $ 937,700 $ 8 $ — $ 937,708 $ 937,700 $ 208,802 $ 728,898 (1) Changes in fair value of HTM securities are presented for disclosure purposes as required by ASC 320 and are recorded as finance expenses only if the unrealized loss is identified as a credit loss.</t>
        </is>
      </c>
    </row>
    <row r="7">
      <c r="A7" s="4" t="inlineStr">
        <is>
          <t>Schedule of Debt Securities, Available-for-Sale</t>
        </is>
      </c>
      <c r="B7" s="4" t="inlineStr">
        <is>
          <t>Debt securities with continuous unrealized losses for less than 12 months and their related fair values were as follows: December 31, 2022 Less than 12 months Fair value Unrealized loss U.S. Treasury bills 162,813 (540) Government and governmental agencies 38,477 (12) Corporate debt securities 162,085 (587) Total $ 363,375 $ (1,1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prepaid expenses (Tables)</t>
        </is>
      </c>
      <c r="B1" s="2" t="inlineStr">
        <is>
          <t>12 Months Ended</t>
        </is>
      </c>
    </row>
    <row r="2">
      <c r="B2" s="2" t="inlineStr">
        <is>
          <t>Dec. 31, 2022</t>
        </is>
      </c>
    </row>
    <row r="3">
      <c r="A3" s="3" t="inlineStr">
        <is>
          <t>Receivables And Prepaid Expenses [Abstract]</t>
        </is>
      </c>
      <c r="B3" s="4" t="inlineStr">
        <is>
          <t xml:space="preserve"> </t>
        </is>
      </c>
    </row>
    <row r="4">
      <c r="A4" s="4" t="inlineStr">
        <is>
          <t>Schedule of Receivables and prepaid expenses</t>
        </is>
      </c>
      <c r="B4" s="4" t="inlineStr">
        <is>
          <t xml:space="preserve">The following table sets forth the Company’s receivables and prepaid expenses: December 31, 2022 2021 Advances to and receivables from suppliers $ 7,151 $ 3,843 Government authorities 12,389 8,421 Prepaid expenses 6,195 4,711 Others 224 50 $ 25,959 $ 17,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following table sets forth the Company’s inventories: December 31, 2022 2021 Raw materials $ 4,314 $ 1,485 Work in process 9,321 8,274 Finished goods 15,741 14,668 $ 29,376 $ 24,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he following table sets forth the Company’s property and equipment, net: December 31, 2022 2021 Cost: Computers and laboratory equipment $ 24,804 $ 21,135 Office furniture 2,627 3,044 Production equipment 3,513 2,377 Land and building $ 15,988 $ 11,155 Leasehold improvements 9,346 7,076 Total cost $ 56,278 $ 44,787 Accumulated depreciation and amortization (23,600) (22,094) Depreciated cost $ 32,678 $ 22,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eld equipment, net (Tables)</t>
        </is>
      </c>
      <c r="B1" s="2" t="inlineStr">
        <is>
          <t>12 Months Ended</t>
        </is>
      </c>
    </row>
    <row r="2">
      <c r="B2" s="2" t="inlineStr">
        <is>
          <t>Dec. 31, 2022</t>
        </is>
      </c>
    </row>
    <row r="3">
      <c r="A3" s="3" t="inlineStr">
        <is>
          <t>Field Equipment [Abstract]</t>
        </is>
      </c>
      <c r="B3" s="4" t="inlineStr">
        <is>
          <t xml:space="preserve"> </t>
        </is>
      </c>
    </row>
    <row r="4">
      <c r="A4" s="4" t="inlineStr">
        <is>
          <t>Schedule of Field equipment, net</t>
        </is>
      </c>
      <c r="B4" s="4" t="inlineStr">
        <is>
          <t xml:space="preserve">The following table sets forth the Company’s field equipment, net: December 31, 2022 2021 Field equipment $ 36,727 $ 33,789 Accumulated depreciation (24,043) (20,866) Field equipment, net $ 12,684 $ 12,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payables, lease liabilities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payables and accrued expenses</t>
        </is>
      </c>
      <c r="B4" s="4" t="inlineStr">
        <is>
          <t xml:space="preserve">The following table sets forth the Company’s other payables and accrued expenses: December 31, 2022 2021 Employees and payroll accruals $ 40,778 $ 39,590 Deferred revenues 18,028 17,762 Government authorities 8,660 5,797 Other 6,114 6,853 $ 73,580 $ 70,0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mployee benefit obligatio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Targeted Allocation for Funds</t>
        </is>
      </c>
      <c r="B4" s="4" t="inlineStr">
        <is>
          <t>The targeted allocation for these funds is as follows: Asset Allocation by Category as of December 31, 2022: Asset allocation (%) Asset Category: Debt Securities 32% Real Estate 26% Equity Securities 34% Others 8% Total 100%</t>
        </is>
      </c>
    </row>
    <row r="5">
      <c r="A5" s="4" t="inlineStr">
        <is>
          <t>Schedule of Change in Benefit Obligations</t>
        </is>
      </c>
      <c r="B5" s="4" t="inlineStr">
        <is>
          <t xml:space="preserve">The following table sets forth the Swiss Plan’s funded status and amounts recognized in the consolidated financial statements for the year ended December 31, 2022 and 2021: December 31, 2022 2021 Change in Benefit Obligation Projected benefit obligation at beginning of year $ 29,975 $ 22,753 Interest cost 62 48 Company service cost 2,725 1,915 Employee contributions 1,631 1,167 Prior service cost 484 (923) Benefits paid 423 2,976 Actuarial loss (5,865) 2,039 Projected benefit obligation at end of year $ 29,435 $ 29,975 Change in Plan Assets Fair value of plan assets at beginning of year $ 25,967 $ 18,082 Actual return on plan assets (4,937) 1,992 Employer contributions 2,446 1,750 Employee contributions 1,631 1,167 Benefits paid 424 2,976 Fair value of plan assets at end of year $ 25,531 $ 25,967 Funded Status at End of year Excess of obligation over assets $ 3,904 $ 4,008 Change in Accrued Benefit Liability Accrued benefit liability at beginning of year $ (4,008) $ (4,671) Company contributions made during year 2,446 1,750 Net periodic benefit cost for year (2,078) (1,310) Net decrease (increase) in accumulated other comprehensive loss (264) 223 Accrued benefit liability at end of year $ (3,904) $ (4,008) December 31, 2022 2021 Non-current plan assets $ 25,531 $ 25,967 Non-current liability 29,435 29,975 Accrued benefit liability at end of year $ (3,904) $ (4,008) Projected Benefit Payments Projected year 1 $ 539 $ 567 Projected year 2 744 454 Projected year 3 983 819 Projected year 4 1,065 765 Projected year 5 578 452 Projected years 6-10 16,940 13,816 </t>
        </is>
      </c>
    </row>
    <row r="6">
      <c r="A6" s="4" t="inlineStr">
        <is>
          <t>Schedule of Plan Assets Fair Value</t>
        </is>
      </c>
      <c r="B6" s="4" t="inlineStr">
        <is>
          <t>Year ended December 31, 2022 2021 Net Periodic Benefit Cost Service cost $ 2,725 $ 1,915 Interest cost (income) 62 48 Expected return on plan assets (701) (508) Amortization of actuarial (gain) loss 117 133 Amortization of prior service costs (99) (94) Total net periodic benefit cost $ 2,104 $ 1,494 Weighted average assumptions: Discount rate as of December 31 2.30% 0.20% Expected long-term rate of return on assets 3.50% 2.50% Rate of compensation increase 1.50% 1.00% Mortality and disability assumptions (*) BVG 2020 GT BVG 2020 GT (*) Mortality data used for actuarial calcu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Net</t>
        </is>
      </c>
      <c r="B4" s="4" t="inlineStr">
        <is>
          <t xml:space="preserve">The following table sets forth the Company’s long-term debt, net: December 31, 2022 2021 0% Convertible Senior Notes (a) $ 565,509 $ 562,216 Credit facility (b) — — $ 565,509 $ 562,216 </t>
        </is>
      </c>
    </row>
    <row r="5">
      <c r="A5" s="4" t="inlineStr">
        <is>
          <t>Schedule of the Convertible Notes</t>
        </is>
      </c>
      <c r="B5" s="4" t="inlineStr">
        <is>
          <t xml:space="preserve">The net carrying amount of the liability and equity components of the Convertible Notes (see note 2(z) for additional information) as of December 31, 2022 and 2021 are as follows: December 31, 2022 2021 Liability component, net: Principal amount $ 575,000 $ 575,000 Unamortized issuance costs (9,491) (12,784) Net carrying amount of liability component (1) $ 565,509 $ 562,216 (1) An effective interest rate determines the fair value of the Notes, therefore they are categorized as Level 3 in accordance with ASC 820, "Fair Value Measurements and Disclosures." The estimated fair value of the Net carrying amount of liability component of the Notes as of December 31, 2022 and 2021 were $455,091 and $467,469, respectively. Finance expense related to the Notes were as follows: Year ended December 31, 2022 2021 2020 Amortization of debt issuance costs $ 3,293 $ 3,339 $ 333 Amortization of debt discount $ — $ — $ 3,605 Total finance expense recognized $ 3,293 $ 3,339 $ 3,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issued (in shares)</t>
        </is>
      </c>
      <c r="B3" s="6" t="n">
        <v>105049411</v>
      </c>
      <c r="C3" s="6" t="n">
        <v>103971263</v>
      </c>
    </row>
    <row r="4">
      <c r="A4" s="4" t="inlineStr">
        <is>
          <t>Common stock outstanding (in shares)</t>
        </is>
      </c>
      <c r="B4" s="6" t="n">
        <v>105049411</v>
      </c>
      <c r="C4" s="6" t="n">
        <v>103971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December 31, 2022 2021 Leasehold improvements financing and other $ 72 $ 12 Unrecognized tax benefits (Note 13(e)) 76 154 $ 148 $ 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Non-Cancelable Operating Lease</t>
        </is>
      </c>
      <c r="B4" s="4" t="inlineStr">
        <is>
          <t>The corresponding lease liabilities are split between other payables and long-term lease liabilities, and as of December 31, 2022, are as follows: December 31, 2022 Future minimum lease payments: 2023 $ 6,228 2024 5,254 2025 4,484 2026 4,085 2027 3,272 Thereafter 5,089 Total future minimum lease payments $ 28,412 Less imputed interest (3,846) Net present value of future minimum lease payments $ 24,566 Current year end Short-term lease liabilities $ 5,804 Long-term lease liabilities 18,762 Net present value of future minimum lease payments $ 24,566 Weighted average of remaining operating lease term (years) 5.66 Weighted average of operating lease discount rate 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es is as follows: Year ended December 31, 2022 2021 2020 Swiss $ (269,621) $ (145,591) $ 32,010 Non-Swiss 187,775 93,516 (13,908) Total income (loss) before income taxes $ (81,846) $ (52,075) $ 18,102 </t>
        </is>
      </c>
    </row>
    <row r="5">
      <c r="A5" s="4" t="inlineStr">
        <is>
          <t>Schedule of Components of Income Tax Expense (Benefit)</t>
        </is>
      </c>
      <c r="B5" s="4" t="inlineStr">
        <is>
          <t>The provision (benefit) for income taxes from continuing operations is comprised of: Year ended December 31, 2022 2021 2020 Current: Swiss $ 469 $ 281 $ 3,105 Non-Swiss 10,219 5,995 (4,811) Total current $ 10,688 $ 6,276 $ (1,706) Deferred: Swiss $ — — $ — Non-Swiss — — — Total deferred — — — Total income tax provision $ 10,688 $ 6,276 $ (1,706)</t>
        </is>
      </c>
    </row>
    <row r="6">
      <c r="A6" s="4" t="inlineStr">
        <is>
          <t>Reconciliation of Provision for Income Taxes</t>
        </is>
      </c>
      <c r="B6" s="4" t="inlineStr">
        <is>
          <t>A reconciliation of the provision for income taxes compared with the amounts at the Swiss rate was: Year ended December 31, 2022 2021 2020 Income (loss) before income taxes $ (81,846) $ (52,075) $ 18,102 Swiss federal statutory rate 8.5 % 8.5 % 8.5 % Income tax at federal Swiss rate $ (6,957) $ (4,426) $ 1,539 Foreign taxes rate differential 25,716 1,601 2,517 Change in valuation allowance (14,238) 11,643 6,821 Effect of tax law change 5,681 — (8,694) Share based compensation 5,318 (4,636) (1,615) Research and development credits (4,898) (2,216) (5,243) Return to provision true-ups (1,020) 2,416 — Withholding taxes 548 273 2,366 Other 538 1,621 603 Income tax $ 10,688 $ 6,276 $ (1,706) Effective tax rate (13.1) % (12.1) % (9.4) %</t>
        </is>
      </c>
    </row>
    <row r="7">
      <c r="A7" s="4" t="inlineStr">
        <is>
          <t>Schedule of Significant Components of Deferred Tax Assets and Liabilities</t>
        </is>
      </c>
      <c r="B7" s="4" t="inlineStr">
        <is>
          <t xml:space="preserve">Significant components of the Company’s deferred tax assets and liabilities are as follows: December 31, 2022 2021 Deferred tax assets: Unamortized intangible assets $ 153,450 $ 138,978 Impact of revenue recognition $ 82,972 $ 112,251 Net operating loss carryforwards $ 65,472 $ 77,664 Share based compensation $ 30,009 $ 25,644 Capitalized research and development $ 16,730 $ — Research and development credits $ 8,992 $ 12,146 Lease liabilities $ 5,846 $ 4,836 Interest limitations $ — $ 7,948 Other temporary differences $ 7,089 $ 3,032 Total gross deferred tax assets $ 370,560 $ 382,499 Less: valuation allowance (361,358) (375,717) Total deferred tax assets 9,202 6,782 Deferred tax liabilities: Right of use assets 5,785 4,559 Fixed assets 1,730 2,214 Other liabilities 1,687 9 Total gross deferred tax liabilities $ 9,202 $ 6,782 Net deferred taxes assets (liability) $ — $ — </t>
        </is>
      </c>
    </row>
    <row r="8">
      <c r="A8" s="4" t="inlineStr">
        <is>
          <t>Schedule of Reconciliation of Beginning and Ending Amount of Unrecognized Tax Benefits</t>
        </is>
      </c>
      <c r="B8" s="4" t="inlineStr">
        <is>
          <t xml:space="preserve">A reconciliation of the beginning and ending balances of uncertain tax benefits is as follows: December 31, 2022 2021 2020 Balance at beginning of the year $ 154 $ 297 $ 116 Additions (reductions) for taxes positions related to prior years (78) (143) 181 Balance at the end of the year $ 76 $ 154 $ 2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Share-Based Payment Arrangement, Recognized Amount [Abstract]</t>
        </is>
      </c>
      <c r="B3" s="4" t="inlineStr">
        <is>
          <t xml:space="preserve"> </t>
        </is>
      </c>
    </row>
    <row r="4">
      <c r="A4" s="4" t="inlineStr">
        <is>
          <t>Schedule of Share Capital</t>
        </is>
      </c>
      <c r="B4" s="4" t="inlineStr">
        <is>
          <t xml:space="preserve">Share capital is composed as follows: Issued and outstanding Number of shares December 31, 2022 2021 Ordinary shares no par value 105,049,411 103,971,263 </t>
        </is>
      </c>
    </row>
    <row r="5">
      <c r="A5" s="4" t="inlineStr">
        <is>
          <t>Schedule of Fair Value Assumptions Used for All Equity Based Awards Estimated Using Black-Scholes Option Pricing Model</t>
        </is>
      </c>
      <c r="B5" s="4" t="inlineStr">
        <is>
          <t>The fair value of share-based awards was estimated using the Black-Scholes model for all equity grants and for market condition awards. The Company also applied the Monte-Carlo simulation model, with the following underlying assumptions: Year ended December 31, 2022 2021 2020 Stock Option Plans Expected term (years) 5.33-5.83 5.50-6.00 5.50-6.00 Expected volatility 60%-62% 60%-63% 54%-56% Risk-free interest rate 1.58%-4.23% 0.78%-1.27% 0.30%-0.86% Dividend yield 0.00 % 0.00 % 0.00 % ESPP Expected term (years) 0.50 0.50 0.50 Expected volatility 51%-77% 54%-81% 47%-66% Risk-free interest rate 0.19%-2.52% 0.05%-0.09% 0.17%-1.57% Dividend yield 0.00 % 0.00 % 0.00 %</t>
        </is>
      </c>
    </row>
    <row r="6">
      <c r="A6" s="4" t="inlineStr">
        <is>
          <t>Schedule of Stock Options to Purchase Ordinary Shares</t>
        </is>
      </c>
      <c r="B6" s="4" t="inlineStr">
        <is>
          <t xml:space="preserve">A summary of the status of the Company’s options to purchase ordinary shares as of December 31, 2022 and changes during the year ended on that date is presented below: Year ended December 31, 2022 Number of options Weighted average exercise price Aggregate intrinsic value Outstanding at beginning of year 8,549,322 $ 33.09 Granted 857,077 78.69 Exercised (474,116) 21.55 Forfeited and cancelled (145,919) 86.79 Outstanding at end of year 8,786,364 $ 37.27 $ 355,931 Exercisable options 7,103,058 $ 25.53 $ 350,025 </t>
        </is>
      </c>
    </row>
    <row r="7">
      <c r="A7" s="4" t="inlineStr">
        <is>
          <t>Schedule of RSUs and PSUs</t>
        </is>
      </c>
      <c r="B7" s="4" t="inlineStr">
        <is>
          <t xml:space="preserve">A summary of the status of the Company’s RSUs and PSUs as of December 31, 2022 and changes during the year ended on that date is presented below: Year ended December 31, 2022 Number of Weighted average grant date fair value price Aggregate intrinsic value Unvested at beginning of year 4,459,107 $ 65.56 Granted 1,572,203 79.45 Vested (517,768) 86.56 Forfeited and cancelled (136,083) 94.21 Unvested at end of year (1) 5,377,459 $ 66.87 $ 394,437 (1) Includes PSUs that have a mix of service, market and other milestone performance vesting conditions which are vested upon achievements of market and performance conditions which are not probable, as of December 31, 2022, in accordance with ASC 718 as follows: December 31, 2022 Number of Fair value at grant date per PSU Total fair value at grant date 2,703,852 $ 48.16 $ 130,218 108,113 69.37 7,500 124,701 80.59 10,050 17,712 84.68 1,500 7,605 $ 87.66 $ 667 10,532 94.94 1,000 189,626 $ 114.26 $ 21,667 3,162,141 $ 172,602 </t>
        </is>
      </c>
    </row>
    <row r="8">
      <c r="A8" s="4" t="inlineStr">
        <is>
          <t>Schedule of Equity-Based Compensation Expenses Related to Company's Equity-Based Awards</t>
        </is>
      </c>
      <c r="B8" s="4" t="inlineStr">
        <is>
          <t xml:space="preserve">The total equity-based compensation expense related to all of the Company’s equity incentive plans recognized for the years ended December 31, 2022, 2021 and 2020, was comprised as follows: Year ended December 31, 2022 2021 2020 Cost of revenues $ 4,690 $ 3,471 $ 2,221 Research, development and clinical studies 30,790 27,597 18,125 Sales and marketing 28,826 22,673 17,672 General and administrative 42,649 41,159 37,703 Total share-based compensation expense $ 106,955 $ 94,900 $ 75,721 </t>
        </is>
      </c>
    </row>
    <row r="9">
      <c r="A9" s="4" t="inlineStr">
        <is>
          <t>Schedule of Stock Option Outstanding</t>
        </is>
      </c>
      <c r="B9" s="4" t="inlineStr">
        <is>
          <t>Options outstanding as of December 31, 2022 are as follows: Exercise price Number of options outstanding Weighted average remaining contractual term Number of options exercisable Weighted average remaining contractual term $ (years) (years) 0.00 - 10.00 971,356 3.68 971,356 3.68 10.01 - 20.00 2,570,427 3.97 2,570,427 3.97 20.01 - 30.00 1,773,039 4.51 1,773,039 4.51 30.01 - 40.00 263,141 5.54 263,141 5.54 40.01 - 60.00 1,148,810 6.29 984,817 6.30 60.01 - 100.00 1,620,734 8.23 417,461 7.01 100.01 - 160.00 429,595 8.21 114,879 8.06 160.01 - 220.00 9,262 8.42 7,938 8.44 8,786,364 5.4 7,103,058 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2</t>
        </is>
      </c>
    </row>
    <row r="3">
      <c r="A3" s="3" t="inlineStr">
        <is>
          <t>Interest and Debt Expense [Abstract]</t>
        </is>
      </c>
      <c r="B3" s="4" t="inlineStr">
        <is>
          <t xml:space="preserve"> </t>
        </is>
      </c>
    </row>
    <row r="4">
      <c r="A4" s="4" t="inlineStr">
        <is>
          <t>Schedule of Financial (Expenses) Income, Net</t>
        </is>
      </c>
      <c r="B4" s="4" t="inlineStr">
        <is>
          <t>The following table sets forth the Company’s total financial expenses, net: Year ended December 31, 2022 2021 2020 Financial expenses: Interest expense $ (41) $ (101) $ (13,068) Revolving credit facility fee (558) (588) (79) Amortization of discount and issuance costs (3,293) (3,339) (4,514) Foreign currency translation losses (3,523) (4,032) — Others (698) (779) (389) $ (8,113) $ (8,839) $ (18,050) Financial income: Amortization of investments premium $ 4,829 $ 306 $ 1,316 Foreign currency translation gains — — 2,648 Interest income 10,961 791 1,787 $ 15,790 $ 1,097 $ 5,751 Total financial (expenses) income, net $ 7,677 $ (7,742) $ (12,2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ordinary share</t>
        </is>
      </c>
      <c r="B4" s="4" t="inlineStr">
        <is>
          <t xml:space="preserve">The following table sets forth the computation of the Company’s basic and diluted net loss per ordinary share: Year ended December 31, 2022 2021 2020 Net income (loss) attributable to ordinary shares as reported $ (92,534) $ (58,351) $ 19,808 Net income (loss) used in computing basic net income (loss) per share $ (92,534) $ (58,351) $ 19,808 Adjustment needed in calculating diluted net income (loss) per share — — — Net income (loss) used in computing diluted net income (loss) per share $ (92,534) $ (58,351) $ 19,808 Weighted average number of ordinary shares used in computing basic net income (loss) per share 104,660,476 103,433,274 100,930,866 Potentially dilutive shares that were excluded from the computation of basic net income (loss) per share: Options — — 6,967,554 Restricted share units — — 945,612 ESPP — — 33,616 Weighted average number of ordinary shares used in computing diluted net income (loss) per share 104,660,476 103,433,274 108,877,648 Weighted anti-dilutive shares outstanding which were not included in the diluted calculation 7,272,606 8,524,922 1,307,762 Basic net income (loss) per ordinary share $ (0.88) $ (0.56) $ 0.20 Diluted net income (loss) per ordinary share $ (0.88) $ (0.56) $ 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 (Tables)</t>
        </is>
      </c>
      <c r="B1" s="2" t="inlineStr">
        <is>
          <t>12 Months Ended</t>
        </is>
      </c>
    </row>
    <row r="2">
      <c r="B2" s="2" t="inlineStr">
        <is>
          <t>Dec. 31, 2022</t>
        </is>
      </c>
    </row>
    <row r="3">
      <c r="A3" s="3" t="inlineStr">
        <is>
          <t>Geographic Areas, Long-Lived Assets [Abstract]</t>
        </is>
      </c>
      <c r="B3" s="4" t="inlineStr">
        <is>
          <t xml:space="preserve"> </t>
        </is>
      </c>
    </row>
    <row r="4">
      <c r="A4" s="4" t="inlineStr">
        <is>
          <t>Schedule of Long-lived assets by location</t>
        </is>
      </c>
      <c r="B4" s="4" t="inlineStr">
        <is>
          <t xml:space="preserve">The following table presents long-lived assets by location: December 31, 2022 2021 United States $ 30,012 $ 23,263 Israel 7,180 5,297 Switzerland 5,084 4,085 Japan 1,063 799 Germany 762 1,020 Others 1,261 1,152 Total long-lived assets $ 45,362 $ 35,616 </t>
        </is>
      </c>
    </row>
    <row r="5">
      <c r="A5" s="4" t="inlineStr">
        <is>
          <t>Schedule of Revenues by geographic region</t>
        </is>
      </c>
      <c r="B5" s="4" t="inlineStr">
        <is>
          <t>The Company’s net revenues by geographic region, based on the patient’s location are summarized as follows: Year ended December 31, 2022 2021 2020 United States $ 406,894 $ 353,110 $ 340,782 EMEA: Germany 46,120 93,939 93,264 Other EMEA 30,713 30,577 18,654 Japan 32,781 34,640 29,076 Greater China (1) 21,332 22,765 12,590 Total net revenues $ 537,840 $ 535,031 $ 494,366 (1) For additional information, see Note 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Schedule of Selected quarterly financial information (Unaudited)</t>
        </is>
      </c>
      <c r="B4" s="4" t="inlineStr">
        <is>
          <t xml:space="preserve">The following table sets forth selected financial information for the Company: 2022 Three months ended December 31 September 30 June 30 March 31 Net revenues $ 128,429 $ 130,998 $ 140,866 $ 137,547 Gross profit 99,541 101,249 112,363 109,820 Operating income (loss) (42,978) (24,611) (21,128) (806) Net income (loss) (37,303) (26,576) (24,008) (4,647) Basic net income (loss) per ordinary share $ (0.36) $ (0.25) $ (0.23) $ (0.04) Weighted average number of ordinary shares used in computing basic net income (loss) per share 105,026,945 104,884,583 104,627,789 104,186,120 Diluted net income (loss) per ordinary share $ (0.36) $ (0.25) $ (0.23) $ (0.04) Weighted average number of ordinary shares used in computing diluted net income (loss) per share 105,026,945 104,884,583 104,627,789 104,186,120 2021 Three months ended December 31 September 30 June 30 March 31 Net revenues $ 133,213 $ 133,606 $ 133,517 $ 134,695 Gross profit 103,526 103,400 104,918 108,310 Operating income (loss) (23,398) (8,552) (12,295) (88) Net income (loss) (26,458) (13,124) (14,641) (4,128) Basic net income (loss) per ordinary share $ (0.25) $ (0.13) $ (0.14) $ (0.04) Weighted average number of ordinary shares used in computing basic net income (loss) per share 103,884,288 103,731,147 103,484,866 102,633,545 Diluted net income (loss) per ordinary share $ (0.25) $ (0.13) $ (0.14) $ (0.04) Weighted average number of ordinary shares used in computing diluted net income (loss) per share 103,884,288 103,731,147 103,484,866 102,633,545 2020 Three months ended December 31 September 30 June 30 March 31 Net revenues $ 143,953 $ 132,660 $ 115,925 $ 101,828 Gross profit 115,817 104,265 90,451 77,332 Operating income (loss) 12,092 15,022 6,668 (3,381) Net income (loss) 4,917 9,284 1,655 3,952 Basic net income (loss) per ordinary share $ 0.05 $ 0.09 $ 0.02 $ 0.04 Weighted average number of ordinary shares used in computing basic net income (loss) per share 101,945,085 101,234,306 100,718,893 99,877,567 Diluted net income (loss) per ordinary share $ 0.04 $ 0.09 $ 0.02 $ 0.04 Weighted average number of ordinary shares used in computing diluted net income (loss) per share 110,604,714 108,643,814 107,647,802 108,100,6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0</v>
      </c>
      <c r="C4" s="5" t="n">
        <v>0</v>
      </c>
      <c r="D4" s="5" t="n">
        <v>0</v>
      </c>
      <c r="E4" s="4" t="inlineStr">
        <is>
          <t xml:space="preserve"> </t>
        </is>
      </c>
    </row>
    <row r="5">
      <c r="A5" s="4" t="inlineStr">
        <is>
          <t>Inventory write-offs</t>
        </is>
      </c>
      <c r="B5" s="6" t="n">
        <v>917</v>
      </c>
      <c r="C5" s="6" t="n">
        <v>1045</v>
      </c>
      <c r="D5" s="6" t="n">
        <v>616</v>
      </c>
      <c r="E5" s="4" t="inlineStr">
        <is>
          <t xml:space="preserve"> </t>
        </is>
      </c>
    </row>
    <row r="6">
      <c r="A6" s="4" t="inlineStr">
        <is>
          <t>Impairment of long-lived assets</t>
        </is>
      </c>
      <c r="B6" s="6" t="n">
        <v>0</v>
      </c>
      <c r="C6" s="6" t="n">
        <v>0</v>
      </c>
      <c r="D6" s="6" t="n">
        <v>0</v>
      </c>
      <c r="E6" s="4" t="inlineStr">
        <is>
          <t xml:space="preserve"> </t>
        </is>
      </c>
    </row>
    <row r="7">
      <c r="A7" s="4" t="inlineStr">
        <is>
          <t>Cost related to charitable care</t>
        </is>
      </c>
      <c r="B7" s="5" t="n">
        <v>3009</v>
      </c>
      <c r="C7" s="6" t="n">
        <v>4204</v>
      </c>
      <c r="D7" s="6" t="n">
        <v>3653</v>
      </c>
      <c r="E7" s="4" t="inlineStr">
        <is>
          <t xml:space="preserve"> </t>
        </is>
      </c>
    </row>
    <row r="8">
      <c r="A8" s="4" t="inlineStr">
        <is>
          <t>Expected dividend yield</t>
        </is>
      </c>
      <c r="B8" s="8" t="n">
        <v>0</v>
      </c>
      <c r="C8" s="4" t="inlineStr">
        <is>
          <t xml:space="preserve"> </t>
        </is>
      </c>
      <c r="D8" s="4" t="inlineStr">
        <is>
          <t xml:space="preserve"> </t>
        </is>
      </c>
      <c r="E8" s="4" t="inlineStr">
        <is>
          <t xml:space="preserve"> </t>
        </is>
      </c>
    </row>
    <row r="9">
      <c r="A9" s="4" t="inlineStr">
        <is>
          <t>Percent of employer matching contribution</t>
        </is>
      </c>
      <c r="B9" s="8" t="n">
        <v>0.5</v>
      </c>
      <c r="C9" s="4" t="inlineStr">
        <is>
          <t xml:space="preserve"> </t>
        </is>
      </c>
      <c r="D9" s="4" t="inlineStr">
        <is>
          <t xml:space="preserve"> </t>
        </is>
      </c>
      <c r="E9" s="4" t="inlineStr">
        <is>
          <t xml:space="preserve"> </t>
        </is>
      </c>
    </row>
    <row r="10">
      <c r="A10" s="4" t="inlineStr">
        <is>
          <t>Contributions</t>
        </is>
      </c>
      <c r="B10" s="5" t="n">
        <v>2083</v>
      </c>
      <c r="C10" s="6" t="n">
        <v>1967</v>
      </c>
      <c r="D10" s="6" t="n">
        <v>1589</v>
      </c>
      <c r="E10" s="4" t="inlineStr">
        <is>
          <t xml:space="preserve"> </t>
        </is>
      </c>
    </row>
    <row r="11">
      <c r="A11" s="4" t="inlineStr">
        <is>
          <t>Pension expense</t>
        </is>
      </c>
      <c r="B11" s="6" t="n">
        <v>2104</v>
      </c>
      <c r="C11" s="6" t="n">
        <v>1494</v>
      </c>
      <c r="D11" s="6" t="n">
        <v>1588</v>
      </c>
      <c r="E11" s="4" t="inlineStr">
        <is>
          <t xml:space="preserve"> </t>
        </is>
      </c>
    </row>
    <row r="12">
      <c r="A12" s="4" t="inlineStr">
        <is>
          <t>Severance costs</t>
        </is>
      </c>
      <c r="B12" s="6" t="n">
        <v>1594</v>
      </c>
      <c r="C12" s="6" t="n">
        <v>1466</v>
      </c>
      <c r="D12" s="6" t="n">
        <v>1130</v>
      </c>
      <c r="E12" s="4" t="inlineStr">
        <is>
          <t xml:space="preserve"> </t>
        </is>
      </c>
    </row>
    <row r="13">
      <c r="A13" s="4" t="inlineStr">
        <is>
          <t>Stockholders' equity</t>
        </is>
      </c>
      <c r="B13" s="6" t="n">
        <v>441170</v>
      </c>
      <c r="C13" s="6" t="n">
        <v>410494</v>
      </c>
      <c r="D13" s="6" t="n">
        <v>476526</v>
      </c>
      <c r="E13" s="5" t="n">
        <v>217790</v>
      </c>
    </row>
    <row r="14">
      <c r="A14" s="4" t="inlineStr">
        <is>
          <t>Additional paid-in capital</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tockholders' equity</t>
        </is>
      </c>
      <c r="B16" s="6" t="n">
        <v>1222063</v>
      </c>
      <c r="C16" s="6" t="n">
        <v>1099589</v>
      </c>
      <c r="D16" s="6" t="n">
        <v>1111435</v>
      </c>
      <c r="E16" s="6" t="n">
        <v>871442</v>
      </c>
    </row>
    <row r="17">
      <c r="A17" s="4" t="inlineStr">
        <is>
          <t>Retained earnings (accumulated deficit)</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tockholders' equity</t>
        </is>
      </c>
      <c r="B19" s="5" t="n">
        <v>-778460</v>
      </c>
      <c r="C19" s="5" t="n">
        <v>-685926</v>
      </c>
      <c r="D19" s="6" t="n">
        <v>-631077</v>
      </c>
      <c r="E19" s="5" t="n">
        <v>-650885</v>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tockholders' equity</t>
        </is>
      </c>
      <c r="B22" s="4" t="inlineStr">
        <is>
          <t xml:space="preserve"> </t>
        </is>
      </c>
      <c r="C22" s="4" t="inlineStr">
        <is>
          <t xml:space="preserve"> </t>
        </is>
      </c>
      <c r="D22" s="6" t="n">
        <v>-128972</v>
      </c>
      <c r="E22" s="4" t="inlineStr">
        <is>
          <t xml:space="preserve"> </t>
        </is>
      </c>
    </row>
    <row r="23">
      <c r="A23" s="4" t="inlineStr">
        <is>
          <t>Cumulative Effect, Period of Adoption, Adjustment | Additional paid-in capital</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Stockholders' equity</t>
        </is>
      </c>
      <c r="B25" s="4" t="inlineStr">
        <is>
          <t xml:space="preserve"> </t>
        </is>
      </c>
      <c r="C25" s="4" t="inlineStr">
        <is>
          <t xml:space="preserve"> </t>
        </is>
      </c>
      <c r="D25" s="6" t="n">
        <v>-132474</v>
      </c>
      <c r="E25" s="4" t="inlineStr">
        <is>
          <t xml:space="preserve"> </t>
        </is>
      </c>
    </row>
    <row r="26">
      <c r="A26" s="4" t="inlineStr">
        <is>
          <t>Cumulative Effect, Period of Adoption, Adjustment | Retained earnings (accumulated deficit)</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tockholders' equity</t>
        </is>
      </c>
      <c r="B28" s="4" t="inlineStr">
        <is>
          <t xml:space="preserve"> </t>
        </is>
      </c>
      <c r="C28" s="4" t="inlineStr">
        <is>
          <t xml:space="preserve"> </t>
        </is>
      </c>
      <c r="D28" s="5" t="n">
        <v>3502</v>
      </c>
      <c r="E28" s="4" t="inlineStr">
        <is>
          <t xml:space="preserve"> </t>
        </is>
      </c>
    </row>
    <row r="29">
      <c r="A29" s="4" t="inlineStr">
        <is>
          <t>Options</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Expected dividend yield</t>
        </is>
      </c>
      <c r="B31" s="8" t="n">
        <v>0</v>
      </c>
      <c r="C31" s="8" t="n">
        <v>0</v>
      </c>
      <c r="D31" s="8" t="n">
        <v>0</v>
      </c>
      <c r="E31" s="4" t="inlineStr">
        <is>
          <t xml:space="preserve"> </t>
        </is>
      </c>
    </row>
    <row r="32">
      <c r="A32" s="4" t="inlineStr">
        <is>
          <t>Shipping and Handling</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Direct costs included in sales and marketing costs</t>
        </is>
      </c>
      <c r="B34" s="5" t="n">
        <v>3211</v>
      </c>
      <c r="C34" s="5" t="n">
        <v>2958</v>
      </c>
      <c r="D34" s="5" t="n">
        <v>3224</v>
      </c>
      <c r="E34" s="4" t="inlineStr">
        <is>
          <t xml:space="preserve"> </t>
        </is>
      </c>
    </row>
    <row r="35">
      <c r="A35" s="4" t="inlineStr">
        <is>
          <t>Minimum | Restricted Share Unit</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Stock awards granted, vesting period</t>
        </is>
      </c>
      <c r="B37" s="4" t="inlineStr">
        <is>
          <t>2 years</t>
        </is>
      </c>
      <c r="C37" s="4" t="inlineStr">
        <is>
          <t xml:space="preserve"> </t>
        </is>
      </c>
      <c r="D37" s="4" t="inlineStr">
        <is>
          <t xml:space="preserve"> </t>
        </is>
      </c>
      <c r="E37" s="4" t="inlineStr">
        <is>
          <t xml:space="preserve"> </t>
        </is>
      </c>
    </row>
    <row r="38">
      <c r="A38" s="4" t="inlineStr">
        <is>
          <t>Minimum | Options</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Stock awards granted, vesting period</t>
        </is>
      </c>
      <c r="B40" s="4" t="inlineStr">
        <is>
          <t>2 years</t>
        </is>
      </c>
      <c r="C40" s="4" t="inlineStr">
        <is>
          <t xml:space="preserve"> </t>
        </is>
      </c>
      <c r="D40" s="4" t="inlineStr">
        <is>
          <t xml:space="preserve"> </t>
        </is>
      </c>
      <c r="E40" s="4" t="inlineStr">
        <is>
          <t xml:space="preserve"> </t>
        </is>
      </c>
    </row>
    <row r="41">
      <c r="A41" s="4" t="inlineStr">
        <is>
          <t>Minimum | Field equipment under operating leases</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and equipment useful life</t>
        </is>
      </c>
      <c r="B43" s="4" t="inlineStr">
        <is>
          <t>18 months</t>
        </is>
      </c>
      <c r="C43" s="4" t="inlineStr">
        <is>
          <t xml:space="preserve"> </t>
        </is>
      </c>
      <c r="D43" s="4" t="inlineStr">
        <is>
          <t xml:space="preserve"> </t>
        </is>
      </c>
      <c r="E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Employer matching contribution, percent of employees' annual salary</t>
        </is>
      </c>
      <c r="B46" s="8" t="n">
        <v>0.03</v>
      </c>
      <c r="C46" s="4" t="inlineStr">
        <is>
          <t xml:space="preserve"> </t>
        </is>
      </c>
      <c r="D46" s="4" t="inlineStr">
        <is>
          <t xml:space="preserve"> </t>
        </is>
      </c>
      <c r="E46" s="4" t="inlineStr">
        <is>
          <t xml:space="preserve"> </t>
        </is>
      </c>
    </row>
    <row r="47">
      <c r="A47" s="4" t="inlineStr">
        <is>
          <t>Maximum | Restricted Share Unit</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Stock awards granted, vesting period</t>
        </is>
      </c>
      <c r="B49" s="4" t="inlineStr">
        <is>
          <t>3 years</t>
        </is>
      </c>
      <c r="C49" s="4" t="inlineStr">
        <is>
          <t xml:space="preserve"> </t>
        </is>
      </c>
      <c r="D49" s="4" t="inlineStr">
        <is>
          <t xml:space="preserve"> </t>
        </is>
      </c>
      <c r="E49" s="4" t="inlineStr">
        <is>
          <t xml:space="preserve"> </t>
        </is>
      </c>
    </row>
    <row r="50">
      <c r="A50" s="4" t="inlineStr">
        <is>
          <t>Maximum | Options</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Stock awards granted, vesting period</t>
        </is>
      </c>
      <c r="B52" s="4" t="inlineStr">
        <is>
          <t>4 years</t>
        </is>
      </c>
      <c r="C52" s="4" t="inlineStr">
        <is>
          <t xml:space="preserve"> </t>
        </is>
      </c>
      <c r="D52" s="4" t="inlineStr">
        <is>
          <t xml:space="preserve"> </t>
        </is>
      </c>
      <c r="E52" s="4" t="inlineStr">
        <is>
          <t xml:space="preserve"> </t>
        </is>
      </c>
    </row>
    <row r="53">
      <c r="A53" s="4" t="inlineStr">
        <is>
          <t>Maximum | Field equipment under operating leases</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and equipment useful life</t>
        </is>
      </c>
      <c r="B55" s="4" t="inlineStr">
        <is>
          <t>36 months</t>
        </is>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and Equipment at Cost Using Straight-Line Method (Details)</t>
        </is>
      </c>
      <c r="B1" s="2" t="inlineStr">
        <is>
          <t>12 Months Ended</t>
        </is>
      </c>
    </row>
    <row r="2">
      <c r="B2" s="2" t="inlineStr">
        <is>
          <t>Dec. 31, 2022</t>
        </is>
      </c>
    </row>
    <row r="3">
      <c r="A3" s="4" t="inlineStr">
        <is>
          <t>Computers and laboratory equipment | Minimum</t>
        </is>
      </c>
      <c r="B3" s="4" t="inlineStr">
        <is>
          <t xml:space="preserve"> </t>
        </is>
      </c>
    </row>
    <row r="4">
      <c r="A4" s="3" t="inlineStr">
        <is>
          <t>Property, Plant and Equipment [Line Items]</t>
        </is>
      </c>
      <c r="B4" s="4" t="inlineStr">
        <is>
          <t xml:space="preserve"> </t>
        </is>
      </c>
    </row>
    <row r="5">
      <c r="A5" s="4" t="inlineStr">
        <is>
          <t>Straight line depreciation rate</t>
        </is>
      </c>
      <c r="B5" s="8" t="n">
        <v>0.15</v>
      </c>
    </row>
    <row r="6">
      <c r="A6" s="4" t="inlineStr">
        <is>
          <t>Computers and laboratory equipment | Maximum</t>
        </is>
      </c>
      <c r="B6" s="4" t="inlineStr">
        <is>
          <t xml:space="preserve"> </t>
        </is>
      </c>
    </row>
    <row r="7">
      <c r="A7" s="3" t="inlineStr">
        <is>
          <t>Property, Plant and Equipment [Line Items]</t>
        </is>
      </c>
      <c r="B7" s="4" t="inlineStr">
        <is>
          <t xml:space="preserve"> </t>
        </is>
      </c>
    </row>
    <row r="8">
      <c r="A8" s="4" t="inlineStr">
        <is>
          <t>Straight line depreciation rate</t>
        </is>
      </c>
      <c r="B8" s="8" t="n">
        <v>0.33</v>
      </c>
    </row>
    <row r="9">
      <c r="A9" s="4" t="inlineStr">
        <is>
          <t>Office furniture | Minimum</t>
        </is>
      </c>
      <c r="B9" s="4" t="inlineStr">
        <is>
          <t xml:space="preserve"> </t>
        </is>
      </c>
    </row>
    <row r="10">
      <c r="A10" s="3" t="inlineStr">
        <is>
          <t>Property, Plant and Equipment [Line Items]</t>
        </is>
      </c>
      <c r="B10" s="4" t="inlineStr">
        <is>
          <t xml:space="preserve"> </t>
        </is>
      </c>
    </row>
    <row r="11">
      <c r="A11" s="4" t="inlineStr">
        <is>
          <t>Straight line depreciation rate</t>
        </is>
      </c>
      <c r="B11" s="8" t="n">
        <v>0.06</v>
      </c>
    </row>
    <row r="12">
      <c r="A12" s="4" t="inlineStr">
        <is>
          <t>Office furniture | Maximum</t>
        </is>
      </c>
      <c r="B12" s="4" t="inlineStr">
        <is>
          <t xml:space="preserve"> </t>
        </is>
      </c>
    </row>
    <row r="13">
      <c r="A13" s="3" t="inlineStr">
        <is>
          <t>Property, Plant and Equipment [Line Items]</t>
        </is>
      </c>
      <c r="B13" s="4" t="inlineStr">
        <is>
          <t xml:space="preserve"> </t>
        </is>
      </c>
    </row>
    <row r="14">
      <c r="A14" s="4" t="inlineStr">
        <is>
          <t>Straight line depreciation rate</t>
        </is>
      </c>
      <c r="B14" s="8" t="n">
        <v>0.33</v>
      </c>
    </row>
    <row r="15">
      <c r="A15" s="4" t="inlineStr">
        <is>
          <t>Production equipment</t>
        </is>
      </c>
      <c r="B15" s="4" t="inlineStr">
        <is>
          <t xml:space="preserve"> </t>
        </is>
      </c>
    </row>
    <row r="16">
      <c r="A16" s="3" t="inlineStr">
        <is>
          <t>Property, Plant and Equipment [Line Items]</t>
        </is>
      </c>
      <c r="B16" s="4" t="inlineStr">
        <is>
          <t xml:space="preserve"> </t>
        </is>
      </c>
    </row>
    <row r="17">
      <c r="A17" s="4" t="inlineStr">
        <is>
          <t>Straight line depreciation rate</t>
        </is>
      </c>
      <c r="B17"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537840</v>
      </c>
      <c r="C4" s="5" t="n">
        <v>535031</v>
      </c>
      <c r="D4" s="5" t="n">
        <v>494366</v>
      </c>
    </row>
    <row r="5">
      <c r="A5" s="4" t="inlineStr">
        <is>
          <t>Cost of revenues</t>
        </is>
      </c>
      <c r="B5" s="6" t="n">
        <v>114867</v>
      </c>
      <c r="C5" s="6" t="n">
        <v>114877</v>
      </c>
      <c r="D5" s="6" t="n">
        <v>106501</v>
      </c>
    </row>
    <row r="6">
      <c r="A6" s="4" t="inlineStr">
        <is>
          <t>Gross profit</t>
        </is>
      </c>
      <c r="B6" s="6" t="n">
        <v>422973</v>
      </c>
      <c r="C6" s="6" t="n">
        <v>420154</v>
      </c>
      <c r="D6" s="6" t="n">
        <v>387865</v>
      </c>
    </row>
    <row r="7">
      <c r="A7" s="3" t="inlineStr">
        <is>
          <t>Operating costs and expenses:</t>
        </is>
      </c>
      <c r="B7" s="4" t="inlineStr">
        <is>
          <t xml:space="preserve"> </t>
        </is>
      </c>
      <c r="C7" s="4" t="inlineStr">
        <is>
          <t xml:space="preserve"> </t>
        </is>
      </c>
      <c r="D7" s="4" t="inlineStr">
        <is>
          <t xml:space="preserve"> </t>
        </is>
      </c>
    </row>
    <row r="8">
      <c r="A8" s="4" t="inlineStr">
        <is>
          <t>Research, development and clinical studies</t>
        </is>
      </c>
      <c r="B8" s="6" t="n">
        <v>206085</v>
      </c>
      <c r="C8" s="6" t="n">
        <v>201303</v>
      </c>
      <c r="D8" s="6" t="n">
        <v>132010</v>
      </c>
    </row>
    <row r="9">
      <c r="A9" s="4" t="inlineStr">
        <is>
          <t>Sales and marketing</t>
        </is>
      </c>
      <c r="B9" s="6" t="n">
        <v>173658</v>
      </c>
      <c r="C9" s="6" t="n">
        <v>137057</v>
      </c>
      <c r="D9" s="6" t="n">
        <v>118017</v>
      </c>
    </row>
    <row r="10">
      <c r="A10" s="4" t="inlineStr">
        <is>
          <t>General and administrative</t>
        </is>
      </c>
      <c r="B10" s="6" t="n">
        <v>132753</v>
      </c>
      <c r="C10" s="6" t="n">
        <v>126127</v>
      </c>
      <c r="D10" s="6" t="n">
        <v>107437</v>
      </c>
    </row>
    <row r="11">
      <c r="A11" s="4" t="inlineStr">
        <is>
          <t>Total operating costs and expenses</t>
        </is>
      </c>
      <c r="B11" s="6" t="n">
        <v>512496</v>
      </c>
      <c r="C11" s="6" t="n">
        <v>464487</v>
      </c>
      <c r="D11" s="6" t="n">
        <v>357464</v>
      </c>
    </row>
    <row r="12">
      <c r="A12" s="4" t="inlineStr">
        <is>
          <t>Operating income (loss)</t>
        </is>
      </c>
      <c r="B12" s="6" t="n">
        <v>-89523</v>
      </c>
      <c r="C12" s="6" t="n">
        <v>-44333</v>
      </c>
      <c r="D12" s="6" t="n">
        <v>30401</v>
      </c>
    </row>
    <row r="13">
      <c r="A13" s="4" t="inlineStr">
        <is>
          <t>Financial (expenses) income, net</t>
        </is>
      </c>
      <c r="B13" s="6" t="n">
        <v>7677</v>
      </c>
      <c r="C13" s="6" t="n">
        <v>-7742</v>
      </c>
      <c r="D13" s="6" t="n">
        <v>-12299</v>
      </c>
    </row>
    <row r="14">
      <c r="A14" s="4" t="inlineStr">
        <is>
          <t>Income (loss) before income taxes</t>
        </is>
      </c>
      <c r="B14" s="6" t="n">
        <v>-81846</v>
      </c>
      <c r="C14" s="6" t="n">
        <v>-52075</v>
      </c>
      <c r="D14" s="6" t="n">
        <v>18102</v>
      </c>
    </row>
    <row r="15">
      <c r="A15" s="4" t="inlineStr">
        <is>
          <t>Income tax</t>
        </is>
      </c>
      <c r="B15" s="6" t="n">
        <v>10688</v>
      </c>
      <c r="C15" s="6" t="n">
        <v>6276</v>
      </c>
      <c r="D15" s="6" t="n">
        <v>-1706</v>
      </c>
    </row>
    <row r="16">
      <c r="A16" s="4" t="inlineStr">
        <is>
          <t>Net income (loss)</t>
        </is>
      </c>
      <c r="B16" s="5" t="n">
        <v>-92534</v>
      </c>
      <c r="C16" s="5" t="n">
        <v>-58351</v>
      </c>
      <c r="D16" s="5" t="n">
        <v>19808</v>
      </c>
    </row>
    <row r="17">
      <c r="A17" s="4" t="inlineStr">
        <is>
          <t>Basic net income (loss) per ordinary share (in usd per share)</t>
        </is>
      </c>
      <c r="B17" s="7" t="n">
        <v>-0.88</v>
      </c>
      <c r="C17" s="7" t="n">
        <v>-0.5600000000000001</v>
      </c>
      <c r="D17" s="7" t="n">
        <v>0.2</v>
      </c>
    </row>
    <row r="18">
      <c r="A18" s="4" t="inlineStr">
        <is>
          <t>Weighted average number of ordinary shares used in computing basic net income (loss) per share (in shares)</t>
        </is>
      </c>
      <c r="B18" s="6" t="n">
        <v>104660476</v>
      </c>
      <c r="C18" s="6" t="n">
        <v>103433274</v>
      </c>
      <c r="D18" s="6" t="n">
        <v>100930866</v>
      </c>
    </row>
    <row r="19">
      <c r="A19" s="4" t="inlineStr">
        <is>
          <t>Diluted net income (loss) per ordinary share (in usd per share)</t>
        </is>
      </c>
      <c r="B19" s="7" t="n">
        <v>-0.88</v>
      </c>
      <c r="C19" s="7" t="n">
        <v>-0.5600000000000001</v>
      </c>
      <c r="D19" s="7" t="n">
        <v>0.18</v>
      </c>
    </row>
    <row r="20">
      <c r="A20" s="4" t="inlineStr">
        <is>
          <t>Weighted average number of ordinary shares used in computing diluted net income (loss) per share (in shares)</t>
        </is>
      </c>
      <c r="B20" s="6" t="n">
        <v>104660476</v>
      </c>
      <c r="C20" s="6" t="n">
        <v>103433274</v>
      </c>
      <c r="D20" s="6" t="n">
        <v>1088776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Schedule of Cash and Cash Equivalents and Short-Term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and cash equivalents</t>
        </is>
      </c>
      <c r="B3" s="5" t="n">
        <v>115326</v>
      </c>
      <c r="C3" s="5" t="n">
        <v>208802</v>
      </c>
    </row>
    <row r="4">
      <c r="A4" s="3" t="inlineStr">
        <is>
          <t>HTM Securities</t>
        </is>
      </c>
      <c r="B4" s="4" t="inlineStr">
        <is>
          <t xml:space="preserve"> </t>
        </is>
      </c>
      <c r="C4" s="4" t="inlineStr">
        <is>
          <t xml:space="preserve"> </t>
        </is>
      </c>
    </row>
    <row r="5">
      <c r="A5" s="4" t="inlineStr">
        <is>
          <t>Debt securities, held-to-maturity, Adjusted cost basis and Recorded basis</t>
        </is>
      </c>
      <c r="B5" s="6" t="n">
        <v>537153</v>
      </c>
      <c r="C5" s="6" t="n">
        <v>304804</v>
      </c>
    </row>
    <row r="6">
      <c r="A6" s="4" t="inlineStr">
        <is>
          <t>Unrealized gains</t>
        </is>
      </c>
      <c r="B6" s="6" t="n">
        <v>1086</v>
      </c>
      <c r="C6" s="6" t="n">
        <v>8</v>
      </c>
    </row>
    <row r="7">
      <c r="A7" s="4" t="inlineStr">
        <is>
          <t>Unrealized losses</t>
        </is>
      </c>
      <c r="B7" s="6" t="n">
        <v>-1139</v>
      </c>
      <c r="C7" s="6" t="n">
        <v>0</v>
      </c>
    </row>
    <row r="8">
      <c r="A8" s="4" t="inlineStr">
        <is>
          <t>Fair market value</t>
        </is>
      </c>
      <c r="B8" s="6" t="n">
        <v>537100</v>
      </c>
      <c r="C8" s="6" t="n">
        <v>304812</v>
      </c>
    </row>
    <row r="9">
      <c r="A9" s="4" t="inlineStr">
        <is>
          <t>Debt securities, available-for-sale and held-to-maturity, Adjusted cost basis</t>
        </is>
      </c>
      <c r="B9" s="6" t="n">
        <v>969425</v>
      </c>
      <c r="C9" s="6" t="n">
        <v>937700</v>
      </c>
    </row>
    <row r="10">
      <c r="A10" s="4" t="inlineStr">
        <is>
          <t>Debt securities, available-for-sale and held-to-maturity, Unrealized gains</t>
        </is>
      </c>
      <c r="B10" s="6" t="n">
        <v>1086</v>
      </c>
      <c r="C10" s="6" t="n">
        <v>8</v>
      </c>
    </row>
    <row r="11">
      <c r="A11" s="4" t="inlineStr">
        <is>
          <t>Debt securities, available-for-sale and held-to-maturity, Unrealized losses</t>
        </is>
      </c>
      <c r="B11" s="6" t="n">
        <v>-1139</v>
      </c>
      <c r="C11" s="6" t="n">
        <v>0</v>
      </c>
    </row>
    <row r="12">
      <c r="A12" s="4" t="inlineStr">
        <is>
          <t>Debt securities, available-for-sale and held-to-maturity, fair value</t>
        </is>
      </c>
      <c r="B12" s="6" t="n">
        <v>969372</v>
      </c>
      <c r="C12" s="6" t="n">
        <v>937708</v>
      </c>
    </row>
    <row r="13">
      <c r="A13" s="4" t="inlineStr">
        <is>
          <t>Debt securities, available-for-sale and held-to-maturity</t>
        </is>
      </c>
      <c r="B13" s="6" t="n">
        <v>969425</v>
      </c>
      <c r="C13" s="6" t="n">
        <v>937700</v>
      </c>
    </row>
    <row r="14">
      <c r="A14" s="4" t="inlineStr">
        <is>
          <t>Level 1 | U.S. Treasury bills</t>
        </is>
      </c>
      <c r="B14" s="4" t="inlineStr">
        <is>
          <t xml:space="preserve"> </t>
        </is>
      </c>
      <c r="C14" s="4" t="inlineStr">
        <is>
          <t xml:space="preserve"> </t>
        </is>
      </c>
    </row>
    <row r="15">
      <c r="A15" s="3" t="inlineStr">
        <is>
          <t>HTM Securities</t>
        </is>
      </c>
      <c r="B15" s="4" t="inlineStr">
        <is>
          <t xml:space="preserve"> </t>
        </is>
      </c>
      <c r="C15" s="4" t="inlineStr">
        <is>
          <t xml:space="preserve"> </t>
        </is>
      </c>
    </row>
    <row r="16">
      <c r="A16" s="4" t="inlineStr">
        <is>
          <t>Debt securities, held-to-maturity, Adjusted cost basis and Recorded basis</t>
        </is>
      </c>
      <c r="B16" s="6" t="n">
        <v>188030</v>
      </c>
      <c r="C16" s="6" t="n">
        <v>199981</v>
      </c>
    </row>
    <row r="17">
      <c r="A17" s="4" t="inlineStr">
        <is>
          <t>Unrealized gains</t>
        </is>
      </c>
      <c r="B17" s="6" t="n">
        <v>8</v>
      </c>
      <c r="C17" s="6" t="n">
        <v>8</v>
      </c>
    </row>
    <row r="18">
      <c r="A18" s="4" t="inlineStr">
        <is>
          <t>Unrealized losses</t>
        </is>
      </c>
      <c r="B18" s="6" t="n">
        <v>-540</v>
      </c>
      <c r="C18" s="6" t="n">
        <v>0</v>
      </c>
    </row>
    <row r="19">
      <c r="A19" s="4" t="inlineStr">
        <is>
          <t>Fair market value</t>
        </is>
      </c>
      <c r="B19" s="6" t="n">
        <v>187498</v>
      </c>
      <c r="C19" s="6" t="n">
        <v>199989</v>
      </c>
    </row>
    <row r="20">
      <c r="A20" s="4" t="inlineStr">
        <is>
          <t>Level 2 | Government and governmental agencies</t>
        </is>
      </c>
      <c r="B20" s="4" t="inlineStr">
        <is>
          <t xml:space="preserve"> </t>
        </is>
      </c>
      <c r="C20" s="4" t="inlineStr">
        <is>
          <t xml:space="preserve"> </t>
        </is>
      </c>
    </row>
    <row r="21">
      <c r="A21" s="3" t="inlineStr">
        <is>
          <t>HTM Securities</t>
        </is>
      </c>
      <c r="B21" s="4" t="inlineStr">
        <is>
          <t xml:space="preserve"> </t>
        </is>
      </c>
      <c r="C21" s="4" t="inlineStr">
        <is>
          <t xml:space="preserve"> </t>
        </is>
      </c>
    </row>
    <row r="22">
      <c r="A22" s="4" t="inlineStr">
        <is>
          <t>Debt securities, held-to-maturity, Adjusted cost basis and Recorded basis</t>
        </is>
      </c>
      <c r="B22" s="6" t="n">
        <v>44357</v>
      </c>
      <c r="C22" s="4" t="inlineStr">
        <is>
          <t xml:space="preserve"> </t>
        </is>
      </c>
    </row>
    <row r="23">
      <c r="A23" s="4" t="inlineStr">
        <is>
          <t>Unrealized gains</t>
        </is>
      </c>
      <c r="B23" s="6" t="n">
        <v>12</v>
      </c>
      <c r="C23" s="4" t="inlineStr">
        <is>
          <t xml:space="preserve"> </t>
        </is>
      </c>
    </row>
    <row r="24">
      <c r="A24" s="4" t="inlineStr">
        <is>
          <t>Unrealized losses</t>
        </is>
      </c>
      <c r="B24" s="6" t="n">
        <v>-12</v>
      </c>
      <c r="C24" s="4" t="inlineStr">
        <is>
          <t xml:space="preserve"> </t>
        </is>
      </c>
    </row>
    <row r="25">
      <c r="A25" s="4" t="inlineStr">
        <is>
          <t>Fair market value</t>
        </is>
      </c>
      <c r="B25" s="6" t="n">
        <v>44357</v>
      </c>
      <c r="C25" s="4" t="inlineStr">
        <is>
          <t xml:space="preserve"> </t>
        </is>
      </c>
    </row>
    <row r="26">
      <c r="A26" s="4" t="inlineStr">
        <is>
          <t>Level 2 | Corporate debt securities</t>
        </is>
      </c>
      <c r="B26" s="4" t="inlineStr">
        <is>
          <t xml:space="preserve"> </t>
        </is>
      </c>
      <c r="C26" s="4" t="inlineStr">
        <is>
          <t xml:space="preserve"> </t>
        </is>
      </c>
    </row>
    <row r="27">
      <c r="A27" s="3" t="inlineStr">
        <is>
          <t>HTM Securities</t>
        </is>
      </c>
      <c r="B27" s="4" t="inlineStr">
        <is>
          <t xml:space="preserve"> </t>
        </is>
      </c>
      <c r="C27" s="4" t="inlineStr">
        <is>
          <t xml:space="preserve"> </t>
        </is>
      </c>
    </row>
    <row r="28">
      <c r="A28" s="4" t="inlineStr">
        <is>
          <t>Debt securities, held-to-maturity, Adjusted cost basis and Recorded basis</t>
        </is>
      </c>
      <c r="B28" s="6" t="n">
        <v>304766</v>
      </c>
      <c r="C28" s="6" t="n">
        <v>104823</v>
      </c>
    </row>
    <row r="29">
      <c r="A29" s="4" t="inlineStr">
        <is>
          <t>Unrealized gains</t>
        </is>
      </c>
      <c r="B29" s="6" t="n">
        <v>1066</v>
      </c>
      <c r="C29" s="6" t="n">
        <v>0</v>
      </c>
    </row>
    <row r="30">
      <c r="A30" s="4" t="inlineStr">
        <is>
          <t>Unrealized losses</t>
        </is>
      </c>
      <c r="B30" s="6" t="n">
        <v>-587</v>
      </c>
      <c r="C30" s="6" t="n">
        <v>0</v>
      </c>
    </row>
    <row r="31">
      <c r="A31" s="4" t="inlineStr">
        <is>
          <t>Fair market value</t>
        </is>
      </c>
      <c r="B31" s="6" t="n">
        <v>305245</v>
      </c>
      <c r="C31" s="6" t="n">
        <v>104823</v>
      </c>
    </row>
    <row r="32">
      <c r="A32" s="4" t="inlineStr">
        <is>
          <t>Cash and cash equivalents</t>
        </is>
      </c>
      <c r="B32" s="4" t="inlineStr">
        <is>
          <t xml:space="preserve"> </t>
        </is>
      </c>
      <c r="C32" s="4" t="inlineStr">
        <is>
          <t xml:space="preserve"> </t>
        </is>
      </c>
    </row>
    <row r="33">
      <c r="A33" s="3" t="inlineStr">
        <is>
          <t>HTM Securities</t>
        </is>
      </c>
      <c r="B33" s="4" t="inlineStr">
        <is>
          <t xml:space="preserve"> </t>
        </is>
      </c>
      <c r="C33" s="4" t="inlineStr">
        <is>
          <t xml:space="preserve"> </t>
        </is>
      </c>
    </row>
    <row r="34">
      <c r="A34" s="4" t="inlineStr">
        <is>
          <t>Debt securities, held-to-maturity, Adjusted cost basis and Recorded basis</t>
        </is>
      </c>
      <c r="B34" s="6" t="n">
        <v>0</v>
      </c>
      <c r="C34" s="4" t="inlineStr">
        <is>
          <t xml:space="preserve"> </t>
        </is>
      </c>
    </row>
    <row r="35">
      <c r="A35" s="4" t="inlineStr">
        <is>
          <t>Debt securities, available-for-sale and held-to-maturity</t>
        </is>
      </c>
      <c r="B35" s="6" t="n">
        <v>115326</v>
      </c>
      <c r="C35" s="6" t="n">
        <v>208802</v>
      </c>
    </row>
    <row r="36">
      <c r="A36" s="4" t="inlineStr">
        <is>
          <t>Cash and cash equivalents | Level 2 | Government and governmental agencies</t>
        </is>
      </c>
      <c r="B36" s="4" t="inlineStr">
        <is>
          <t xml:space="preserve"> </t>
        </is>
      </c>
      <c r="C36" s="4" t="inlineStr">
        <is>
          <t xml:space="preserve"> </t>
        </is>
      </c>
    </row>
    <row r="37">
      <c r="A37" s="3" t="inlineStr">
        <is>
          <t>HTM Securities</t>
        </is>
      </c>
      <c r="B37" s="4" t="inlineStr">
        <is>
          <t xml:space="preserve"> </t>
        </is>
      </c>
      <c r="C37" s="4" t="inlineStr">
        <is>
          <t xml:space="preserve"> </t>
        </is>
      </c>
    </row>
    <row r="38">
      <c r="A38" s="4" t="inlineStr">
        <is>
          <t>Debt securities, held-to-maturity, Adjusted cost basis and Recorded basis</t>
        </is>
      </c>
      <c r="B38" s="6" t="n">
        <v>0</v>
      </c>
      <c r="C38" s="4" t="inlineStr">
        <is>
          <t xml:space="preserve"> </t>
        </is>
      </c>
    </row>
    <row r="39">
      <c r="A39" s="4" t="inlineStr">
        <is>
          <t>Cash and cash equivalents | Level 2 | Corporate debt securities</t>
        </is>
      </c>
      <c r="B39" s="4" t="inlineStr">
        <is>
          <t xml:space="preserve"> </t>
        </is>
      </c>
      <c r="C39" s="4" t="inlineStr">
        <is>
          <t xml:space="preserve"> </t>
        </is>
      </c>
    </row>
    <row r="40">
      <c r="A40" s="3" t="inlineStr">
        <is>
          <t>HTM Securities</t>
        </is>
      </c>
      <c r="B40" s="4" t="inlineStr">
        <is>
          <t xml:space="preserve"> </t>
        </is>
      </c>
      <c r="C40" s="4" t="inlineStr">
        <is>
          <t xml:space="preserve"> </t>
        </is>
      </c>
    </row>
    <row r="41">
      <c r="A41" s="4" t="inlineStr">
        <is>
          <t>Debt securities, held-to-maturity, Adjusted cost basis and Recorded basis</t>
        </is>
      </c>
      <c r="B41" s="6" t="n">
        <v>0</v>
      </c>
      <c r="C41" s="4" t="inlineStr">
        <is>
          <t xml:space="preserve"> </t>
        </is>
      </c>
    </row>
    <row r="42">
      <c r="A42" s="4" t="inlineStr">
        <is>
          <t>Short-term investments</t>
        </is>
      </c>
      <c r="B42" s="4" t="inlineStr">
        <is>
          <t xml:space="preserve"> </t>
        </is>
      </c>
      <c r="C42" s="4" t="inlineStr">
        <is>
          <t xml:space="preserve"> </t>
        </is>
      </c>
    </row>
    <row r="43">
      <c r="A43" s="3" t="inlineStr">
        <is>
          <t>HTM Securities</t>
        </is>
      </c>
      <c r="B43" s="4" t="inlineStr">
        <is>
          <t xml:space="preserve"> </t>
        </is>
      </c>
      <c r="C43" s="4" t="inlineStr">
        <is>
          <t xml:space="preserve"> </t>
        </is>
      </c>
    </row>
    <row r="44">
      <c r="A44" s="4" t="inlineStr">
        <is>
          <t>Debt securities, held-to-maturity, Adjusted cost basis and Recorded basis</t>
        </is>
      </c>
      <c r="B44" s="6" t="n">
        <v>537153</v>
      </c>
      <c r="C44" s="6" t="n">
        <v>304804</v>
      </c>
    </row>
    <row r="45">
      <c r="A45" s="4" t="inlineStr">
        <is>
          <t>Debt securities, available-for-sale and held-to-maturity</t>
        </is>
      </c>
      <c r="B45" s="6" t="n">
        <v>854099</v>
      </c>
      <c r="C45" s="6" t="n">
        <v>728898</v>
      </c>
    </row>
    <row r="46">
      <c r="A46" s="4" t="inlineStr">
        <is>
          <t>Short-term investments | Level 1 | U.S. Treasury bills</t>
        </is>
      </c>
      <c r="B46" s="4" t="inlineStr">
        <is>
          <t xml:space="preserve"> </t>
        </is>
      </c>
      <c r="C46" s="4" t="inlineStr">
        <is>
          <t xml:space="preserve"> </t>
        </is>
      </c>
    </row>
    <row r="47">
      <c r="A47" s="3" t="inlineStr">
        <is>
          <t>HTM Securities</t>
        </is>
      </c>
      <c r="B47" s="4" t="inlineStr">
        <is>
          <t xml:space="preserve"> </t>
        </is>
      </c>
      <c r="C47" s="4" t="inlineStr">
        <is>
          <t xml:space="preserve"> </t>
        </is>
      </c>
    </row>
    <row r="48">
      <c r="A48" s="4" t="inlineStr">
        <is>
          <t>Debt securities, held-to-maturity, Adjusted cost basis and Recorded basis</t>
        </is>
      </c>
      <c r="B48" s="6" t="n">
        <v>188030</v>
      </c>
      <c r="C48" s="6" t="n">
        <v>199981</v>
      </c>
    </row>
    <row r="49">
      <c r="A49" s="4" t="inlineStr">
        <is>
          <t>Short-term investments | Level 2 | Government and governmental agencies</t>
        </is>
      </c>
      <c r="B49" s="4" t="inlineStr">
        <is>
          <t xml:space="preserve"> </t>
        </is>
      </c>
      <c r="C49" s="4" t="inlineStr">
        <is>
          <t xml:space="preserve"> </t>
        </is>
      </c>
    </row>
    <row r="50">
      <c r="A50" s="3" t="inlineStr">
        <is>
          <t>HTM Securities</t>
        </is>
      </c>
      <c r="B50" s="4" t="inlineStr">
        <is>
          <t xml:space="preserve"> </t>
        </is>
      </c>
      <c r="C50" s="4" t="inlineStr">
        <is>
          <t xml:space="preserve"> </t>
        </is>
      </c>
    </row>
    <row r="51">
      <c r="A51" s="4" t="inlineStr">
        <is>
          <t>Debt securities, held-to-maturity, Adjusted cost basis and Recorded basis</t>
        </is>
      </c>
      <c r="B51" s="6" t="n">
        <v>44357</v>
      </c>
      <c r="C51" s="4" t="inlineStr">
        <is>
          <t xml:space="preserve"> </t>
        </is>
      </c>
    </row>
    <row r="52">
      <c r="A52" s="4" t="inlineStr">
        <is>
          <t>Short-term investments | Level 2 | Corporate debt securities</t>
        </is>
      </c>
      <c r="B52" s="4" t="inlineStr">
        <is>
          <t xml:space="preserve"> </t>
        </is>
      </c>
      <c r="C52" s="4" t="inlineStr">
        <is>
          <t xml:space="preserve"> </t>
        </is>
      </c>
    </row>
    <row r="53">
      <c r="A53" s="3" t="inlineStr">
        <is>
          <t>HTM Securities</t>
        </is>
      </c>
      <c r="B53" s="4" t="inlineStr">
        <is>
          <t xml:space="preserve"> </t>
        </is>
      </c>
      <c r="C53" s="4" t="inlineStr">
        <is>
          <t xml:space="preserve"> </t>
        </is>
      </c>
    </row>
    <row r="54">
      <c r="A54" s="4" t="inlineStr">
        <is>
          <t>Debt securities, held-to-maturity, Adjusted cost basis and Recorded basis</t>
        </is>
      </c>
      <c r="B54" s="6" t="n">
        <v>304766</v>
      </c>
      <c r="C54" s="6" t="n">
        <v>104823</v>
      </c>
    </row>
    <row r="55">
      <c r="A55" s="4" t="inlineStr">
        <is>
          <t>Cash</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ash and cash equivalents, fair value</t>
        </is>
      </c>
      <c r="B57" s="6" t="n">
        <v>9697</v>
      </c>
      <c r="C57" s="6" t="n">
        <v>3139</v>
      </c>
    </row>
    <row r="58">
      <c r="A58" s="4" t="inlineStr">
        <is>
          <t>Cash | Cash and cash equivalent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Cash and cash equivalents</t>
        </is>
      </c>
      <c r="B60" s="6" t="n">
        <v>9697</v>
      </c>
      <c r="C60" s="6" t="n">
        <v>3139</v>
      </c>
    </row>
    <row r="61">
      <c r="A61" s="4" t="inlineStr">
        <is>
          <t>Money market funds | Level 1</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ash and cash equivalents, fair value</t>
        </is>
      </c>
      <c r="B63" s="6" t="n">
        <v>105629</v>
      </c>
      <c r="C63" s="6" t="n">
        <v>64668</v>
      </c>
    </row>
    <row r="64">
      <c r="A64" s="4" t="inlineStr">
        <is>
          <t>Money market funds | Cash and cash equivalents | Level 1</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Cash and cash equivalents</t>
        </is>
      </c>
      <c r="B66" s="6" t="n">
        <v>105629</v>
      </c>
      <c r="C66" s="6" t="n">
        <v>64668</v>
      </c>
    </row>
    <row r="67">
      <c r="A67" s="4" t="inlineStr">
        <is>
          <t>Certificate of deposits and term deposits | Level 2</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ash and cash equivalents, fair value</t>
        </is>
      </c>
      <c r="B69" s="6" t="n">
        <v>316946</v>
      </c>
      <c r="C69" s="6" t="n">
        <v>565089</v>
      </c>
    </row>
    <row r="70">
      <c r="A70" s="4" t="inlineStr">
        <is>
          <t>Certificate of deposits and term deposits | Cash and cash equivalents | Level 2</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Cash and cash equivalents</t>
        </is>
      </c>
      <c r="B72" s="6" t="n">
        <v>0</v>
      </c>
      <c r="C72" s="6" t="n">
        <v>140995</v>
      </c>
    </row>
    <row r="73">
      <c r="A73" s="4" t="inlineStr">
        <is>
          <t>Certificate of deposits and term deposits | Short-term investments | Level 2</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ash and cash equivalents</t>
        </is>
      </c>
      <c r="B75" s="5" t="n">
        <v>316946</v>
      </c>
      <c r="C75" s="5" t="n">
        <v>424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ash and Cash equivalents and Short-term investments - Additional Information (Details) - USD ($) $ in Thousands</t>
        </is>
      </c>
      <c r="B1" s="2" t="inlineStr">
        <is>
          <t>1 Months Ended</t>
        </is>
      </c>
    </row>
    <row r="2">
      <c r="B2" s="2" t="inlineStr">
        <is>
          <t>Nov. 30, 2022</t>
        </is>
      </c>
      <c r="C2" s="2" t="inlineStr">
        <is>
          <t>Dec. 31, 2022</t>
        </is>
      </c>
      <c r="D2" s="2" t="inlineStr">
        <is>
          <t>Dec. 31, 2021</t>
        </is>
      </c>
      <c r="E2" s="2" t="inlineStr">
        <is>
          <t>Dec. 31, 2020</t>
        </is>
      </c>
      <c r="F2" s="2" t="inlineStr">
        <is>
          <t>Dec. 31, 2019</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loss on securities</t>
        </is>
      </c>
      <c r="B4" s="5" t="n">
        <v>911</v>
      </c>
      <c r="C4" s="4" t="inlineStr">
        <is>
          <t xml:space="preserve"> </t>
        </is>
      </c>
      <c r="D4" s="4" t="inlineStr">
        <is>
          <t xml:space="preserve"> </t>
        </is>
      </c>
      <c r="E4" s="4" t="inlineStr">
        <is>
          <t xml:space="preserve"> </t>
        </is>
      </c>
      <c r="F4" s="4" t="inlineStr">
        <is>
          <t xml:space="preserve"> </t>
        </is>
      </c>
    </row>
    <row r="5">
      <c r="A5" s="4" t="inlineStr">
        <is>
          <t>Cumulative impact to its accumulated deficit</t>
        </is>
      </c>
      <c r="B5" s="4" t="inlineStr">
        <is>
          <t xml:space="preserve"> </t>
        </is>
      </c>
      <c r="C5" s="5" t="n">
        <v>441170</v>
      </c>
      <c r="D5" s="5" t="n">
        <v>410494</v>
      </c>
      <c r="E5" s="5" t="n">
        <v>476526</v>
      </c>
      <c r="F5" s="5" t="n">
        <v>217790</v>
      </c>
    </row>
    <row r="6">
      <c r="A6" s="4" t="inlineStr">
        <is>
          <t>AOCI, Accumulated Gain (Loss), Debt Securities, Available-for-Sale,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impact to its accumulated deficit</t>
        </is>
      </c>
      <c r="B8" s="4" t="inlineStr">
        <is>
          <t xml:space="preserve"> </t>
        </is>
      </c>
      <c r="C8" s="5" t="n">
        <v>445</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Short-term investments - Debt Securities with Continuous Unrealized Losses (Details) $ in Thousands</t>
        </is>
      </c>
      <c r="B1" s="2" t="inlineStr">
        <is>
          <t>Dec. 31, 2022 USD ($)</t>
        </is>
      </c>
    </row>
    <row r="2">
      <c r="A2" s="3" t="inlineStr">
        <is>
          <t>Debt Securities, Available-for-Sale, Unrealized Loss Position [Line Items]</t>
        </is>
      </c>
      <c r="B2" s="4" t="inlineStr">
        <is>
          <t xml:space="preserve"> </t>
        </is>
      </c>
    </row>
    <row r="3">
      <c r="A3" s="4" t="inlineStr">
        <is>
          <t>Fair value</t>
        </is>
      </c>
      <c r="B3" s="5" t="n">
        <v>363375</v>
      </c>
    </row>
    <row r="4">
      <c r="A4" s="4" t="inlineStr">
        <is>
          <t>Unrealized loss</t>
        </is>
      </c>
      <c r="B4" s="6" t="n">
        <v>-1139</v>
      </c>
    </row>
    <row r="5">
      <c r="A5" s="4" t="inlineStr">
        <is>
          <t>U.S. Treasury bills</t>
        </is>
      </c>
      <c r="B5" s="4" t="inlineStr">
        <is>
          <t xml:space="preserve"> </t>
        </is>
      </c>
    </row>
    <row r="6">
      <c r="A6" s="3" t="inlineStr">
        <is>
          <t>Debt Securities, Available-for-Sale, Unrealized Loss Position [Line Items]</t>
        </is>
      </c>
      <c r="B6" s="4" t="inlineStr">
        <is>
          <t xml:space="preserve"> </t>
        </is>
      </c>
    </row>
    <row r="7">
      <c r="A7" s="4" t="inlineStr">
        <is>
          <t>Fair value</t>
        </is>
      </c>
      <c r="B7" s="6" t="n">
        <v>162813</v>
      </c>
    </row>
    <row r="8">
      <c r="A8" s="4" t="inlineStr">
        <is>
          <t>Unrealized loss</t>
        </is>
      </c>
      <c r="B8" s="6" t="n">
        <v>-540</v>
      </c>
    </row>
    <row r="9">
      <c r="A9" s="4" t="inlineStr">
        <is>
          <t>Government and governmental agencies</t>
        </is>
      </c>
      <c r="B9" s="4" t="inlineStr">
        <is>
          <t xml:space="preserve"> </t>
        </is>
      </c>
    </row>
    <row r="10">
      <c r="A10" s="3" t="inlineStr">
        <is>
          <t>Debt Securities, Available-for-Sale, Unrealized Loss Position [Line Items]</t>
        </is>
      </c>
      <c r="B10" s="4" t="inlineStr">
        <is>
          <t xml:space="preserve"> </t>
        </is>
      </c>
    </row>
    <row r="11">
      <c r="A11" s="4" t="inlineStr">
        <is>
          <t>Fair value</t>
        </is>
      </c>
      <c r="B11" s="6" t="n">
        <v>38477</v>
      </c>
    </row>
    <row r="12">
      <c r="A12" s="4" t="inlineStr">
        <is>
          <t>Unrealized loss</t>
        </is>
      </c>
      <c r="B12" s="6" t="n">
        <v>-12</v>
      </c>
    </row>
    <row r="13">
      <c r="A13" s="4" t="inlineStr">
        <is>
          <t>Corporate debt securities</t>
        </is>
      </c>
      <c r="B13" s="4" t="inlineStr">
        <is>
          <t xml:space="preserve"> </t>
        </is>
      </c>
    </row>
    <row r="14">
      <c r="A14" s="3" t="inlineStr">
        <is>
          <t>Debt Securities, Available-for-Sale, Unrealized Loss Position [Line Items]</t>
        </is>
      </c>
      <c r="B14" s="4" t="inlineStr">
        <is>
          <t xml:space="preserve"> </t>
        </is>
      </c>
    </row>
    <row r="15">
      <c r="A15" s="4" t="inlineStr">
        <is>
          <t>Fair value</t>
        </is>
      </c>
      <c r="B15" s="6" t="n">
        <v>162085</v>
      </c>
    </row>
    <row r="16">
      <c r="A16" s="4" t="inlineStr">
        <is>
          <t>Unrealized loss</t>
        </is>
      </c>
      <c r="B16" s="5" t="n">
        <v>-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prepaid expenses - Schedule of Receivables and prepaid expenses (Details) - USD ($) $ in Thousands</t>
        </is>
      </c>
      <c r="B1" s="2" t="inlineStr">
        <is>
          <t>Dec. 31, 2022</t>
        </is>
      </c>
      <c r="C1" s="2" t="inlineStr">
        <is>
          <t>Dec. 31, 2021</t>
        </is>
      </c>
    </row>
    <row r="2">
      <c r="A2" s="3" t="inlineStr">
        <is>
          <t>Receivables And Prepaid Expenses [Abstract]</t>
        </is>
      </c>
      <c r="B2" s="4" t="inlineStr">
        <is>
          <t xml:space="preserve"> </t>
        </is>
      </c>
      <c r="C2" s="4" t="inlineStr">
        <is>
          <t xml:space="preserve"> </t>
        </is>
      </c>
    </row>
    <row r="3">
      <c r="A3" s="4" t="inlineStr">
        <is>
          <t>Advances to and receivables from suppliers</t>
        </is>
      </c>
      <c r="B3" s="5" t="n">
        <v>7151</v>
      </c>
      <c r="C3" s="5" t="n">
        <v>3843</v>
      </c>
    </row>
    <row r="4">
      <c r="A4" s="4" t="inlineStr">
        <is>
          <t>Government authorities</t>
        </is>
      </c>
      <c r="B4" s="6" t="n">
        <v>12389</v>
      </c>
      <c r="C4" s="6" t="n">
        <v>8421</v>
      </c>
    </row>
    <row r="5">
      <c r="A5" s="4" t="inlineStr">
        <is>
          <t>Prepaid expenses</t>
        </is>
      </c>
      <c r="B5" s="6" t="n">
        <v>6195</v>
      </c>
      <c r="C5" s="6" t="n">
        <v>4711</v>
      </c>
    </row>
    <row r="6">
      <c r="A6" s="4" t="inlineStr">
        <is>
          <t>Others</t>
        </is>
      </c>
      <c r="B6" s="6" t="n">
        <v>224</v>
      </c>
      <c r="C6" s="6" t="n">
        <v>50</v>
      </c>
    </row>
    <row r="7">
      <c r="A7" s="4" t="inlineStr">
        <is>
          <t>Receivables and prepaid expenses</t>
        </is>
      </c>
      <c r="B7" s="5" t="n">
        <v>25959</v>
      </c>
      <c r="C7" s="5" t="n">
        <v>17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314</v>
      </c>
      <c r="C3" s="5" t="n">
        <v>1485</v>
      </c>
    </row>
    <row r="4">
      <c r="A4" s="4" t="inlineStr">
        <is>
          <t>Work in process</t>
        </is>
      </c>
      <c r="B4" s="6" t="n">
        <v>9321</v>
      </c>
      <c r="C4" s="6" t="n">
        <v>8274</v>
      </c>
    </row>
    <row r="5">
      <c r="A5" s="4" t="inlineStr">
        <is>
          <t>Finished goods</t>
        </is>
      </c>
      <c r="B5" s="6" t="n">
        <v>15741</v>
      </c>
      <c r="C5" s="6" t="n">
        <v>14668</v>
      </c>
    </row>
    <row r="6">
      <c r="A6" s="4" t="inlineStr">
        <is>
          <t>Total</t>
        </is>
      </c>
      <c r="B6" s="5" t="n">
        <v>29376</v>
      </c>
      <c r="C6" s="5" t="n">
        <v>24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56278</v>
      </c>
      <c r="C3" s="5" t="n">
        <v>44787</v>
      </c>
    </row>
    <row r="4">
      <c r="A4" s="4" t="inlineStr">
        <is>
          <t>Accumulated depreciation and amortization</t>
        </is>
      </c>
      <c r="B4" s="6" t="n">
        <v>-23600</v>
      </c>
      <c r="C4" s="6" t="n">
        <v>-22094</v>
      </c>
    </row>
    <row r="5">
      <c r="A5" s="4" t="inlineStr">
        <is>
          <t>Depreciated cost</t>
        </is>
      </c>
      <c r="B5" s="6" t="n">
        <v>32678</v>
      </c>
      <c r="C5" s="6" t="n">
        <v>22693</v>
      </c>
    </row>
    <row r="6">
      <c r="A6" s="4" t="inlineStr">
        <is>
          <t>Computers and 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24804</v>
      </c>
      <c r="C8" s="6" t="n">
        <v>21135</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627</v>
      </c>
      <c r="C11" s="6" t="n">
        <v>3044</v>
      </c>
    </row>
    <row r="12">
      <c r="A12" s="4" t="inlineStr">
        <is>
          <t>Produc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3513</v>
      </c>
      <c r="C14" s="6" t="n">
        <v>2377</v>
      </c>
    </row>
    <row r="15">
      <c r="A15" s="4" t="inlineStr">
        <is>
          <t>Land and 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5988</v>
      </c>
      <c r="C17" s="6" t="n">
        <v>111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9346</v>
      </c>
      <c r="C20" s="5" t="n">
        <v>7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mputer software capitalized</t>
        </is>
      </c>
      <c r="B4" s="5" t="n">
        <v>13192</v>
      </c>
      <c r="C4" s="5" t="n">
        <v>9979</v>
      </c>
      <c r="D4" s="4" t="inlineStr">
        <is>
          <t xml:space="preserve"> </t>
        </is>
      </c>
    </row>
    <row r="5">
      <c r="A5" s="4" t="inlineStr">
        <is>
          <t>Computer software amortized</t>
        </is>
      </c>
      <c r="B5" s="6" t="n">
        <v>1056</v>
      </c>
      <c r="C5" s="6" t="n">
        <v>1084</v>
      </c>
      <c r="D5" s="5" t="n">
        <v>1398</v>
      </c>
    </row>
    <row r="6">
      <c r="A6" s="4" t="inlineStr">
        <is>
          <t>Depreciation expense</t>
        </is>
      </c>
      <c r="B6" s="6" t="n">
        <v>3105</v>
      </c>
      <c r="C6" s="6" t="n">
        <v>2812</v>
      </c>
      <c r="D6" s="6" t="n">
        <v>2635</v>
      </c>
    </row>
    <row r="7">
      <c r="A7" s="4" t="inlineStr">
        <is>
          <t>Write downs</t>
        </is>
      </c>
      <c r="B7" s="5" t="n">
        <v>344</v>
      </c>
      <c r="C7" s="5" t="n">
        <v>10</v>
      </c>
      <c r="D7" s="5" t="n">
        <v>20</v>
      </c>
    </row>
    <row r="8">
      <c r="A8" s="4" t="inlineStr">
        <is>
          <t>Swiss federal statutory rate</t>
        </is>
      </c>
      <c r="B8" s="9" t="n">
        <v>0.08500000000000001</v>
      </c>
      <c r="C8" s="9" t="n">
        <v>0.08500000000000001</v>
      </c>
      <c r="D8" s="9" t="n">
        <v>0.0850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eld equipment, net - Schedule of Field Equipment, Net (Details) - USD ($) $ in Thousands</t>
        </is>
      </c>
      <c r="B1" s="2" t="inlineStr">
        <is>
          <t>Dec. 31, 2022</t>
        </is>
      </c>
      <c r="C1" s="2" t="inlineStr">
        <is>
          <t>Dec. 31, 2021</t>
        </is>
      </c>
    </row>
    <row r="2">
      <c r="A2" s="3" t="inlineStr">
        <is>
          <t>Field Equipment [Abstract]</t>
        </is>
      </c>
      <c r="B2" s="4" t="inlineStr">
        <is>
          <t xml:space="preserve"> </t>
        </is>
      </c>
      <c r="C2" s="4" t="inlineStr">
        <is>
          <t xml:space="preserve"> </t>
        </is>
      </c>
    </row>
    <row r="3">
      <c r="A3" s="4" t="inlineStr">
        <is>
          <t>Field equipment</t>
        </is>
      </c>
      <c r="B3" s="5" t="n">
        <v>36727</v>
      </c>
      <c r="C3" s="5" t="n">
        <v>33789</v>
      </c>
    </row>
    <row r="4">
      <c r="A4" s="4" t="inlineStr">
        <is>
          <t>Accumulated depreciation</t>
        </is>
      </c>
      <c r="B4" s="6" t="n">
        <v>-24043</v>
      </c>
      <c r="C4" s="6" t="n">
        <v>-20866</v>
      </c>
    </row>
    <row r="5">
      <c r="A5" s="4" t="inlineStr">
        <is>
          <t>Field equipment, net</t>
        </is>
      </c>
      <c r="B5" s="5" t="n">
        <v>12684</v>
      </c>
      <c r="C5" s="5" t="n">
        <v>129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el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Field Equipment [Line Items]</t>
        </is>
      </c>
      <c r="B3" s="4" t="inlineStr">
        <is>
          <t xml:space="preserve"> </t>
        </is>
      </c>
      <c r="C3" s="4" t="inlineStr">
        <is>
          <t xml:space="preserve"> </t>
        </is>
      </c>
      <c r="D3" s="4" t="inlineStr">
        <is>
          <t xml:space="preserve"> </t>
        </is>
      </c>
    </row>
    <row r="4">
      <c r="A4" s="4" t="inlineStr">
        <is>
          <t>Asset write-downs and impairment of field equipment</t>
        </is>
      </c>
      <c r="B4" s="5" t="n">
        <v>955</v>
      </c>
      <c r="C4" s="5" t="n">
        <v>649</v>
      </c>
      <c r="D4" s="5" t="n">
        <v>429</v>
      </c>
    </row>
    <row r="5">
      <c r="A5" s="4" t="inlineStr">
        <is>
          <t>Field equipment</t>
        </is>
      </c>
      <c r="B5" s="4" t="inlineStr">
        <is>
          <t xml:space="preserve"> </t>
        </is>
      </c>
      <c r="C5" s="4" t="inlineStr">
        <is>
          <t xml:space="preserve"> </t>
        </is>
      </c>
      <c r="D5" s="4" t="inlineStr">
        <is>
          <t xml:space="preserve"> </t>
        </is>
      </c>
    </row>
    <row r="6">
      <c r="A6" s="3" t="inlineStr">
        <is>
          <t>Field Equipment [Line Items]</t>
        </is>
      </c>
      <c r="B6" s="4" t="inlineStr">
        <is>
          <t xml:space="preserve"> </t>
        </is>
      </c>
      <c r="C6" s="4" t="inlineStr">
        <is>
          <t xml:space="preserve"> </t>
        </is>
      </c>
      <c r="D6" s="4" t="inlineStr">
        <is>
          <t xml:space="preserve"> </t>
        </is>
      </c>
    </row>
    <row r="7">
      <c r="A7" s="4" t="inlineStr">
        <is>
          <t>Equipment expense</t>
        </is>
      </c>
      <c r="B7" s="6" t="n">
        <v>6463</v>
      </c>
      <c r="C7" s="6" t="n">
        <v>6355</v>
      </c>
      <c r="D7" s="6" t="n">
        <v>5117</v>
      </c>
    </row>
    <row r="8">
      <c r="A8" s="4" t="inlineStr">
        <is>
          <t>Field equipment under operating leases</t>
        </is>
      </c>
      <c r="B8" s="4" t="inlineStr">
        <is>
          <t xml:space="preserve"> </t>
        </is>
      </c>
      <c r="C8" s="4" t="inlineStr">
        <is>
          <t xml:space="preserve"> </t>
        </is>
      </c>
      <c r="D8" s="4" t="inlineStr">
        <is>
          <t xml:space="preserve"> </t>
        </is>
      </c>
    </row>
    <row r="9">
      <c r="A9" s="3" t="inlineStr">
        <is>
          <t>Field Equipment [Line Items]</t>
        </is>
      </c>
      <c r="B9" s="4" t="inlineStr">
        <is>
          <t xml:space="preserve"> </t>
        </is>
      </c>
      <c r="C9" s="4" t="inlineStr">
        <is>
          <t xml:space="preserve"> </t>
        </is>
      </c>
      <c r="D9" s="4" t="inlineStr">
        <is>
          <t xml:space="preserve"> </t>
        </is>
      </c>
    </row>
    <row r="10">
      <c r="A10" s="4" t="inlineStr">
        <is>
          <t>Asset write-downs and impairment of field equipment</t>
        </is>
      </c>
      <c r="B10" s="5" t="n">
        <v>611</v>
      </c>
      <c r="C10" s="5" t="n">
        <v>639</v>
      </c>
      <c r="D10" s="5" t="n">
        <v>4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lease liabilities and accrued expenses - Schedule of Other Payables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s and payroll accruals</t>
        </is>
      </c>
      <c r="B3" s="5" t="n">
        <v>40778</v>
      </c>
      <c r="C3" s="5" t="n">
        <v>39590</v>
      </c>
    </row>
    <row r="4">
      <c r="A4" s="4" t="inlineStr">
        <is>
          <t>Deferred revenues</t>
        </is>
      </c>
      <c r="B4" s="6" t="n">
        <v>18028</v>
      </c>
      <c r="C4" s="6" t="n">
        <v>17762</v>
      </c>
    </row>
    <row r="5">
      <c r="A5" s="4" t="inlineStr">
        <is>
          <t>Government authorities</t>
        </is>
      </c>
      <c r="B5" s="6" t="n">
        <v>8660</v>
      </c>
      <c r="C5" s="6" t="n">
        <v>5797</v>
      </c>
    </row>
    <row r="6">
      <c r="A6" s="4" t="inlineStr">
        <is>
          <t>Other</t>
        </is>
      </c>
      <c r="B6" s="6" t="n">
        <v>6114</v>
      </c>
      <c r="C6" s="6" t="n">
        <v>6853</v>
      </c>
    </row>
    <row r="7">
      <c r="A7" s="4" t="inlineStr">
        <is>
          <t>Other payables and accrued expenses</t>
        </is>
      </c>
      <c r="B7" s="5" t="n">
        <v>73580</v>
      </c>
      <c r="C7" s="5" t="n">
        <v>70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2534</v>
      </c>
      <c r="C4" s="5" t="n">
        <v>-58351</v>
      </c>
      <c r="D4" s="5" t="n">
        <v>19808</v>
      </c>
    </row>
    <row r="5">
      <c r="A5" s="3" t="inlineStr">
        <is>
          <t>Other comprehensive income (loss), net of tax :</t>
        </is>
      </c>
      <c r="B5" s="4" t="inlineStr">
        <is>
          <t xml:space="preserve"> </t>
        </is>
      </c>
      <c r="C5" s="4" t="inlineStr">
        <is>
          <t xml:space="preserve"> </t>
        </is>
      </c>
      <c r="D5" s="4" t="inlineStr">
        <is>
          <t xml:space="preserve"> </t>
        </is>
      </c>
    </row>
    <row r="6">
      <c r="A6" s="4" t="inlineStr">
        <is>
          <t>Change in foreign currency translation adjustments</t>
        </is>
      </c>
      <c r="B6" s="6" t="n">
        <v>1425</v>
      </c>
      <c r="C6" s="6" t="n">
        <v>302</v>
      </c>
      <c r="D6" s="6" t="n">
        <v>-85</v>
      </c>
    </row>
    <row r="7">
      <c r="A7" s="4" t="inlineStr">
        <is>
          <t>Unrealized gain (loss) from debt securities</t>
        </is>
      </c>
      <c r="B7" s="6" t="n">
        <v>-445</v>
      </c>
      <c r="C7" s="6" t="n">
        <v>0</v>
      </c>
      <c r="D7" s="6" t="n">
        <v>0</v>
      </c>
    </row>
    <row r="8">
      <c r="A8" s="4" t="inlineStr">
        <is>
          <t>Pension benefit plan</t>
        </is>
      </c>
      <c r="B8" s="6" t="n">
        <v>-244</v>
      </c>
      <c r="C8" s="6" t="n">
        <v>361</v>
      </c>
      <c r="D8" s="6" t="n">
        <v>-980</v>
      </c>
    </row>
    <row r="9">
      <c r="A9" s="4" t="inlineStr">
        <is>
          <t>Total comprehensive income (loss)</t>
        </is>
      </c>
      <c r="B9" s="5" t="n">
        <v>-91798</v>
      </c>
      <c r="C9" s="5" t="n">
        <v>-57688</v>
      </c>
      <c r="D9" s="5" t="n">
        <v>187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Employee benefit obligations - Schedule of Asset Allocation by Category (Details)</t>
        </is>
      </c>
      <c r="B1" s="2" t="inlineStr">
        <is>
          <t>Dec. 31, 2022</t>
        </is>
      </c>
    </row>
    <row r="2">
      <c r="A2" s="3" t="inlineStr">
        <is>
          <t>Defined Benefit Plan Disclosure [Line Items]</t>
        </is>
      </c>
      <c r="B2" s="4" t="inlineStr">
        <is>
          <t xml:space="preserve"> </t>
        </is>
      </c>
    </row>
    <row r="3">
      <c r="A3" s="4" t="inlineStr">
        <is>
          <t>Target asset allocations</t>
        </is>
      </c>
      <c r="B3" s="8" t="n">
        <v>1</v>
      </c>
    </row>
    <row r="4">
      <c r="A4" s="4" t="inlineStr">
        <is>
          <t>Debt Securities</t>
        </is>
      </c>
      <c r="B4" s="4" t="inlineStr">
        <is>
          <t xml:space="preserve"> </t>
        </is>
      </c>
    </row>
    <row r="5">
      <c r="A5" s="3" t="inlineStr">
        <is>
          <t>Defined Benefit Plan Disclosure [Line Items]</t>
        </is>
      </c>
      <c r="B5" s="4" t="inlineStr">
        <is>
          <t xml:space="preserve"> </t>
        </is>
      </c>
    </row>
    <row r="6">
      <c r="A6" s="4" t="inlineStr">
        <is>
          <t>Target asset allocations</t>
        </is>
      </c>
      <c r="B6" s="8" t="n">
        <v>0.32</v>
      </c>
    </row>
    <row r="7">
      <c r="A7" s="4" t="inlineStr">
        <is>
          <t>Real Estate</t>
        </is>
      </c>
      <c r="B7" s="4" t="inlineStr">
        <is>
          <t xml:space="preserve"> </t>
        </is>
      </c>
    </row>
    <row r="8">
      <c r="A8" s="3" t="inlineStr">
        <is>
          <t>Defined Benefit Plan Disclosure [Line Items]</t>
        </is>
      </c>
      <c r="B8" s="4" t="inlineStr">
        <is>
          <t xml:space="preserve"> </t>
        </is>
      </c>
    </row>
    <row r="9">
      <c r="A9" s="4" t="inlineStr">
        <is>
          <t>Target asset allocations</t>
        </is>
      </c>
      <c r="B9" s="8" t="n">
        <v>0.26</v>
      </c>
    </row>
    <row r="10">
      <c r="A10" s="4" t="inlineStr">
        <is>
          <t>Equity Securities</t>
        </is>
      </c>
      <c r="B10" s="4" t="inlineStr">
        <is>
          <t xml:space="preserve"> </t>
        </is>
      </c>
    </row>
    <row r="11">
      <c r="A11" s="3" t="inlineStr">
        <is>
          <t>Defined Benefit Plan Disclosure [Line Items]</t>
        </is>
      </c>
      <c r="B11" s="4" t="inlineStr">
        <is>
          <t xml:space="preserve"> </t>
        </is>
      </c>
    </row>
    <row r="12">
      <c r="A12" s="4" t="inlineStr">
        <is>
          <t>Target asset allocations</t>
        </is>
      </c>
      <c r="B12" s="8" t="n">
        <v>0.34</v>
      </c>
    </row>
    <row r="13">
      <c r="A13" s="4" t="inlineStr">
        <is>
          <t>Others</t>
        </is>
      </c>
      <c r="B13" s="4" t="inlineStr">
        <is>
          <t xml:space="preserve"> </t>
        </is>
      </c>
    </row>
    <row r="14">
      <c r="A14" s="3" t="inlineStr">
        <is>
          <t>Defined Benefit Plan Disclosure [Line Items]</t>
        </is>
      </c>
      <c r="B14" s="4" t="inlineStr">
        <is>
          <t xml:space="preserve"> </t>
        </is>
      </c>
    </row>
    <row r="15">
      <c r="A15" s="4" t="inlineStr">
        <is>
          <t>Target asset allocations</t>
        </is>
      </c>
      <c r="B15" s="8"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obligations - Net Funded Status (Details) - USD ($) $ in Thousands</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Projected benefit obligation at beginning of year</t>
        </is>
      </c>
      <c r="B4" s="5" t="n">
        <v>29975</v>
      </c>
      <c r="C4" s="5" t="n">
        <v>22753</v>
      </c>
    </row>
    <row r="5">
      <c r="A5" s="4" t="inlineStr">
        <is>
          <t>Interest cost</t>
        </is>
      </c>
      <c r="B5" s="5" t="n">
        <v>62</v>
      </c>
      <c r="C5" s="5" t="n">
        <v>48</v>
      </c>
    </row>
    <row r="6">
      <c r="A6" s="4" t="inlineStr">
        <is>
          <t>Defined Benefit Plan, Net Periodic Benefit Cost (Credit) Excluding Service Cost,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row>
    <row r="7">
      <c r="A7" s="4" t="inlineStr">
        <is>
          <t>Company service cost</t>
        </is>
      </c>
      <c r="B7" s="5" t="n">
        <v>2725</v>
      </c>
      <c r="C7" s="5" t="n">
        <v>1915</v>
      </c>
    </row>
    <row r="8">
      <c r="A8" s="4" t="inlineStr">
        <is>
          <t>Employee contributions</t>
        </is>
      </c>
      <c r="B8" s="6" t="n">
        <v>1631</v>
      </c>
      <c r="C8" s="6" t="n">
        <v>1167</v>
      </c>
    </row>
    <row r="9">
      <c r="A9" s="4" t="inlineStr">
        <is>
          <t>Prior service cost</t>
        </is>
      </c>
      <c r="B9" s="6" t="n">
        <v>484</v>
      </c>
      <c r="C9" s="6" t="n">
        <v>-923</v>
      </c>
    </row>
    <row r="10">
      <c r="A10" s="4" t="inlineStr">
        <is>
          <t>Benefits paid</t>
        </is>
      </c>
      <c r="B10" s="6" t="n">
        <v>423</v>
      </c>
      <c r="C10" s="6" t="n">
        <v>2976</v>
      </c>
    </row>
    <row r="11">
      <c r="A11" s="4" t="inlineStr">
        <is>
          <t>Actuarial loss</t>
        </is>
      </c>
      <c r="B11" s="6" t="n">
        <v>-5865</v>
      </c>
      <c r="C11" s="6" t="n">
        <v>2039</v>
      </c>
    </row>
    <row r="12">
      <c r="A12" s="4" t="inlineStr">
        <is>
          <t>Projected benefit obligation at end of year</t>
        </is>
      </c>
      <c r="B12" s="6" t="n">
        <v>29435</v>
      </c>
      <c r="C12" s="6" t="n">
        <v>29975</v>
      </c>
    </row>
    <row r="13">
      <c r="A13" s="3" t="inlineStr">
        <is>
          <t>Change in Plan Assets</t>
        </is>
      </c>
      <c r="B13" s="4" t="inlineStr">
        <is>
          <t xml:space="preserve"> </t>
        </is>
      </c>
      <c r="C13" s="4" t="inlineStr">
        <is>
          <t xml:space="preserve"> </t>
        </is>
      </c>
    </row>
    <row r="14">
      <c r="A14" s="4" t="inlineStr">
        <is>
          <t>Fair value of plan assets at beginning of year</t>
        </is>
      </c>
      <c r="B14" s="6" t="n">
        <v>25967</v>
      </c>
      <c r="C14" s="6" t="n">
        <v>18082</v>
      </c>
    </row>
    <row r="15">
      <c r="A15" s="4" t="inlineStr">
        <is>
          <t>Actual return on plan assets</t>
        </is>
      </c>
      <c r="B15" s="6" t="n">
        <v>-4937</v>
      </c>
      <c r="C15" s="6" t="n">
        <v>1992</v>
      </c>
    </row>
    <row r="16">
      <c r="A16" s="4" t="inlineStr">
        <is>
          <t>Employer contributions</t>
        </is>
      </c>
      <c r="B16" s="6" t="n">
        <v>2446</v>
      </c>
      <c r="C16" s="6" t="n">
        <v>1750</v>
      </c>
    </row>
    <row r="17">
      <c r="A17" s="4" t="inlineStr">
        <is>
          <t>Employee contributions</t>
        </is>
      </c>
      <c r="B17" s="6" t="n">
        <v>1631</v>
      </c>
      <c r="C17" s="6" t="n">
        <v>1167</v>
      </c>
    </row>
    <row r="18">
      <c r="A18" s="4" t="inlineStr">
        <is>
          <t>Benefits paid</t>
        </is>
      </c>
      <c r="B18" s="6" t="n">
        <v>424</v>
      </c>
      <c r="C18" s="6" t="n">
        <v>2976</v>
      </c>
    </row>
    <row r="19">
      <c r="A19" s="4" t="inlineStr">
        <is>
          <t>Fair value of plan assets at end of year</t>
        </is>
      </c>
      <c r="B19" s="6" t="n">
        <v>25531</v>
      </c>
      <c r="C19" s="6" t="n">
        <v>25967</v>
      </c>
    </row>
    <row r="20">
      <c r="A20" s="3" t="inlineStr">
        <is>
          <t>Funded Status at End of year</t>
        </is>
      </c>
      <c r="B20" s="4" t="inlineStr">
        <is>
          <t xml:space="preserve"> </t>
        </is>
      </c>
      <c r="C20" s="4" t="inlineStr">
        <is>
          <t xml:space="preserve"> </t>
        </is>
      </c>
    </row>
    <row r="21">
      <c r="A21" s="4" t="inlineStr">
        <is>
          <t>Excess of obligation over assets</t>
        </is>
      </c>
      <c r="B21" s="6" t="n">
        <v>3904</v>
      </c>
      <c r="C21" s="6" t="n">
        <v>4008</v>
      </c>
    </row>
    <row r="22">
      <c r="A22" s="3" t="inlineStr">
        <is>
          <t>Change in Accrued Benefit Liability</t>
        </is>
      </c>
      <c r="B22" s="4" t="inlineStr">
        <is>
          <t xml:space="preserve"> </t>
        </is>
      </c>
      <c r="C22" s="4" t="inlineStr">
        <is>
          <t xml:space="preserve"> </t>
        </is>
      </c>
    </row>
    <row r="23">
      <c r="A23" s="4" t="inlineStr">
        <is>
          <t>Accrued benefit liability at beginning of year</t>
        </is>
      </c>
      <c r="B23" s="6" t="n">
        <v>-4008</v>
      </c>
      <c r="C23" s="6" t="n">
        <v>-4671</v>
      </c>
    </row>
    <row r="24">
      <c r="A24" s="4" t="inlineStr">
        <is>
          <t>Company contributions made during year</t>
        </is>
      </c>
      <c r="B24" s="6" t="n">
        <v>2446</v>
      </c>
      <c r="C24" s="6" t="n">
        <v>1750</v>
      </c>
    </row>
    <row r="25">
      <c r="A25" s="4" t="inlineStr">
        <is>
          <t>Net periodic benefit cost for year</t>
        </is>
      </c>
      <c r="B25" s="6" t="n">
        <v>-2078</v>
      </c>
      <c r="C25" s="6" t="n">
        <v>-1310</v>
      </c>
    </row>
    <row r="26">
      <c r="A26" s="4" t="inlineStr">
        <is>
          <t>Net decrease (increase) in accumulated other comprehensive loss</t>
        </is>
      </c>
      <c r="B26" s="6" t="n">
        <v>-264</v>
      </c>
      <c r="C26" s="6" t="n">
        <v>223</v>
      </c>
    </row>
    <row r="27">
      <c r="A27" s="4" t="inlineStr">
        <is>
          <t>Accrued benefit liability at end of year</t>
        </is>
      </c>
      <c r="B27" s="6" t="n">
        <v>-3904</v>
      </c>
      <c r="C27" s="6" t="n">
        <v>-4008</v>
      </c>
    </row>
    <row r="28">
      <c r="A28" s="4" t="inlineStr">
        <is>
          <t>Non-current plan assets</t>
        </is>
      </c>
      <c r="B28" s="6" t="n">
        <v>25531</v>
      </c>
      <c r="C28" s="6" t="n">
        <v>25967</v>
      </c>
    </row>
    <row r="29">
      <c r="A29" s="4" t="inlineStr">
        <is>
          <t>Non-current liability</t>
        </is>
      </c>
      <c r="B29" s="6" t="n">
        <v>29435</v>
      </c>
      <c r="C29" s="6" t="n">
        <v>29975</v>
      </c>
    </row>
    <row r="30">
      <c r="A30" s="4" t="inlineStr">
        <is>
          <t>Accrued benefit liability at end of year</t>
        </is>
      </c>
      <c r="B30" s="6" t="n">
        <v>-3904</v>
      </c>
      <c r="C30" s="6" t="n">
        <v>-4008</v>
      </c>
    </row>
    <row r="31">
      <c r="A31" s="3" t="inlineStr">
        <is>
          <t>Projected Benefit Payments</t>
        </is>
      </c>
      <c r="B31" s="4" t="inlineStr">
        <is>
          <t xml:space="preserve"> </t>
        </is>
      </c>
      <c r="C31" s="4" t="inlineStr">
        <is>
          <t xml:space="preserve"> </t>
        </is>
      </c>
    </row>
    <row r="32">
      <c r="A32" s="4" t="inlineStr">
        <is>
          <t>Projected year 1</t>
        </is>
      </c>
      <c r="B32" s="6" t="n">
        <v>539</v>
      </c>
      <c r="C32" s="6" t="n">
        <v>567</v>
      </c>
    </row>
    <row r="33">
      <c r="A33" s="4" t="inlineStr">
        <is>
          <t>Projected year 2</t>
        </is>
      </c>
      <c r="B33" s="6" t="n">
        <v>744</v>
      </c>
      <c r="C33" s="6" t="n">
        <v>454</v>
      </c>
    </row>
    <row r="34">
      <c r="A34" s="4" t="inlineStr">
        <is>
          <t>Projected year 3</t>
        </is>
      </c>
      <c r="B34" s="6" t="n">
        <v>983</v>
      </c>
      <c r="C34" s="6" t="n">
        <v>819</v>
      </c>
    </row>
    <row r="35">
      <c r="A35" s="4" t="inlineStr">
        <is>
          <t>Projected year 4</t>
        </is>
      </c>
      <c r="B35" s="6" t="n">
        <v>1065</v>
      </c>
      <c r="C35" s="6" t="n">
        <v>765</v>
      </c>
    </row>
    <row r="36">
      <c r="A36" s="4" t="inlineStr">
        <is>
          <t>Projected year 5</t>
        </is>
      </c>
      <c r="B36" s="6" t="n">
        <v>578</v>
      </c>
      <c r="C36" s="6" t="n">
        <v>452</v>
      </c>
    </row>
    <row r="37">
      <c r="A37" s="4" t="inlineStr">
        <is>
          <t>Projected years 6-10</t>
        </is>
      </c>
      <c r="B37" s="5" t="n">
        <v>16940</v>
      </c>
      <c r="C37" s="5" t="n">
        <v>138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obligations - Net Periodic Benefit Cost (Details) - USD ($) $ in Thousands</t>
        </is>
      </c>
      <c r="B1" s="2" t="inlineStr">
        <is>
          <t>12 Months Ended</t>
        </is>
      </c>
    </row>
    <row r="2">
      <c r="B2" s="2" t="inlineStr">
        <is>
          <t>Dec. 31, 2022</t>
        </is>
      </c>
      <c r="C2" s="2" t="inlineStr">
        <is>
          <t>Dec. 31, 2021</t>
        </is>
      </c>
    </row>
    <row r="3">
      <c r="A3" s="3" t="inlineStr">
        <is>
          <t>Net Periodic Benefit Cost</t>
        </is>
      </c>
      <c r="B3" s="4" t="inlineStr">
        <is>
          <t xml:space="preserve"> </t>
        </is>
      </c>
      <c r="C3" s="4" t="inlineStr">
        <is>
          <t xml:space="preserve"> </t>
        </is>
      </c>
    </row>
    <row r="4">
      <c r="A4" s="4" t="inlineStr">
        <is>
          <t>Service cost</t>
        </is>
      </c>
      <c r="B4" s="5" t="n">
        <v>2725</v>
      </c>
      <c r="C4" s="5" t="n">
        <v>1915</v>
      </c>
    </row>
    <row r="5">
      <c r="A5" s="4" t="inlineStr">
        <is>
          <t>Interest cost (income)</t>
        </is>
      </c>
      <c r="B5" s="6" t="n">
        <v>62</v>
      </c>
      <c r="C5" s="6" t="n">
        <v>48</v>
      </c>
    </row>
    <row r="6">
      <c r="A6" s="4" t="inlineStr">
        <is>
          <t>Expected return on plan assets</t>
        </is>
      </c>
      <c r="B6" s="5" t="n">
        <v>-701</v>
      </c>
      <c r="C6" s="5" t="n">
        <v>-508</v>
      </c>
    </row>
    <row r="7">
      <c r="A7" s="4" t="inlineStr">
        <is>
          <t>Defined Benefit Plan, Net Periodic Benefit (Cost) Credit, Expected Return (Loss),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row>
    <row r="8">
      <c r="A8" s="4" t="inlineStr">
        <is>
          <t>Amortization of actuarial (gain) loss</t>
        </is>
      </c>
      <c r="B8" s="5" t="n">
        <v>117</v>
      </c>
      <c r="C8" s="5" t="n">
        <v>133</v>
      </c>
    </row>
    <row r="9">
      <c r="A9" s="4" t="inlineStr">
        <is>
          <t>Defined Benefit Plan, Net Periodic Benefit Cost (Credit) Excluding Service Cost, Statement of Income or Comprehensive Income [Extensible Enumeration]</t>
        </is>
      </c>
      <c r="B9" s="4" t="inlineStr">
        <is>
          <t>Other Comprehensive (Income) Loss, Defined Benefit Plan, after Reclassification Adjustment, after Tax</t>
        </is>
      </c>
      <c r="C9" s="4" t="inlineStr">
        <is>
          <t>Other Comprehensive (Income) Loss, Defined Benefit Plan, after Reclassification Adjustment, after Tax</t>
        </is>
      </c>
    </row>
    <row r="10">
      <c r="A10" s="4" t="inlineStr">
        <is>
          <t>Amortization of prior service costs</t>
        </is>
      </c>
      <c r="B10" s="5" t="n">
        <v>-99</v>
      </c>
      <c r="C10" s="5" t="n">
        <v>-94</v>
      </c>
    </row>
    <row r="11">
      <c r="A11" s="4" t="inlineStr">
        <is>
          <t>Defined Benefit Plan, Net Periodic Benefit Cost (Credit), Amortization of Prior Service Cost (Credit), Statement of Income or Comprehensive Income [Extensible Enumeration]</t>
        </is>
      </c>
      <c r="B11" s="4" t="inlineStr">
        <is>
          <t>Other Comprehensive (Income) Loss, Defined Benefit Plan, after Reclassification Adjustment, after Tax</t>
        </is>
      </c>
      <c r="C11" s="4" t="inlineStr">
        <is>
          <t>Other Comprehensive (Income) Loss, Defined Benefit Plan, after Reclassification Adjustment, after Tax</t>
        </is>
      </c>
    </row>
    <row r="12">
      <c r="A12" s="4" t="inlineStr">
        <is>
          <t>Total net periodic benefit cost</t>
        </is>
      </c>
      <c r="B12" s="5" t="n">
        <v>2104</v>
      </c>
      <c r="C12" s="5" t="n">
        <v>1494</v>
      </c>
    </row>
    <row r="13">
      <c r="A13" s="3" t="inlineStr">
        <is>
          <t>Weighted average assumptions:</t>
        </is>
      </c>
      <c r="B13" s="4" t="inlineStr">
        <is>
          <t xml:space="preserve"> </t>
        </is>
      </c>
      <c r="C13" s="4" t="inlineStr">
        <is>
          <t xml:space="preserve"> </t>
        </is>
      </c>
    </row>
    <row r="14">
      <c r="A14" s="4" t="inlineStr">
        <is>
          <t>Discount rate as of December 31</t>
        </is>
      </c>
      <c r="B14" s="9" t="n">
        <v>0.023</v>
      </c>
      <c r="C14" s="9" t="n">
        <v>0.002</v>
      </c>
    </row>
    <row r="15">
      <c r="A15" s="4" t="inlineStr">
        <is>
          <t>Expected long-term rate of return on assets</t>
        </is>
      </c>
      <c r="B15" s="9" t="n">
        <v>0.035</v>
      </c>
      <c r="C15" s="9" t="n">
        <v>0.025</v>
      </c>
    </row>
    <row r="16">
      <c r="A16" s="4" t="inlineStr">
        <is>
          <t>Rate of compensation increase</t>
        </is>
      </c>
      <c r="B16" s="9" t="n">
        <v>0.015</v>
      </c>
      <c r="C16" s="8" t="n">
        <v>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 Schedule of Long-term Debt, Net (Details) - USD ($) $ in Thousands</t>
        </is>
      </c>
      <c r="B1" s="2" t="inlineStr">
        <is>
          <t>Dec. 31, 2022</t>
        </is>
      </c>
      <c r="C1" s="2" t="inlineStr">
        <is>
          <t>Dec. 31, 2021</t>
        </is>
      </c>
      <c r="D1" s="2" t="inlineStr">
        <is>
          <t>Nov. 05, 2020</t>
        </is>
      </c>
      <c r="E1" s="2" t="inlineStr">
        <is>
          <t>Feb. 07,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long-term debt</t>
        </is>
      </c>
      <c r="B3" s="5" t="n">
        <v>565509</v>
      </c>
      <c r="C3" s="5" t="n">
        <v>562216</v>
      </c>
      <c r="D3" s="4" t="inlineStr">
        <is>
          <t xml:space="preserve"> </t>
        </is>
      </c>
      <c r="E3" s="4" t="inlineStr">
        <is>
          <t xml:space="preserve"> </t>
        </is>
      </c>
    </row>
    <row r="4">
      <c r="A4" s="4" t="inlineStr">
        <is>
          <t>Convertible Senior Notes | 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t>
        </is>
      </c>
      <c r="B6" s="4" t="inlineStr">
        <is>
          <t xml:space="preserve"> </t>
        </is>
      </c>
      <c r="C6" s="4" t="inlineStr">
        <is>
          <t xml:space="preserve"> </t>
        </is>
      </c>
      <c r="D6" s="8" t="n">
        <v>0</v>
      </c>
      <c r="E6" s="4" t="inlineStr">
        <is>
          <t xml:space="preserve"> </t>
        </is>
      </c>
    </row>
    <row r="7">
      <c r="A7" s="4" t="inlineStr">
        <is>
          <t>Net long-term debt</t>
        </is>
      </c>
      <c r="B7" s="6" t="n">
        <v>565509</v>
      </c>
      <c r="C7" s="6" t="n">
        <v>562216</v>
      </c>
      <c r="D7" s="4" t="inlineStr">
        <is>
          <t xml:space="preserve"> </t>
        </is>
      </c>
      <c r="E7" s="4" t="inlineStr">
        <is>
          <t xml:space="preserve"> </t>
        </is>
      </c>
    </row>
    <row r="8">
      <c r="A8" s="4" t="inlineStr">
        <is>
          <t>Credit Facility | Medium-term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4" t="inlineStr">
        <is>
          <t xml:space="preserve"> </t>
        </is>
      </c>
      <c r="C10" s="4" t="inlineStr">
        <is>
          <t xml:space="preserve"> </t>
        </is>
      </c>
      <c r="D10" s="4" t="inlineStr">
        <is>
          <t xml:space="preserve"> </t>
        </is>
      </c>
      <c r="E10" s="8" t="n">
        <v>0.09</v>
      </c>
    </row>
    <row r="11">
      <c r="A11" s="4" t="inlineStr">
        <is>
          <t>Net long-term debt</t>
        </is>
      </c>
      <c r="B11" s="5" t="n">
        <v>0</v>
      </c>
      <c r="C11" s="5" t="n">
        <v>0</v>
      </c>
      <c r="D11" s="4" t="inlineStr">
        <is>
          <t xml:space="preserve"> </t>
        </is>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net - Additional Information (Details)</t>
        </is>
      </c>
      <c r="D1" s="2" t="inlineStr">
        <is>
          <t>1 Months Ended</t>
        </is>
      </c>
      <c r="E1" s="2" t="inlineStr">
        <is>
          <t>12 Months Ended</t>
        </is>
      </c>
    </row>
    <row r="2">
      <c r="B2" s="2" t="inlineStr">
        <is>
          <t>Nov. 05, 2020 USD ($) day $ / shares</t>
        </is>
      </c>
      <c r="C2" s="2" t="inlineStr">
        <is>
          <t>Aug. 18, 2020 USD ($)</t>
        </is>
      </c>
      <c r="D2" s="2" t="inlineStr">
        <is>
          <t>Jan. 31, 2021 USD ($)</t>
        </is>
      </c>
      <c r="E2" s="2" t="inlineStr">
        <is>
          <t>Dec. 31, 2022 USD ($)</t>
        </is>
      </c>
      <c r="F2" s="2" t="inlineStr">
        <is>
          <t>Dec. 31, 2021 USD ($)</t>
        </is>
      </c>
      <c r="G2" s="2" t="inlineStr">
        <is>
          <t>Dec. 31, 2020 USD ($)</t>
        </is>
      </c>
      <c r="H2" s="2" t="inlineStr">
        <is>
          <t>Feb. 0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note, net</t>
        </is>
      </c>
      <c r="B4" s="4" t="inlineStr">
        <is>
          <t xml:space="preserve"> </t>
        </is>
      </c>
      <c r="C4" s="4" t="inlineStr">
        <is>
          <t xml:space="preserve"> </t>
        </is>
      </c>
      <c r="D4" s="4" t="inlineStr">
        <is>
          <t xml:space="preserve"> </t>
        </is>
      </c>
      <c r="E4" s="5" t="n">
        <v>0</v>
      </c>
      <c r="F4" s="5" t="n">
        <v>0</v>
      </c>
      <c r="G4" s="5" t="n">
        <v>558439000</v>
      </c>
      <c r="H4" s="4" t="inlineStr">
        <is>
          <t xml:space="preserve"> </t>
        </is>
      </c>
    </row>
    <row r="5">
      <c r="A5" s="4" t="inlineStr">
        <is>
          <t>Convertible Debt |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5" t="n">
        <v>5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rate</t>
        </is>
      </c>
      <c r="B8" s="8"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nvertible note, net</t>
        </is>
      </c>
      <c r="B9" s="5" t="n">
        <v>558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conversion rate</t>
        </is>
      </c>
      <c r="B10" s="10" t="n">
        <v>0.00594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onversion price (in usd per share) | $ / shares</t>
        </is>
      </c>
      <c r="B11" s="7" t="n">
        <v>168.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ortion per $1,000 principal amount of Notes converted</t>
        </is>
      </c>
      <c r="B12" s="5" t="n">
        <v>1000</v>
      </c>
      <c r="C12" s="4" t="inlineStr">
        <is>
          <t xml:space="preserve"> </t>
        </is>
      </c>
      <c r="D12" s="5" t="n">
        <v>1000</v>
      </c>
      <c r="E12" s="4" t="inlineStr">
        <is>
          <t xml:space="preserve"> </t>
        </is>
      </c>
      <c r="F12" s="4" t="inlineStr">
        <is>
          <t xml:space="preserve"> </t>
        </is>
      </c>
      <c r="G12" s="4" t="inlineStr">
        <is>
          <t xml:space="preserve"> </t>
        </is>
      </c>
      <c r="H12" s="4" t="inlineStr">
        <is>
          <t xml:space="preserve"> </t>
        </is>
      </c>
    </row>
    <row r="13">
      <c r="A13" s="4" t="inlineStr">
        <is>
          <t>Percentage of ordinary shares sale price to the conversion price</t>
        </is>
      </c>
      <c r="B13" s="8"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ding days | day</t>
        </is>
      </c>
      <c r="B14" s="6"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nsecutive trading days | day</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price, percentage of principal amount to be redeemed</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inking fund provided</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nant compliance holders, face amount</t>
        </is>
      </c>
      <c r="B18" s="5"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ordinary shares sale price to the conversion price</t>
        </is>
      </c>
      <c r="B19" s="8" t="n">
        <v>0.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nsecutive trading days | day</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hreshold days | day</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percentage of stock price trigger</t>
        </is>
      </c>
      <c r="B22" s="8"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ce period | day</t>
        </is>
      </c>
      <c r="B23" s="6" t="n">
        <v>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un-amortized issuance costs</t>
        </is>
      </c>
      <c r="B24" s="4" t="inlineStr">
        <is>
          <t xml:space="preserve"> </t>
        </is>
      </c>
      <c r="C24" s="4" t="inlineStr">
        <is>
          <t xml:space="preserve"> </t>
        </is>
      </c>
      <c r="D24" s="4" t="inlineStr">
        <is>
          <t xml:space="preserve"> </t>
        </is>
      </c>
      <c r="E24" s="5" t="n">
        <v>9491000</v>
      </c>
      <c r="F24" s="5" t="n">
        <v>12784000</v>
      </c>
      <c r="G24" s="4" t="inlineStr">
        <is>
          <t xml:space="preserve"> </t>
        </is>
      </c>
      <c r="H24" s="4" t="inlineStr">
        <is>
          <t xml:space="preserve"> </t>
        </is>
      </c>
    </row>
    <row r="25">
      <c r="A25" s="4" t="inlineStr">
        <is>
          <t>Medium-term Notes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000</v>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9</v>
      </c>
    </row>
    <row r="29">
      <c r="A29" s="4" t="inlineStr">
        <is>
          <t>Debt principal repayment</t>
        </is>
      </c>
      <c r="B29" s="4" t="inlineStr">
        <is>
          <t xml:space="preserve"> </t>
        </is>
      </c>
      <c r="C29" s="5" t="n">
        <v>15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prepayment premium</t>
        </is>
      </c>
      <c r="B30" s="4" t="inlineStr">
        <is>
          <t xml:space="preserve"> </t>
        </is>
      </c>
      <c r="C30" s="6" t="n">
        <v>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un-amortized issuance costs</t>
        </is>
      </c>
      <c r="B31" s="4" t="inlineStr">
        <is>
          <t xml:space="preserve"> </t>
        </is>
      </c>
      <c r="C31" s="5" t="n">
        <v>478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iability and Equity Components of the Convertible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et carrying amount of liability component</t>
        </is>
      </c>
      <c r="B3" s="5" t="n">
        <v>565509</v>
      </c>
      <c r="C3" s="5" t="n">
        <v>562216</v>
      </c>
    </row>
    <row r="4">
      <c r="A4" s="4" t="inlineStr">
        <is>
          <t>Convertible Debt | 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6" t="n">
        <v>575000</v>
      </c>
      <c r="C6" s="6" t="n">
        <v>575000</v>
      </c>
    </row>
    <row r="7">
      <c r="A7" s="4" t="inlineStr">
        <is>
          <t>Unamortized issuance costs</t>
        </is>
      </c>
      <c r="B7" s="6" t="n">
        <v>-9491</v>
      </c>
      <c r="C7" s="6" t="n">
        <v>-12784</v>
      </c>
    </row>
    <row r="8">
      <c r="A8" s="4" t="inlineStr">
        <is>
          <t>Net carrying amount of liability component</t>
        </is>
      </c>
      <c r="B8" s="6" t="n">
        <v>565509</v>
      </c>
      <c r="C8" s="6" t="n">
        <v>562216</v>
      </c>
    </row>
    <row r="9">
      <c r="A9" s="4" t="inlineStr">
        <is>
          <t>Estimated fair value</t>
        </is>
      </c>
      <c r="B9" s="5" t="n">
        <v>455091</v>
      </c>
      <c r="C9" s="5" t="n">
        <v>4674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Finance Expense Related to the Convertible Note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t>
        </is>
      </c>
      <c r="B4" s="5" t="n">
        <v>-1536</v>
      </c>
      <c r="C4" s="5" t="n">
        <v>3101</v>
      </c>
      <c r="D4" s="5" t="n">
        <v>3260</v>
      </c>
    </row>
    <row r="5">
      <c r="A5" s="4" t="inlineStr">
        <is>
          <t>Convertible Senior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of debt issuance costs</t>
        </is>
      </c>
      <c r="B7" s="6" t="n">
        <v>3293</v>
      </c>
      <c r="C7" s="6" t="n">
        <v>3339</v>
      </c>
      <c r="D7" s="6" t="n">
        <v>333</v>
      </c>
    </row>
    <row r="8">
      <c r="A8" s="4" t="inlineStr">
        <is>
          <t>Amortization of debt discount</t>
        </is>
      </c>
      <c r="B8" s="6" t="n">
        <v>0</v>
      </c>
      <c r="C8" s="6" t="n">
        <v>0</v>
      </c>
      <c r="D8" s="6" t="n">
        <v>3605</v>
      </c>
    </row>
    <row r="9">
      <c r="A9" s="4" t="inlineStr">
        <is>
          <t>Total finance expense recognized</t>
        </is>
      </c>
      <c r="B9" s="5" t="n">
        <v>3293</v>
      </c>
      <c r="C9" s="5" t="n">
        <v>3339</v>
      </c>
      <c r="D9" s="5" t="n">
        <v>39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Leasehold improvements financing and other</t>
        </is>
      </c>
      <c r="B3" s="5" t="n">
        <v>72</v>
      </c>
      <c r="C3" s="5" t="n">
        <v>12</v>
      </c>
    </row>
    <row r="4">
      <c r="A4" s="4" t="inlineStr">
        <is>
          <t>Unrecognized tax benefits</t>
        </is>
      </c>
      <c r="B4" s="6" t="n">
        <v>76</v>
      </c>
      <c r="C4" s="6" t="n">
        <v>154</v>
      </c>
    </row>
    <row r="5">
      <c r="A5" s="4" t="inlineStr">
        <is>
          <t>Other long-term liabilities</t>
        </is>
      </c>
      <c r="B5" s="5" t="n">
        <v>148</v>
      </c>
      <c r="C5" s="5" t="n">
        <v>1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Commitments and contingent liabilities - Schedule of Future Minimum Lease Payments under Non-Cancelable Operating Leases (Details) - USD ($) $ in Thousands</t>
        </is>
      </c>
      <c r="B1" s="2" t="inlineStr">
        <is>
          <t>Dec. 31, 2022</t>
        </is>
      </c>
      <c r="C1" s="2" t="inlineStr">
        <is>
          <t>Dec. 31, 2021</t>
        </is>
      </c>
    </row>
    <row r="2">
      <c r="A2" s="3" t="inlineStr">
        <is>
          <t>Future minimum lease payments:</t>
        </is>
      </c>
      <c r="B2" s="4" t="inlineStr">
        <is>
          <t xml:space="preserve"> </t>
        </is>
      </c>
      <c r="C2" s="4" t="inlineStr">
        <is>
          <t xml:space="preserve"> </t>
        </is>
      </c>
    </row>
    <row r="3">
      <c r="A3" s="4" t="inlineStr">
        <is>
          <t>2023</t>
        </is>
      </c>
      <c r="B3" s="5" t="n">
        <v>6228</v>
      </c>
      <c r="C3" s="4" t="inlineStr">
        <is>
          <t xml:space="preserve"> </t>
        </is>
      </c>
    </row>
    <row r="4">
      <c r="A4" s="4" t="inlineStr">
        <is>
          <t>2024</t>
        </is>
      </c>
      <c r="B4" s="6" t="n">
        <v>5254</v>
      </c>
      <c r="C4" s="4" t="inlineStr">
        <is>
          <t xml:space="preserve"> </t>
        </is>
      </c>
    </row>
    <row r="5">
      <c r="A5" s="4" t="inlineStr">
        <is>
          <t>2025</t>
        </is>
      </c>
      <c r="B5" s="6" t="n">
        <v>4484</v>
      </c>
      <c r="C5" s="4" t="inlineStr">
        <is>
          <t xml:space="preserve"> </t>
        </is>
      </c>
    </row>
    <row r="6">
      <c r="A6" s="4" t="inlineStr">
        <is>
          <t>2026</t>
        </is>
      </c>
      <c r="B6" s="6" t="n">
        <v>4085</v>
      </c>
      <c r="C6" s="4" t="inlineStr">
        <is>
          <t xml:space="preserve"> </t>
        </is>
      </c>
    </row>
    <row r="7">
      <c r="A7" s="4" t="inlineStr">
        <is>
          <t>2027</t>
        </is>
      </c>
      <c r="B7" s="6" t="n">
        <v>3272</v>
      </c>
      <c r="C7" s="4" t="inlineStr">
        <is>
          <t xml:space="preserve"> </t>
        </is>
      </c>
    </row>
    <row r="8">
      <c r="A8" s="4" t="inlineStr">
        <is>
          <t>Thereafter</t>
        </is>
      </c>
      <c r="B8" s="6" t="n">
        <v>5089</v>
      </c>
      <c r="C8" s="4" t="inlineStr">
        <is>
          <t xml:space="preserve"> </t>
        </is>
      </c>
    </row>
    <row r="9">
      <c r="A9" s="4" t="inlineStr">
        <is>
          <t>Total future minimum lease payments</t>
        </is>
      </c>
      <c r="B9" s="6" t="n">
        <v>28412</v>
      </c>
      <c r="C9" s="4" t="inlineStr">
        <is>
          <t xml:space="preserve"> </t>
        </is>
      </c>
    </row>
    <row r="10">
      <c r="A10" s="4" t="inlineStr">
        <is>
          <t>Less imputed interest</t>
        </is>
      </c>
      <c r="B10" s="6" t="n">
        <v>-3846</v>
      </c>
      <c r="C10" s="4" t="inlineStr">
        <is>
          <t xml:space="preserve"> </t>
        </is>
      </c>
    </row>
    <row r="11">
      <c r="A11" s="4" t="inlineStr">
        <is>
          <t>Net present value of future minimum lease payments</t>
        </is>
      </c>
      <c r="B11" s="6" t="n">
        <v>24566</v>
      </c>
      <c r="C11" s="4" t="inlineStr">
        <is>
          <t xml:space="preserve"> </t>
        </is>
      </c>
    </row>
    <row r="12">
      <c r="A12" s="4" t="inlineStr">
        <is>
          <t>Short-term lease liabilities</t>
        </is>
      </c>
      <c r="B12" s="6" t="n">
        <v>5804</v>
      </c>
      <c r="C12" s="4" t="inlineStr">
        <is>
          <t xml:space="preserve"> </t>
        </is>
      </c>
    </row>
    <row r="13">
      <c r="A13" s="4" t="inlineStr">
        <is>
          <t>Long-term lease liabilities</t>
        </is>
      </c>
      <c r="B13" s="6" t="n">
        <v>18762</v>
      </c>
      <c r="C13" s="5" t="n">
        <v>12997</v>
      </c>
    </row>
    <row r="14">
      <c r="A14" s="4" t="inlineStr">
        <is>
          <t>Net present value of future minimum lease payments</t>
        </is>
      </c>
      <c r="B14" s="5" t="n">
        <v>24566</v>
      </c>
      <c r="C14" s="4" t="inlineStr">
        <is>
          <t xml:space="preserve"> </t>
        </is>
      </c>
    </row>
    <row r="15">
      <c r="A15" s="4" t="inlineStr">
        <is>
          <t>Weighted average of remaining operating lease term (years)</t>
        </is>
      </c>
      <c r="B15" s="4" t="inlineStr">
        <is>
          <t>5 years 7 months 28 days</t>
        </is>
      </c>
      <c r="C15" s="4" t="inlineStr">
        <is>
          <t xml:space="preserve"> </t>
        </is>
      </c>
    </row>
    <row r="16">
      <c r="A16" s="4" t="inlineStr">
        <is>
          <t>Weighted average of operating lease discount rate</t>
        </is>
      </c>
      <c r="B16" s="9" t="n">
        <v>0.0538</v>
      </c>
      <c r="C16" s="4" t="inlineStr">
        <is>
          <t xml:space="preserve"> </t>
        </is>
      </c>
    </row>
    <row r="17">
      <c r="A17" s="4" t="inlineStr">
        <is>
          <t>Operating Lease, Liability, Current, Statement of Financial Position [Extensible List]</t>
        </is>
      </c>
      <c r="B17" s="4" t="inlineStr">
        <is>
          <t>Other payables, lease liabilities and accrued expenses</t>
        </is>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t liabilities - Additional Information (Details) - USD ($)</t>
        </is>
      </c>
      <c r="D1" s="2" t="inlineStr">
        <is>
          <t>12 Months Ended</t>
        </is>
      </c>
    </row>
    <row r="2">
      <c r="B2" s="2" t="inlineStr">
        <is>
          <t>Nov. 06, 2020</t>
        </is>
      </c>
      <c r="C2" s="2" t="inlineStr">
        <is>
          <t>Sep. 10, 2018</t>
        </is>
      </c>
      <c r="D2" s="2" t="inlineStr">
        <is>
          <t>Dec. 31, 2022</t>
        </is>
      </c>
      <c r="E2" s="2" t="inlineStr">
        <is>
          <t>Dec. 31, 2021</t>
        </is>
      </c>
      <c r="F2" s="2" t="inlineStr">
        <is>
          <t>Dec. 31, 2020</t>
        </is>
      </c>
      <c r="G2" s="2" t="inlineStr">
        <is>
          <t>Feb. 22, 2023</t>
        </is>
      </c>
      <c r="H2" s="2" t="inlineStr">
        <is>
          <t>Feb. 17,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nd rental expense</t>
        </is>
      </c>
      <c r="B4" s="4" t="inlineStr">
        <is>
          <t xml:space="preserve"> </t>
        </is>
      </c>
      <c r="C4" s="4" t="inlineStr">
        <is>
          <t xml:space="preserve"> </t>
        </is>
      </c>
      <c r="D4" s="5" t="n">
        <v>7108000</v>
      </c>
      <c r="E4" s="5" t="n">
        <v>7349000</v>
      </c>
      <c r="F4" s="5" t="n">
        <v>5950000</v>
      </c>
      <c r="G4" s="4" t="inlineStr">
        <is>
          <t xml:space="preserve"> </t>
        </is>
      </c>
      <c r="H4" s="4" t="inlineStr">
        <is>
          <t xml:space="preserve"> </t>
        </is>
      </c>
    </row>
    <row r="5">
      <c r="A5" s="4" t="inlineStr">
        <is>
          <t>Pledged bank deposits</t>
        </is>
      </c>
      <c r="B5" s="4" t="inlineStr">
        <is>
          <t xml:space="preserve"> </t>
        </is>
      </c>
      <c r="C5" s="4" t="inlineStr">
        <is>
          <t xml:space="preserve"> </t>
        </is>
      </c>
      <c r="D5" s="6" t="n">
        <v>2296000</v>
      </c>
      <c r="E5" s="6" t="n">
        <v>2350000</v>
      </c>
      <c r="F5" s="4" t="inlineStr">
        <is>
          <t xml:space="preserve"> </t>
        </is>
      </c>
      <c r="G5" s="4" t="inlineStr">
        <is>
          <t xml:space="preserve"> </t>
        </is>
      </c>
      <c r="H5" s="4" t="inlineStr">
        <is>
          <t xml:space="preserve"> </t>
        </is>
      </c>
    </row>
    <row r="6">
      <c r="A6" s="4" t="inlineStr">
        <is>
          <t>Operating lease commitments</t>
        </is>
      </c>
      <c r="B6" s="4" t="inlineStr">
        <is>
          <t xml:space="preserve"> </t>
        </is>
      </c>
      <c r="C6" s="4" t="inlineStr">
        <is>
          <t xml:space="preserve"> </t>
        </is>
      </c>
      <c r="D6" s="6" t="n">
        <v>2459000</v>
      </c>
      <c r="E6" s="6" t="n">
        <v>2698000</v>
      </c>
      <c r="F6" s="4" t="inlineStr">
        <is>
          <t xml:space="preserve"> </t>
        </is>
      </c>
      <c r="G6" s="4" t="inlineStr">
        <is>
          <t xml:space="preserve"> </t>
        </is>
      </c>
      <c r="H6" s="4" t="inlineStr">
        <is>
          <t xml:space="preserve"> </t>
        </is>
      </c>
    </row>
    <row r="7">
      <c r="A7" s="4" t="inlineStr">
        <is>
          <t>Zai License and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refundable up-front license fee, amount</t>
        </is>
      </c>
      <c r="B9" s="4" t="inlineStr">
        <is>
          <t xml:space="preserve"> </t>
        </is>
      </c>
      <c r="C9" s="5" t="n">
        <v>1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Zai License and Collaboration Agreement |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gulatory and commercial milestone payments</t>
        </is>
      </c>
      <c r="B12" s="4" t="inlineStr">
        <is>
          <t xml:space="preserve"> </t>
        </is>
      </c>
      <c r="C12" s="4" t="inlineStr">
        <is>
          <t xml:space="preserve"> </t>
        </is>
      </c>
      <c r="D12" s="4" t="inlineStr">
        <is>
          <t xml:space="preserve"> </t>
        </is>
      </c>
      <c r="E12" s="4" t="inlineStr">
        <is>
          <t xml:space="preserve"> </t>
        </is>
      </c>
      <c r="F12" s="6" t="n">
        <v>10000000</v>
      </c>
      <c r="G12" s="4" t="inlineStr">
        <is>
          <t xml:space="preserve"> </t>
        </is>
      </c>
      <c r="H12" s="4" t="inlineStr">
        <is>
          <t xml:space="preserve"> </t>
        </is>
      </c>
    </row>
    <row r="13">
      <c r="A13" s="4" t="inlineStr">
        <is>
          <t>Liability, revenue recognized</t>
        </is>
      </c>
      <c r="B13" s="4" t="inlineStr">
        <is>
          <t xml:space="preserve"> </t>
        </is>
      </c>
      <c r="C13" s="4" t="inlineStr">
        <is>
          <t xml:space="preserve"> </t>
        </is>
      </c>
      <c r="D13" s="5" t="n">
        <v>4389000</v>
      </c>
      <c r="E13" s="5" t="n">
        <v>6308000</v>
      </c>
      <c r="F13" s="5" t="n">
        <v>3981000</v>
      </c>
      <c r="G13" s="4" t="inlineStr">
        <is>
          <t xml:space="preserve"> </t>
        </is>
      </c>
      <c r="H13" s="4" t="inlineStr">
        <is>
          <t xml:space="preserve"> </t>
        </is>
      </c>
    </row>
    <row r="14">
      <c r="A14" s="4" t="inlineStr">
        <is>
          <t>Zai License and Collaboration Agreement | License | Revenue, Remaining Performance Obligation, Expected Timing of Satisfaction, Start Date: 2021-01-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ognition period</t>
        </is>
      </c>
      <c r="B16" s="4" t="inlineStr">
        <is>
          <t xml:space="preserve"> </t>
        </is>
      </c>
      <c r="C16" s="4" t="inlineStr">
        <is>
          <t xml:space="preserve"> </t>
        </is>
      </c>
      <c r="D16" s="4" t="inlineStr">
        <is>
          <t>6 years</t>
        </is>
      </c>
      <c r="E16" s="4" t="inlineStr">
        <is>
          <t xml:space="preserve"> </t>
        </is>
      </c>
      <c r="F16" s="4" t="inlineStr">
        <is>
          <t xml:space="preserve"> </t>
        </is>
      </c>
      <c r="G16" s="4" t="inlineStr">
        <is>
          <t xml:space="preserve"> </t>
        </is>
      </c>
      <c r="H16" s="4" t="inlineStr">
        <is>
          <t xml:space="preserve"> </t>
        </is>
      </c>
    </row>
    <row r="17">
      <c r="A17" s="4" t="inlineStr">
        <is>
          <t>Minimum | Zai License and Collaboration Agreement | 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tiered royalties rates on net sales</t>
        </is>
      </c>
      <c r="B19" s="4" t="inlineStr">
        <is>
          <t xml:space="preserve"> </t>
        </is>
      </c>
      <c r="C19" s="8"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 Zai License and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gulatory and commercial milestone payments</t>
        </is>
      </c>
      <c r="B22" s="4" t="inlineStr">
        <is>
          <t xml:space="preserve"> </t>
        </is>
      </c>
      <c r="C22" s="5" t="n">
        <v>78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ual term</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5" t="n">
        <v>1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venant compliance, maximum outstanding commitments</t>
        </is>
      </c>
      <c r="B27" s="5" t="n">
        <v>2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balance borrowed under the facility</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Line of Credit | Revolving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balance borrowed under the facility</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row>
    <row r="32">
      <c r="A32" s="4" t="inlineStr">
        <is>
          <t>Early termination fe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Line of Credit | Minimum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ee for unused revolving credit commitments, percentage</t>
        </is>
      </c>
      <c r="B35" s="9" t="n">
        <v>0.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 Minimum | Revolving Credit Facility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9" t="n">
        <v>0.0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 Maximum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ee for unused revolving credit commitments, percentage</t>
        </is>
      </c>
      <c r="B41" s="9" t="n">
        <v>0.00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 Maximum | Revolving Credit Facility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9" t="n">
        <v>0.03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45" customWidth="1" min="2" max="2"/>
    <col width="50" customWidth="1" min="3" max="3"/>
    <col width="16" customWidth="1" min="4" max="4"/>
    <col width="27" customWidth="1" min="5" max="5"/>
    <col width="77" customWidth="1" min="6" max="6"/>
    <col width="46" customWidth="1" min="7" max="7"/>
    <col width="40" customWidth="1" min="8" max="8"/>
    <col width="80" customWidth="1" min="9" max="9"/>
  </cols>
  <sheetData>
    <row r="1">
      <c r="A1" s="1" t="inlineStr">
        <is>
          <t>Statements of changes in shareholders' equity - USD ($) $ in Thousands</t>
        </is>
      </c>
      <c r="B1" s="2" t="inlineStr">
        <is>
          <t>Total</t>
        </is>
      </c>
      <c r="C1" s="2" t="inlineStr">
        <is>
          <t>Cumulative Effect, Period of Adoption, Adjustment</t>
        </is>
      </c>
      <c r="D1" s="2" t="inlineStr">
        <is>
          <t>Ordinary shares</t>
        </is>
      </c>
      <c r="E1" s="2" t="inlineStr">
        <is>
          <t>Additional paid-in capital</t>
        </is>
      </c>
      <c r="F1" s="2" t="inlineStr">
        <is>
          <t>Additional paid-in capital Cumulative Effect, Period of Adoption, Adjustment</t>
        </is>
      </c>
      <c r="G1" s="2" t="inlineStr">
        <is>
          <t>Accumulated other comprehensive income (loss)</t>
        </is>
      </c>
      <c r="H1" s="2" t="inlineStr">
        <is>
          <t>Retained earnings (accumulated deficit)</t>
        </is>
      </c>
      <c r="I1" s="2" t="inlineStr">
        <is>
          <t>Retained earnings (accumulated deficit) Cumulative Effect, Period of Adoption, Adjustment</t>
        </is>
      </c>
    </row>
    <row r="2">
      <c r="A2" s="4" t="inlineStr">
        <is>
          <t>Beginning balance (in shares) at Dec. 31, 2019</t>
        </is>
      </c>
      <c r="B2" s="4" t="inlineStr">
        <is>
          <t xml:space="preserve"> </t>
        </is>
      </c>
      <c r="C2" s="4" t="inlineStr">
        <is>
          <t xml:space="preserve"> </t>
        </is>
      </c>
      <c r="D2" s="6" t="n">
        <v>9952843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217790</v>
      </c>
      <c r="C3" s="4" t="inlineStr">
        <is>
          <t xml:space="preserve"> </t>
        </is>
      </c>
      <c r="D3" s="4" t="inlineStr">
        <is>
          <t xml:space="preserve"> </t>
        </is>
      </c>
      <c r="E3" s="5" t="n">
        <v>871442</v>
      </c>
      <c r="F3" s="4" t="inlineStr">
        <is>
          <t xml:space="preserve"> </t>
        </is>
      </c>
      <c r="G3" s="5" t="n">
        <v>-2767</v>
      </c>
      <c r="H3" s="5" t="n">
        <v>-650885</v>
      </c>
      <c r="I3" s="4" t="inlineStr">
        <is>
          <t xml:space="preserve"> </t>
        </is>
      </c>
    </row>
    <row r="4">
      <c r="A4" s="4" t="inlineStr">
        <is>
          <t>Share-based compensation</t>
        </is>
      </c>
      <c r="B4" s="6" t="n">
        <v>75721</v>
      </c>
      <c r="C4" s="4" t="inlineStr">
        <is>
          <t xml:space="preserve"> </t>
        </is>
      </c>
      <c r="D4" s="4" t="inlineStr">
        <is>
          <t xml:space="preserve"> </t>
        </is>
      </c>
      <c r="E4" s="6" t="n">
        <v>75721</v>
      </c>
      <c r="F4" s="4" t="inlineStr">
        <is>
          <t xml:space="preserve"> </t>
        </is>
      </c>
      <c r="G4" s="4" t="inlineStr">
        <is>
          <t xml:space="preserve"> </t>
        </is>
      </c>
      <c r="H4" s="4" t="inlineStr">
        <is>
          <t xml:space="preserve"> </t>
        </is>
      </c>
      <c r="I4" s="4" t="inlineStr">
        <is>
          <t xml:space="preserve"> </t>
        </is>
      </c>
    </row>
    <row r="5">
      <c r="A5" s="4" t="inlineStr">
        <is>
          <t>Exercise of options (in shares)</t>
        </is>
      </c>
      <c r="B5" s="4" t="inlineStr">
        <is>
          <t xml:space="preserve"> </t>
        </is>
      </c>
      <c r="C5" s="4" t="inlineStr">
        <is>
          <t xml:space="preserve"> </t>
        </is>
      </c>
      <c r="D5" s="6" t="n">
        <v>27391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options</t>
        </is>
      </c>
      <c r="B6" s="6" t="n">
        <v>28428</v>
      </c>
      <c r="C6" s="4" t="inlineStr">
        <is>
          <t xml:space="preserve"> </t>
        </is>
      </c>
      <c r="D6" s="4" t="inlineStr">
        <is>
          <t xml:space="preserve"> </t>
        </is>
      </c>
      <c r="E6" s="6" t="n">
        <v>28428</v>
      </c>
      <c r="F6" s="4" t="inlineStr">
        <is>
          <t xml:space="preserve"> </t>
        </is>
      </c>
      <c r="G6" s="4" t="inlineStr">
        <is>
          <t xml:space="preserve"> </t>
        </is>
      </c>
      <c r="H6" s="4" t="inlineStr">
        <is>
          <t xml:space="preserve"> </t>
        </is>
      </c>
      <c r="I6" s="4" t="inlineStr">
        <is>
          <t xml:space="preserve"> </t>
        </is>
      </c>
    </row>
    <row r="7">
      <c r="A7" s="4" t="inlineStr">
        <is>
          <t>Issuance of shares in connection with employee stock purchase plan (in shares)</t>
        </is>
      </c>
      <c r="B7" s="4" t="inlineStr">
        <is>
          <t xml:space="preserve"> </t>
        </is>
      </c>
      <c r="C7" s="4" t="inlineStr">
        <is>
          <t xml:space="preserve"> </t>
        </is>
      </c>
      <c r="D7" s="6" t="n">
        <v>6669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in connection with employee stock purchase plan</t>
        </is>
      </c>
      <c r="B8" s="6" t="n">
        <v>3370</v>
      </c>
      <c r="C8" s="4" t="inlineStr">
        <is>
          <t xml:space="preserve"> </t>
        </is>
      </c>
      <c r="D8" s="4" t="inlineStr">
        <is>
          <t xml:space="preserve"> </t>
        </is>
      </c>
      <c r="E8" s="6" t="n">
        <v>3370</v>
      </c>
      <c r="F8" s="4" t="inlineStr">
        <is>
          <t xml:space="preserve"> </t>
        </is>
      </c>
      <c r="G8" s="4" t="inlineStr">
        <is>
          <t xml:space="preserve"> </t>
        </is>
      </c>
      <c r="H8" s="4" t="inlineStr">
        <is>
          <t xml:space="preserve"> </t>
        </is>
      </c>
      <c r="I8" s="4" t="inlineStr">
        <is>
          <t xml:space="preserve"> </t>
        </is>
      </c>
    </row>
    <row r="9">
      <c r="A9" s="4" t="inlineStr">
        <is>
          <t>Conversion feature of convertible note, net</t>
        </is>
      </c>
      <c r="B9" s="6" t="n">
        <v>132474</v>
      </c>
      <c r="C9" s="4" t="inlineStr">
        <is>
          <t xml:space="preserve"> </t>
        </is>
      </c>
      <c r="D9" s="4" t="inlineStr">
        <is>
          <t xml:space="preserve"> </t>
        </is>
      </c>
      <c r="E9" s="6" t="n">
        <v>132474</v>
      </c>
      <c r="F9" s="4" t="inlineStr">
        <is>
          <t xml:space="preserve"> </t>
        </is>
      </c>
      <c r="G9" s="4" t="inlineStr">
        <is>
          <t xml:space="preserve"> </t>
        </is>
      </c>
      <c r="H9" s="4" t="inlineStr">
        <is>
          <t xml:space="preserve"> </t>
        </is>
      </c>
      <c r="I9" s="4" t="inlineStr">
        <is>
          <t xml:space="preserve"> </t>
        </is>
      </c>
    </row>
    <row r="10">
      <c r="A10" s="4" t="inlineStr">
        <is>
          <t>Other comprehensive income (loss), net of tax expense</t>
        </is>
      </c>
      <c r="B10" s="6" t="n">
        <v>-1065</v>
      </c>
      <c r="C10" s="4" t="inlineStr">
        <is>
          <t xml:space="preserve"> </t>
        </is>
      </c>
      <c r="D10" s="4" t="inlineStr">
        <is>
          <t xml:space="preserve"> </t>
        </is>
      </c>
      <c r="E10" s="4" t="inlineStr">
        <is>
          <t xml:space="preserve"> </t>
        </is>
      </c>
      <c r="F10" s="4" t="inlineStr">
        <is>
          <t xml:space="preserve"> </t>
        </is>
      </c>
      <c r="G10" s="6" t="n">
        <v>-1065</v>
      </c>
      <c r="H10" s="4" t="inlineStr">
        <is>
          <t xml:space="preserve"> </t>
        </is>
      </c>
      <c r="I10" s="4" t="inlineStr">
        <is>
          <t xml:space="preserve"> </t>
        </is>
      </c>
    </row>
    <row r="11">
      <c r="A11" s="4" t="inlineStr">
        <is>
          <t>Net income (loss)</t>
        </is>
      </c>
      <c r="B11" s="6" t="n">
        <v>19808</v>
      </c>
      <c r="C11" s="4" t="inlineStr">
        <is>
          <t xml:space="preserve"> </t>
        </is>
      </c>
      <c r="D11" s="4" t="inlineStr">
        <is>
          <t xml:space="preserve"> </t>
        </is>
      </c>
      <c r="E11" s="4" t="inlineStr">
        <is>
          <t xml:space="preserve"> </t>
        </is>
      </c>
      <c r="F11" s="4" t="inlineStr">
        <is>
          <t xml:space="preserve"> </t>
        </is>
      </c>
      <c r="G11" s="4" t="inlineStr">
        <is>
          <t xml:space="preserve"> </t>
        </is>
      </c>
      <c r="H11" s="6" t="n">
        <v>19808</v>
      </c>
      <c r="I11" s="4" t="inlineStr">
        <is>
          <t xml:space="preserve"> </t>
        </is>
      </c>
    </row>
    <row r="12">
      <c r="A12" s="4" t="inlineStr">
        <is>
          <t>Ending balance (in shares) at Dec. 31, 2020</t>
        </is>
      </c>
      <c r="B12" s="4" t="inlineStr">
        <is>
          <t xml:space="preserve"> </t>
        </is>
      </c>
      <c r="C12" s="4" t="inlineStr">
        <is>
          <t xml:space="preserve"> </t>
        </is>
      </c>
      <c r="D12" s="6" t="n">
        <v>1023342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Dec. 31, 2020</t>
        </is>
      </c>
      <c r="B13" s="5" t="n">
        <v>476526</v>
      </c>
      <c r="C13" s="5" t="n">
        <v>-128972</v>
      </c>
      <c r="D13" s="4" t="inlineStr">
        <is>
          <t xml:space="preserve"> </t>
        </is>
      </c>
      <c r="E13" s="6" t="n">
        <v>1111435</v>
      </c>
      <c r="F13" s="5" t="n">
        <v>-132474</v>
      </c>
      <c r="G13" s="6" t="n">
        <v>-3832</v>
      </c>
      <c r="H13" s="6" t="n">
        <v>-631077</v>
      </c>
      <c r="I13" s="5" t="n">
        <v>3502</v>
      </c>
    </row>
    <row r="14">
      <c r="A14" s="4" t="inlineStr">
        <is>
          <t>Accounting Standards Update [Extensible List]</t>
        </is>
      </c>
      <c r="B14" s="4" t="inlineStr">
        <is>
          <t>Accounting Standards Update 2020-06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5" t="n">
        <v>94900</v>
      </c>
      <c r="C15" s="4" t="inlineStr">
        <is>
          <t xml:space="preserve"> </t>
        </is>
      </c>
      <c r="D15" s="4" t="inlineStr">
        <is>
          <t xml:space="preserve"> </t>
        </is>
      </c>
      <c r="E15" s="6" t="n">
        <v>94900</v>
      </c>
      <c r="F15" s="4" t="inlineStr">
        <is>
          <t xml:space="preserve"> </t>
        </is>
      </c>
      <c r="G15" s="4" t="inlineStr">
        <is>
          <t xml:space="preserve"> </t>
        </is>
      </c>
      <c r="H15" s="4" t="inlineStr">
        <is>
          <t xml:space="preserve"> </t>
        </is>
      </c>
      <c r="I15" s="4" t="inlineStr">
        <is>
          <t xml:space="preserve"> </t>
        </is>
      </c>
    </row>
    <row r="16">
      <c r="A16" s="4" t="inlineStr">
        <is>
          <t>Exercise of options (in shares)</t>
        </is>
      </c>
      <c r="B16" s="4" t="inlineStr">
        <is>
          <t xml:space="preserve"> </t>
        </is>
      </c>
      <c r="C16" s="4" t="inlineStr">
        <is>
          <t xml:space="preserve"> </t>
        </is>
      </c>
      <c r="D16" s="6" t="n">
        <v>158561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options</t>
        </is>
      </c>
      <c r="B17" s="6" t="n">
        <v>21182</v>
      </c>
      <c r="C17" s="4" t="inlineStr">
        <is>
          <t xml:space="preserve"> </t>
        </is>
      </c>
      <c r="D17" s="4" t="inlineStr">
        <is>
          <t xml:space="preserve"> </t>
        </is>
      </c>
      <c r="E17" s="6" t="n">
        <v>21182</v>
      </c>
      <c r="F17" s="4" t="inlineStr">
        <is>
          <t xml:space="preserve"> </t>
        </is>
      </c>
      <c r="G17" s="4" t="inlineStr">
        <is>
          <t xml:space="preserve"> </t>
        </is>
      </c>
      <c r="H17" s="4" t="inlineStr">
        <is>
          <t xml:space="preserve"> </t>
        </is>
      </c>
      <c r="I17" s="4" t="inlineStr">
        <is>
          <t xml:space="preserve"> </t>
        </is>
      </c>
    </row>
    <row r="18">
      <c r="A18" s="4" t="inlineStr">
        <is>
          <t>Issuance of shares in connection with employee stock purchase plan (in shares)</t>
        </is>
      </c>
      <c r="B18" s="4" t="inlineStr">
        <is>
          <t xml:space="preserve"> </t>
        </is>
      </c>
      <c r="C18" s="4" t="inlineStr">
        <is>
          <t xml:space="preserve"> </t>
        </is>
      </c>
      <c r="D18" s="6" t="n">
        <v>5137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in connection with employee stock purchase plan</t>
        </is>
      </c>
      <c r="B19" s="6" t="n">
        <v>4546</v>
      </c>
      <c r="C19" s="4" t="inlineStr">
        <is>
          <t xml:space="preserve"> </t>
        </is>
      </c>
      <c r="D19" s="4" t="inlineStr">
        <is>
          <t xml:space="preserve"> </t>
        </is>
      </c>
      <c r="E19" s="6" t="n">
        <v>4546</v>
      </c>
      <c r="F19" s="4" t="inlineStr">
        <is>
          <t xml:space="preserve"> </t>
        </is>
      </c>
      <c r="G19" s="4" t="inlineStr">
        <is>
          <t xml:space="preserve"> </t>
        </is>
      </c>
      <c r="H19" s="4" t="inlineStr">
        <is>
          <t xml:space="preserve"> </t>
        </is>
      </c>
      <c r="I19" s="4" t="inlineStr">
        <is>
          <t xml:space="preserve"> </t>
        </is>
      </c>
    </row>
    <row r="20">
      <c r="A20" s="4" t="inlineStr">
        <is>
          <t>Other comprehensive income (loss), net of tax expense</t>
        </is>
      </c>
      <c r="B20" s="6" t="n">
        <v>663</v>
      </c>
      <c r="C20" s="4" t="inlineStr">
        <is>
          <t xml:space="preserve"> </t>
        </is>
      </c>
      <c r="D20" s="4" t="inlineStr">
        <is>
          <t xml:space="preserve"> </t>
        </is>
      </c>
      <c r="E20" s="4" t="inlineStr">
        <is>
          <t xml:space="preserve"> </t>
        </is>
      </c>
      <c r="F20" s="4" t="inlineStr">
        <is>
          <t xml:space="preserve"> </t>
        </is>
      </c>
      <c r="G20" s="6" t="n">
        <v>663</v>
      </c>
      <c r="H20" s="4" t="inlineStr">
        <is>
          <t xml:space="preserve"> </t>
        </is>
      </c>
      <c r="I20" s="4" t="inlineStr">
        <is>
          <t xml:space="preserve"> </t>
        </is>
      </c>
    </row>
    <row r="21">
      <c r="A21" s="4" t="inlineStr">
        <is>
          <t>Net income (loss)</t>
        </is>
      </c>
      <c r="B21" s="6" t="n">
        <v>-58351</v>
      </c>
      <c r="C21" s="4" t="inlineStr">
        <is>
          <t xml:space="preserve"> </t>
        </is>
      </c>
      <c r="D21" s="4" t="inlineStr">
        <is>
          <t xml:space="preserve"> </t>
        </is>
      </c>
      <c r="E21" s="4" t="inlineStr">
        <is>
          <t xml:space="preserve"> </t>
        </is>
      </c>
      <c r="F21" s="4" t="inlineStr">
        <is>
          <t xml:space="preserve"> </t>
        </is>
      </c>
      <c r="G21" s="4" t="inlineStr">
        <is>
          <t xml:space="preserve"> </t>
        </is>
      </c>
      <c r="H21" s="6" t="n">
        <v>-58351</v>
      </c>
      <c r="I21" s="4" t="inlineStr">
        <is>
          <t xml:space="preserve"> </t>
        </is>
      </c>
    </row>
    <row r="22">
      <c r="A22" s="4" t="inlineStr">
        <is>
          <t>Ending balance (in shares) at Dec. 31, 2021</t>
        </is>
      </c>
      <c r="B22" s="4" t="inlineStr">
        <is>
          <t xml:space="preserve"> </t>
        </is>
      </c>
      <c r="C22" s="4" t="inlineStr">
        <is>
          <t xml:space="preserve"> </t>
        </is>
      </c>
      <c r="D22" s="6" t="n">
        <v>10397126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6" t="n">
        <v>410494</v>
      </c>
      <c r="C23" s="4" t="inlineStr">
        <is>
          <t xml:space="preserve"> </t>
        </is>
      </c>
      <c r="D23" s="4" t="inlineStr">
        <is>
          <t xml:space="preserve"> </t>
        </is>
      </c>
      <c r="E23" s="6" t="n">
        <v>1099589</v>
      </c>
      <c r="F23" s="4" t="inlineStr">
        <is>
          <t xml:space="preserve"> </t>
        </is>
      </c>
      <c r="G23" s="6" t="n">
        <v>-3169</v>
      </c>
      <c r="H23" s="6" t="n">
        <v>-685926</v>
      </c>
      <c r="I23" s="4" t="inlineStr">
        <is>
          <t xml:space="preserve"> </t>
        </is>
      </c>
    </row>
    <row r="24">
      <c r="A24" s="4" t="inlineStr">
        <is>
          <t>Share-based compensation</t>
        </is>
      </c>
      <c r="B24" s="5" t="n">
        <v>106955</v>
      </c>
      <c r="C24" s="4" t="inlineStr">
        <is>
          <t xml:space="preserve"> </t>
        </is>
      </c>
      <c r="D24" s="4" t="inlineStr">
        <is>
          <t xml:space="preserve"> </t>
        </is>
      </c>
      <c r="E24" s="6" t="n">
        <v>106955</v>
      </c>
      <c r="F24" s="4" t="inlineStr">
        <is>
          <t xml:space="preserve"> </t>
        </is>
      </c>
      <c r="G24" s="4" t="inlineStr">
        <is>
          <t xml:space="preserve"> </t>
        </is>
      </c>
      <c r="H24" s="4" t="inlineStr">
        <is>
          <t xml:space="preserve"> </t>
        </is>
      </c>
      <c r="I24" s="4" t="inlineStr">
        <is>
          <t xml:space="preserve"> </t>
        </is>
      </c>
    </row>
    <row r="25">
      <c r="A25" s="4" t="inlineStr">
        <is>
          <t>Exercise of options (in shares)</t>
        </is>
      </c>
      <c r="B25" s="6" t="n">
        <v>474116</v>
      </c>
      <c r="C25" s="4" t="inlineStr">
        <is>
          <t xml:space="preserve"> </t>
        </is>
      </c>
      <c r="D25" s="6" t="n">
        <v>9918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options</t>
        </is>
      </c>
      <c r="B26" s="5" t="n">
        <v>10295</v>
      </c>
      <c r="C26" s="4" t="inlineStr">
        <is>
          <t xml:space="preserve"> </t>
        </is>
      </c>
      <c r="D26" s="4" t="inlineStr">
        <is>
          <t xml:space="preserve"> </t>
        </is>
      </c>
      <c r="E26" s="6" t="n">
        <v>10295</v>
      </c>
      <c r="F26" s="4" t="inlineStr">
        <is>
          <t xml:space="preserve"> </t>
        </is>
      </c>
      <c r="G26" s="4" t="inlineStr">
        <is>
          <t xml:space="preserve"> </t>
        </is>
      </c>
      <c r="H26" s="4" t="inlineStr">
        <is>
          <t xml:space="preserve"> </t>
        </is>
      </c>
      <c r="I26" s="4" t="inlineStr">
        <is>
          <t xml:space="preserve"> </t>
        </is>
      </c>
    </row>
    <row r="27">
      <c r="A27" s="4" t="inlineStr">
        <is>
          <t>Issuance of shares in connection with employee stock purchase plan (in shares)</t>
        </is>
      </c>
      <c r="B27" s="4" t="inlineStr">
        <is>
          <t xml:space="preserve"> </t>
        </is>
      </c>
      <c r="C27" s="4" t="inlineStr">
        <is>
          <t xml:space="preserve"> </t>
        </is>
      </c>
      <c r="D27" s="6" t="n">
        <v>8626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in connection with employee stock purchase plan</t>
        </is>
      </c>
      <c r="B28" s="6" t="n">
        <v>5224</v>
      </c>
      <c r="C28" s="4" t="inlineStr">
        <is>
          <t xml:space="preserve"> </t>
        </is>
      </c>
      <c r="D28" s="4" t="inlineStr">
        <is>
          <t xml:space="preserve"> </t>
        </is>
      </c>
      <c r="E28" s="6" t="n">
        <v>5224</v>
      </c>
      <c r="F28" s="4" t="inlineStr">
        <is>
          <t xml:space="preserve"> </t>
        </is>
      </c>
      <c r="G28" s="4" t="inlineStr">
        <is>
          <t xml:space="preserve"> </t>
        </is>
      </c>
      <c r="H28" s="4" t="inlineStr">
        <is>
          <t xml:space="preserve"> </t>
        </is>
      </c>
      <c r="I28" s="4" t="inlineStr">
        <is>
          <t xml:space="preserve"> </t>
        </is>
      </c>
    </row>
    <row r="29">
      <c r="A29" s="4" t="inlineStr">
        <is>
          <t>Other comprehensive income (loss), net of tax expense</t>
        </is>
      </c>
      <c r="B29" s="6" t="n">
        <v>736</v>
      </c>
      <c r="C29" s="4" t="inlineStr">
        <is>
          <t xml:space="preserve"> </t>
        </is>
      </c>
      <c r="D29" s="4" t="inlineStr">
        <is>
          <t xml:space="preserve"> </t>
        </is>
      </c>
      <c r="E29" s="4" t="inlineStr">
        <is>
          <t xml:space="preserve"> </t>
        </is>
      </c>
      <c r="F29" s="4" t="inlineStr">
        <is>
          <t xml:space="preserve"> </t>
        </is>
      </c>
      <c r="G29" s="6" t="n">
        <v>736</v>
      </c>
      <c r="H29" s="4" t="inlineStr">
        <is>
          <t xml:space="preserve"> </t>
        </is>
      </c>
      <c r="I29" s="4" t="inlineStr">
        <is>
          <t xml:space="preserve"> </t>
        </is>
      </c>
    </row>
    <row r="30">
      <c r="A30" s="4" t="inlineStr">
        <is>
          <t>Net income (loss)</t>
        </is>
      </c>
      <c r="B30" s="6" t="n">
        <v>-92534</v>
      </c>
      <c r="C30" s="4" t="inlineStr">
        <is>
          <t xml:space="preserve"> </t>
        </is>
      </c>
      <c r="D30" s="4" t="inlineStr">
        <is>
          <t xml:space="preserve"> </t>
        </is>
      </c>
      <c r="E30" s="4" t="inlineStr">
        <is>
          <t xml:space="preserve"> </t>
        </is>
      </c>
      <c r="F30" s="4" t="inlineStr">
        <is>
          <t xml:space="preserve"> </t>
        </is>
      </c>
      <c r="G30" s="4" t="inlineStr">
        <is>
          <t xml:space="preserve"> </t>
        </is>
      </c>
      <c r="H30" s="6" t="n">
        <v>-92534</v>
      </c>
      <c r="I30" s="4" t="inlineStr">
        <is>
          <t xml:space="preserve"> </t>
        </is>
      </c>
    </row>
    <row r="31">
      <c r="A31" s="4" t="inlineStr">
        <is>
          <t>Ending balance (in shares) at Dec. 31, 2022</t>
        </is>
      </c>
      <c r="B31" s="4" t="inlineStr">
        <is>
          <t xml:space="preserve"> </t>
        </is>
      </c>
      <c r="C31" s="4" t="inlineStr">
        <is>
          <t xml:space="preserve"> </t>
        </is>
      </c>
      <c r="D31" s="6" t="n">
        <v>10504941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Dec. 31, 2022</t>
        </is>
      </c>
      <c r="B32" s="5" t="n">
        <v>441170</v>
      </c>
      <c r="C32" s="4" t="inlineStr">
        <is>
          <t xml:space="preserve"> </t>
        </is>
      </c>
      <c r="D32" s="4" t="inlineStr">
        <is>
          <t xml:space="preserve"> </t>
        </is>
      </c>
      <c r="E32" s="5" t="n">
        <v>1222063</v>
      </c>
      <c r="F32" s="4" t="inlineStr">
        <is>
          <t xml:space="preserve"> </t>
        </is>
      </c>
      <c r="G32" s="5" t="n">
        <v>-2433</v>
      </c>
      <c r="H32" s="5" t="n">
        <v>-778460</v>
      </c>
      <c r="I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wiss</t>
        </is>
      </c>
      <c r="B4" s="5" t="n">
        <v>-269621</v>
      </c>
      <c r="C4" s="5" t="n">
        <v>-145591</v>
      </c>
      <c r="D4" s="5" t="n">
        <v>32010</v>
      </c>
    </row>
    <row r="5">
      <c r="A5" s="4" t="inlineStr">
        <is>
          <t>Non-Swiss</t>
        </is>
      </c>
      <c r="B5" s="6" t="n">
        <v>187775</v>
      </c>
      <c r="C5" s="6" t="n">
        <v>93516</v>
      </c>
      <c r="D5" s="6" t="n">
        <v>-13908</v>
      </c>
    </row>
    <row r="6">
      <c r="A6" s="4" t="inlineStr">
        <is>
          <t>Income (loss) before income taxes</t>
        </is>
      </c>
      <c r="B6" s="5" t="n">
        <v>-81846</v>
      </c>
      <c r="C6" s="5" t="n">
        <v>-52075</v>
      </c>
      <c r="D6" s="5" t="n">
        <v>181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wiss</t>
        </is>
      </c>
      <c r="B4" s="5" t="n">
        <v>469</v>
      </c>
      <c r="C4" s="5" t="n">
        <v>281</v>
      </c>
      <c r="D4" s="5" t="n">
        <v>3105</v>
      </c>
    </row>
    <row r="5">
      <c r="A5" s="4" t="inlineStr">
        <is>
          <t>Non-Swiss</t>
        </is>
      </c>
      <c r="B5" s="6" t="n">
        <v>10219</v>
      </c>
      <c r="C5" s="6" t="n">
        <v>5995</v>
      </c>
      <c r="D5" s="6" t="n">
        <v>-4811</v>
      </c>
    </row>
    <row r="6">
      <c r="A6" s="4" t="inlineStr">
        <is>
          <t>Total current</t>
        </is>
      </c>
      <c r="B6" s="6" t="n">
        <v>10688</v>
      </c>
      <c r="C6" s="6" t="n">
        <v>6276</v>
      </c>
      <c r="D6" s="6" t="n">
        <v>-1706</v>
      </c>
    </row>
    <row r="7">
      <c r="A7" s="3" t="inlineStr">
        <is>
          <t>Deferred:</t>
        </is>
      </c>
      <c r="B7" s="4" t="inlineStr">
        <is>
          <t xml:space="preserve"> </t>
        </is>
      </c>
      <c r="C7" s="4" t="inlineStr">
        <is>
          <t xml:space="preserve"> </t>
        </is>
      </c>
      <c r="D7" s="4" t="inlineStr">
        <is>
          <t xml:space="preserve"> </t>
        </is>
      </c>
    </row>
    <row r="8">
      <c r="A8" s="4" t="inlineStr">
        <is>
          <t>Swiss</t>
        </is>
      </c>
      <c r="B8" s="6" t="n">
        <v>0</v>
      </c>
      <c r="C8" s="6" t="n">
        <v>0</v>
      </c>
      <c r="D8" s="6" t="n">
        <v>0</v>
      </c>
    </row>
    <row r="9">
      <c r="A9" s="4" t="inlineStr">
        <is>
          <t>Non-Swiss</t>
        </is>
      </c>
      <c r="B9" s="6" t="n">
        <v>0</v>
      </c>
      <c r="C9" s="6" t="n">
        <v>0</v>
      </c>
      <c r="D9" s="6" t="n">
        <v>0</v>
      </c>
    </row>
    <row r="10">
      <c r="A10" s="4" t="inlineStr">
        <is>
          <t>Total deferred</t>
        </is>
      </c>
      <c r="B10" s="6" t="n">
        <v>0</v>
      </c>
      <c r="C10" s="6" t="n">
        <v>0</v>
      </c>
      <c r="D10" s="6" t="n">
        <v>0</v>
      </c>
    </row>
    <row r="11">
      <c r="A11" s="4" t="inlineStr">
        <is>
          <t>Total income tax provision</t>
        </is>
      </c>
      <c r="B11" s="5" t="n">
        <v>10688</v>
      </c>
      <c r="C11" s="5" t="n">
        <v>6276</v>
      </c>
      <c r="D11" s="5" t="n">
        <v>-17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81846</v>
      </c>
      <c r="C4" s="5" t="n">
        <v>-52075</v>
      </c>
      <c r="D4" s="5" t="n">
        <v>18102</v>
      </c>
    </row>
    <row r="5">
      <c r="A5" s="4" t="inlineStr">
        <is>
          <t>Swiss federal statutory rate</t>
        </is>
      </c>
      <c r="B5" s="9" t="n">
        <v>0.08500000000000001</v>
      </c>
      <c r="C5" s="9" t="n">
        <v>0.08500000000000001</v>
      </c>
      <c r="D5" s="9" t="n">
        <v>0.08500000000000001</v>
      </c>
    </row>
    <row r="6">
      <c r="A6" s="4" t="inlineStr">
        <is>
          <t>Income tax at federal Swiss rate</t>
        </is>
      </c>
      <c r="B6" s="5" t="n">
        <v>-6957</v>
      </c>
      <c r="C6" s="5" t="n">
        <v>-4426</v>
      </c>
      <c r="D6" s="5" t="n">
        <v>1539</v>
      </c>
    </row>
    <row r="7">
      <c r="A7" s="4" t="inlineStr">
        <is>
          <t>Foreign taxes rate differential</t>
        </is>
      </c>
      <c r="B7" s="6" t="n">
        <v>25716</v>
      </c>
      <c r="C7" s="6" t="n">
        <v>1601</v>
      </c>
      <c r="D7" s="6" t="n">
        <v>2517</v>
      </c>
    </row>
    <row r="8">
      <c r="A8" s="4" t="inlineStr">
        <is>
          <t>Change in valuation allowance</t>
        </is>
      </c>
      <c r="B8" s="6" t="n">
        <v>-14238</v>
      </c>
      <c r="C8" s="6" t="n">
        <v>11643</v>
      </c>
      <c r="D8" s="6" t="n">
        <v>6821</v>
      </c>
    </row>
    <row r="9">
      <c r="A9" s="4" t="inlineStr">
        <is>
          <t>Effect of tax law change</t>
        </is>
      </c>
      <c r="B9" s="6" t="n">
        <v>5681</v>
      </c>
      <c r="C9" s="6" t="n">
        <v>0</v>
      </c>
      <c r="D9" s="6" t="n">
        <v>-8694</v>
      </c>
    </row>
    <row r="10">
      <c r="A10" s="4" t="inlineStr">
        <is>
          <t>Share based compensation</t>
        </is>
      </c>
      <c r="B10" s="6" t="n">
        <v>5318</v>
      </c>
      <c r="C10" s="6" t="n">
        <v>-4636</v>
      </c>
      <c r="D10" s="6" t="n">
        <v>-1615</v>
      </c>
    </row>
    <row r="11">
      <c r="A11" s="4" t="inlineStr">
        <is>
          <t>Research and development credits</t>
        </is>
      </c>
      <c r="B11" s="6" t="n">
        <v>-4898</v>
      </c>
      <c r="C11" s="6" t="n">
        <v>-2216</v>
      </c>
      <c r="D11" s="6" t="n">
        <v>-5243</v>
      </c>
    </row>
    <row r="12">
      <c r="A12" s="4" t="inlineStr">
        <is>
          <t>Return to provision true-ups</t>
        </is>
      </c>
      <c r="B12" s="6" t="n">
        <v>-1020</v>
      </c>
      <c r="C12" s="6" t="n">
        <v>2416</v>
      </c>
      <c r="D12" s="6" t="n">
        <v>0</v>
      </c>
    </row>
    <row r="13">
      <c r="A13" s="4" t="inlineStr">
        <is>
          <t>Withholding taxes</t>
        </is>
      </c>
      <c r="B13" s="6" t="n">
        <v>548</v>
      </c>
      <c r="C13" s="6" t="n">
        <v>273</v>
      </c>
      <c r="D13" s="6" t="n">
        <v>2366</v>
      </c>
    </row>
    <row r="14">
      <c r="A14" s="4" t="inlineStr">
        <is>
          <t>Other</t>
        </is>
      </c>
      <c r="B14" s="6" t="n">
        <v>538</v>
      </c>
      <c r="C14" s="6" t="n">
        <v>1621</v>
      </c>
      <c r="D14" s="6" t="n">
        <v>603</v>
      </c>
    </row>
    <row r="15">
      <c r="A15" s="4" t="inlineStr">
        <is>
          <t>Total income tax provision</t>
        </is>
      </c>
      <c r="B15" s="5" t="n">
        <v>10688</v>
      </c>
      <c r="C15" s="5" t="n">
        <v>6276</v>
      </c>
      <c r="D15" s="5" t="n">
        <v>-1706</v>
      </c>
    </row>
    <row r="16">
      <c r="A16" s="4" t="inlineStr">
        <is>
          <t>Effective tax rate</t>
        </is>
      </c>
      <c r="B16" s="4" t="inlineStr">
        <is>
          <t>(13.10%)</t>
        </is>
      </c>
      <c r="C16" s="4" t="inlineStr">
        <is>
          <t>(12.10%)</t>
        </is>
      </c>
      <c r="D16" s="4" t="inlineStr">
        <is>
          <t>(9.4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amortized intangible assets</t>
        </is>
      </c>
      <c r="B3" s="5" t="n">
        <v>153450</v>
      </c>
      <c r="C3" s="5" t="n">
        <v>138978</v>
      </c>
    </row>
    <row r="4">
      <c r="A4" s="4" t="inlineStr">
        <is>
          <t>Impact of revenue recognition</t>
        </is>
      </c>
      <c r="B4" s="6" t="n">
        <v>82972</v>
      </c>
      <c r="C4" s="6" t="n">
        <v>112251</v>
      </c>
    </row>
    <row r="5">
      <c r="A5" s="4" t="inlineStr">
        <is>
          <t>Net operating loss carryforwards</t>
        </is>
      </c>
      <c r="B5" s="6" t="n">
        <v>65472</v>
      </c>
      <c r="C5" s="6" t="n">
        <v>77664</v>
      </c>
    </row>
    <row r="6">
      <c r="A6" s="4" t="inlineStr">
        <is>
          <t>Share based compensation</t>
        </is>
      </c>
      <c r="B6" s="6" t="n">
        <v>30009</v>
      </c>
      <c r="C6" s="6" t="n">
        <v>25644</v>
      </c>
    </row>
    <row r="7">
      <c r="A7" s="4" t="inlineStr">
        <is>
          <t>Capitalized research and development</t>
        </is>
      </c>
      <c r="B7" s="6" t="n">
        <v>16730</v>
      </c>
      <c r="C7" s="6" t="n">
        <v>0</v>
      </c>
    </row>
    <row r="8">
      <c r="A8" s="4" t="inlineStr">
        <is>
          <t>Research and development credits</t>
        </is>
      </c>
      <c r="B8" s="6" t="n">
        <v>8992</v>
      </c>
      <c r="C8" s="6" t="n">
        <v>12146</v>
      </c>
    </row>
    <row r="9">
      <c r="A9" s="4" t="inlineStr">
        <is>
          <t>Lease liabilities</t>
        </is>
      </c>
      <c r="B9" s="6" t="n">
        <v>5846</v>
      </c>
      <c r="C9" s="6" t="n">
        <v>4836</v>
      </c>
    </row>
    <row r="10">
      <c r="A10" s="4" t="inlineStr">
        <is>
          <t>Interest limitations</t>
        </is>
      </c>
      <c r="B10" s="6" t="n">
        <v>0</v>
      </c>
      <c r="C10" s="6" t="n">
        <v>7948</v>
      </c>
    </row>
    <row r="11">
      <c r="A11" s="4" t="inlineStr">
        <is>
          <t>Other temporary differences</t>
        </is>
      </c>
      <c r="B11" s="6" t="n">
        <v>7089</v>
      </c>
      <c r="C11" s="6" t="n">
        <v>3032</v>
      </c>
    </row>
    <row r="12">
      <c r="A12" s="4" t="inlineStr">
        <is>
          <t>Total gross deferred tax assets</t>
        </is>
      </c>
      <c r="B12" s="6" t="n">
        <v>370560</v>
      </c>
      <c r="C12" s="6" t="n">
        <v>382499</v>
      </c>
    </row>
    <row r="13">
      <c r="A13" s="4" t="inlineStr">
        <is>
          <t>Less: valuation allowance</t>
        </is>
      </c>
      <c r="B13" s="6" t="n">
        <v>-361358</v>
      </c>
      <c r="C13" s="6" t="n">
        <v>-375717</v>
      </c>
    </row>
    <row r="14">
      <c r="A14" s="4" t="inlineStr">
        <is>
          <t>Total deferred tax assets</t>
        </is>
      </c>
      <c r="B14" s="6" t="n">
        <v>9202</v>
      </c>
      <c r="C14" s="6" t="n">
        <v>6782</v>
      </c>
    </row>
    <row r="15">
      <c r="A15" s="3" t="inlineStr">
        <is>
          <t>Deferred tax liabilities:</t>
        </is>
      </c>
      <c r="B15" s="4" t="inlineStr">
        <is>
          <t xml:space="preserve"> </t>
        </is>
      </c>
      <c r="C15" s="4" t="inlineStr">
        <is>
          <t xml:space="preserve"> </t>
        </is>
      </c>
    </row>
    <row r="16">
      <c r="A16" s="4" t="inlineStr">
        <is>
          <t>Right of use assets</t>
        </is>
      </c>
      <c r="B16" s="6" t="n">
        <v>5785</v>
      </c>
      <c r="C16" s="6" t="n">
        <v>4559</v>
      </c>
    </row>
    <row r="17">
      <c r="A17" s="4" t="inlineStr">
        <is>
          <t>Fixed assets</t>
        </is>
      </c>
      <c r="B17" s="6" t="n">
        <v>1730</v>
      </c>
      <c r="C17" s="6" t="n">
        <v>2214</v>
      </c>
    </row>
    <row r="18">
      <c r="A18" s="4" t="inlineStr">
        <is>
          <t>Other liabilities</t>
        </is>
      </c>
      <c r="B18" s="6" t="n">
        <v>1687</v>
      </c>
      <c r="C18" s="6" t="n">
        <v>9</v>
      </c>
    </row>
    <row r="19">
      <c r="A19" s="4" t="inlineStr">
        <is>
          <t>Total gross deferred tax liabilities</t>
        </is>
      </c>
      <c r="B19" s="6" t="n">
        <v>9202</v>
      </c>
      <c r="C19" s="6" t="n">
        <v>6782</v>
      </c>
    </row>
    <row r="20">
      <c r="A20" s="4" t="inlineStr">
        <is>
          <t>Net deferred taxes assets (liability)</t>
        </is>
      </c>
      <c r="B20" s="5" t="n">
        <v>0</v>
      </c>
      <c r="C2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Swiss federal statutory rate</t>
        </is>
      </c>
      <c r="B4" s="9" t="n">
        <v>0.08500000000000001</v>
      </c>
      <c r="C4" s="9" t="n">
        <v>0.08500000000000001</v>
      </c>
      <c r="D4" s="9" t="n">
        <v>0.08500000000000001</v>
      </c>
    </row>
    <row r="5">
      <c r="A5" s="4" t="inlineStr">
        <is>
          <t>Corporate tax rate</t>
        </is>
      </c>
      <c r="B5" s="8" t="n">
        <v>0.12</v>
      </c>
      <c r="C5" s="4" t="inlineStr">
        <is>
          <t xml:space="preserve"> </t>
        </is>
      </c>
      <c r="D5" s="4" t="inlineStr">
        <is>
          <t xml:space="preserve"> </t>
        </is>
      </c>
    </row>
    <row r="6">
      <c r="A6" s="4" t="inlineStr">
        <is>
          <t>Non-U.S NOLs</t>
        </is>
      </c>
      <c r="B6" s="5" t="n">
        <v>37105</v>
      </c>
      <c r="C6" s="4" t="inlineStr">
        <is>
          <t xml:space="preserve"> </t>
        </is>
      </c>
      <c r="D6" s="4" t="inlineStr">
        <is>
          <t xml:space="preserve"> </t>
        </is>
      </c>
    </row>
    <row r="7">
      <c r="A7" s="4" t="inlineStr">
        <is>
          <t>NOLs carry forwards indefinitely</t>
        </is>
      </c>
      <c r="B7" s="6" t="n">
        <v>4942</v>
      </c>
      <c r="C7" s="4" t="inlineStr">
        <is>
          <t xml:space="preserve"> </t>
        </is>
      </c>
      <c r="D7" s="4" t="inlineStr">
        <is>
          <t xml:space="preserve"> </t>
        </is>
      </c>
    </row>
    <row r="8">
      <c r="A8" s="4" t="inlineStr">
        <is>
          <t>Uncertain tax positions, interest and penalties recognized</t>
        </is>
      </c>
      <c r="B8" s="6" t="n">
        <v>2</v>
      </c>
      <c r="C8" s="5" t="n">
        <v>5</v>
      </c>
      <c r="D8" s="5" t="n">
        <v>21</v>
      </c>
    </row>
    <row r="9">
      <c r="A9" s="4" t="inlineStr">
        <is>
          <t>Swiss Federal Tax Administration (FTA)</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Federal NOLs</t>
        </is>
      </c>
      <c r="B11" s="6" t="n">
        <v>525131</v>
      </c>
      <c r="C11" s="4" t="inlineStr">
        <is>
          <t xml:space="preserve"> </t>
        </is>
      </c>
      <c r="D11" s="4" t="inlineStr">
        <is>
          <t xml:space="preserve"> </t>
        </is>
      </c>
    </row>
    <row r="12">
      <c r="A12" s="4" t="inlineStr">
        <is>
          <t>State and Local Jurisdiction | Swiss Federal Tax Administration (FTA)</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Federal NOLs</t>
        </is>
      </c>
      <c r="B14" s="5" t="n">
        <v>49737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certain tax benefits</t>
        </is>
      </c>
      <c r="B3" s="4" t="inlineStr">
        <is>
          <t xml:space="preserve"> </t>
        </is>
      </c>
      <c r="C3" s="4" t="inlineStr">
        <is>
          <t xml:space="preserve"> </t>
        </is>
      </c>
      <c r="D3" s="4" t="inlineStr">
        <is>
          <t xml:space="preserve"> </t>
        </is>
      </c>
    </row>
    <row r="4">
      <c r="A4" s="4" t="inlineStr">
        <is>
          <t>Balance at beginning of the year</t>
        </is>
      </c>
      <c r="B4" s="5" t="n">
        <v>154</v>
      </c>
      <c r="C4" s="5" t="n">
        <v>297</v>
      </c>
      <c r="D4" s="5" t="n">
        <v>116</v>
      </c>
    </row>
    <row r="5">
      <c r="A5" s="4" t="inlineStr">
        <is>
          <t>Reductions for taxes positions related to prior years</t>
        </is>
      </c>
      <c r="B5" s="6" t="n">
        <v>-78</v>
      </c>
      <c r="C5" s="6" t="n">
        <v>-143</v>
      </c>
      <c r="D5" s="4" t="inlineStr">
        <is>
          <t xml:space="preserve"> </t>
        </is>
      </c>
    </row>
    <row r="6">
      <c r="A6" s="4" t="inlineStr">
        <is>
          <t>Additions for taxes positions related to prior years</t>
        </is>
      </c>
      <c r="B6" s="4" t="inlineStr">
        <is>
          <t xml:space="preserve"> </t>
        </is>
      </c>
      <c r="C6" s="4" t="inlineStr">
        <is>
          <t xml:space="preserve"> </t>
        </is>
      </c>
      <c r="D6" s="6" t="n">
        <v>181</v>
      </c>
    </row>
    <row r="7">
      <c r="A7" s="4" t="inlineStr">
        <is>
          <t>Balance at the end of the year</t>
        </is>
      </c>
      <c r="B7" s="5" t="n">
        <v>76</v>
      </c>
      <c r="C7" s="5" t="n">
        <v>154</v>
      </c>
      <c r="D7" s="5" t="n">
        <v>2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 capital - Schedule of Share Capital (Details) - shares</t>
        </is>
      </c>
      <c r="B1" s="2" t="inlineStr">
        <is>
          <t>Dec. 31, 2022</t>
        </is>
      </c>
      <c r="C1" s="2" t="inlineStr">
        <is>
          <t>Dec. 31, 2021</t>
        </is>
      </c>
    </row>
    <row r="2">
      <c r="A2" s="3" t="inlineStr">
        <is>
          <t>Share-Based Payment Arrangement, Recognized Amount [Abstract]</t>
        </is>
      </c>
      <c r="B2" s="4" t="inlineStr">
        <is>
          <t xml:space="preserve"> </t>
        </is>
      </c>
      <c r="C2" s="4" t="inlineStr">
        <is>
          <t xml:space="preserve"> </t>
        </is>
      </c>
    </row>
    <row r="3">
      <c r="A3" s="4" t="inlineStr">
        <is>
          <t>Ordinary shares issued (in shares)</t>
        </is>
      </c>
      <c r="B3" s="6" t="n">
        <v>105049411</v>
      </c>
      <c r="C3" s="6" t="n">
        <v>103971263</v>
      </c>
    </row>
    <row r="4">
      <c r="A4" s="4" t="inlineStr">
        <is>
          <t>Ordinary shares outstanding (in shares)</t>
        </is>
      </c>
      <c r="B4" s="6" t="n">
        <v>105049411</v>
      </c>
      <c r="C4" s="6" t="n">
        <v>1039712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 capital - Additional Information (Details) - USD ($) $ / shares in Units, $ in Thousands</t>
        </is>
      </c>
      <c r="C1" s="2" t="inlineStr">
        <is>
          <t>12 Months Ended</t>
        </is>
      </c>
    </row>
    <row r="2">
      <c r="B2" s="2" t="inlineStr">
        <is>
          <t>Dec. 31, 2022</t>
        </is>
      </c>
      <c r="C2" s="2" t="inlineStr">
        <is>
          <t>Dec. 31, 2022</t>
        </is>
      </c>
      <c r="D2" s="2" t="inlineStr">
        <is>
          <t>Dec. 31, 2021</t>
        </is>
      </c>
      <c r="E2" s="2" t="inlineStr">
        <is>
          <t>Dec. 31, 2020</t>
        </is>
      </c>
      <c r="F2" s="2" t="inlineStr">
        <is>
          <t>Dec. 30, 2022</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t>
        </is>
      </c>
      <c r="B4" s="5" t="n">
        <v>125600</v>
      </c>
      <c r="C4" s="5" t="n">
        <v>125600</v>
      </c>
      <c r="D4" s="4" t="inlineStr">
        <is>
          <t xml:space="preserve"> </t>
        </is>
      </c>
      <c r="E4" s="4" t="inlineStr">
        <is>
          <t xml:space="preserve"> </t>
        </is>
      </c>
      <c r="F4" s="4" t="inlineStr">
        <is>
          <t xml:space="preserve"> </t>
        </is>
      </c>
    </row>
    <row r="5">
      <c r="A5" s="4" t="inlineStr">
        <is>
          <t>Unrecognized compensation cost expected recognition weighted average period</t>
        </is>
      </c>
      <c r="B5" s="4" t="inlineStr">
        <is>
          <t xml:space="preserve"> </t>
        </is>
      </c>
      <c r="C5" s="4" t="inlineStr">
        <is>
          <t>2 years 4 months 17 days</t>
        </is>
      </c>
      <c r="D5" s="4" t="inlineStr">
        <is>
          <t xml:space="preserve"> </t>
        </is>
      </c>
      <c r="E5" s="4" t="inlineStr">
        <is>
          <t xml:space="preserve"> </t>
        </is>
      </c>
      <c r="F5" s="4" t="inlineStr">
        <is>
          <t xml:space="preserve"> </t>
        </is>
      </c>
    </row>
    <row r="6">
      <c r="A6" s="4" t="inlineStr">
        <is>
          <t>Weighted average grant date exercise price of options granted (in usd per share)</t>
        </is>
      </c>
      <c r="B6" s="4" t="inlineStr">
        <is>
          <t xml:space="preserve"> </t>
        </is>
      </c>
      <c r="C6" s="7" t="n">
        <v>78.69</v>
      </c>
      <c r="D6" s="7" t="n">
        <v>149.96</v>
      </c>
      <c r="E6" s="7" t="n">
        <v>71.87</v>
      </c>
      <c r="F6" s="4" t="inlineStr">
        <is>
          <t xml:space="preserve"> </t>
        </is>
      </c>
    </row>
    <row r="7">
      <c r="A7" s="4" t="inlineStr">
        <is>
          <t>Weighted average grant date fair values options granted (in usd per share)</t>
        </is>
      </c>
      <c r="B7" s="4" t="inlineStr">
        <is>
          <t xml:space="preserve"> </t>
        </is>
      </c>
      <c r="C7" s="11" t="n">
        <v>44.7</v>
      </c>
      <c r="D7" s="11" t="n">
        <v>81.93000000000001</v>
      </c>
      <c r="E7" s="11" t="n">
        <v>37.12</v>
      </c>
      <c r="F7" s="4" t="inlineStr">
        <is>
          <t xml:space="preserve"> </t>
        </is>
      </c>
    </row>
    <row r="8">
      <c r="A8" s="4" t="inlineStr">
        <is>
          <t>Weighted average grant date fair values options forfeited and cancelled (in usd per share)</t>
        </is>
      </c>
      <c r="B8" s="4" t="inlineStr">
        <is>
          <t xml:space="preserve"> </t>
        </is>
      </c>
      <c r="C8" s="7" t="n">
        <v>86.79000000000001</v>
      </c>
      <c r="D8" s="7" t="n">
        <v>62.77</v>
      </c>
      <c r="E8" s="7" t="n">
        <v>22.98</v>
      </c>
      <c r="F8" s="4" t="inlineStr">
        <is>
          <t xml:space="preserve"> </t>
        </is>
      </c>
    </row>
    <row r="9">
      <c r="A9" s="4" t="inlineStr">
        <is>
          <t>Aggregate intrinsic values options exercised</t>
        </is>
      </c>
      <c r="B9" s="4" t="inlineStr">
        <is>
          <t xml:space="preserve"> </t>
        </is>
      </c>
      <c r="C9" s="5" t="n">
        <v>26436</v>
      </c>
      <c r="D9" s="5" t="n">
        <v>143695</v>
      </c>
      <c r="E9" s="5" t="n">
        <v>156910</v>
      </c>
      <c r="F9" s="4" t="inlineStr">
        <is>
          <t xml:space="preserve"> </t>
        </is>
      </c>
    </row>
    <row r="10">
      <c r="A10" s="4" t="inlineStr">
        <is>
          <t>Fair value of ordinary shares (in usd per share)</t>
        </is>
      </c>
      <c r="B10" s="7" t="n">
        <v>73.34999999999999</v>
      </c>
      <c r="C10" s="7" t="n">
        <v>73.34999999999999</v>
      </c>
      <c r="D10" s="7" t="n">
        <v>75.08</v>
      </c>
      <c r="E10" s="7" t="n">
        <v>173.04</v>
      </c>
      <c r="F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available for grant (in shares)</t>
        </is>
      </c>
      <c r="B13" s="6" t="n">
        <v>4868733</v>
      </c>
      <c r="C13" s="6" t="n">
        <v>4868733</v>
      </c>
      <c r="D13" s="4" t="inlineStr">
        <is>
          <t xml:space="preserve"> </t>
        </is>
      </c>
      <c r="E13" s="4" t="inlineStr">
        <is>
          <t xml:space="preserve"> </t>
        </is>
      </c>
      <c r="F13" s="4" t="inlineStr">
        <is>
          <t xml:space="preserve"> </t>
        </is>
      </c>
    </row>
    <row r="14">
      <c r="A14" s="4" t="inlineStr">
        <is>
          <t>Percentage of increase in shares outstanding</t>
        </is>
      </c>
      <c r="B14" s="8" t="n">
        <v>0.01</v>
      </c>
      <c r="C14" s="4" t="inlineStr">
        <is>
          <t xml:space="preserve"> </t>
        </is>
      </c>
      <c r="D14" s="4" t="inlineStr">
        <is>
          <t xml:space="preserve"> </t>
        </is>
      </c>
      <c r="E14" s="4" t="inlineStr">
        <is>
          <t xml:space="preserve"> </t>
        </is>
      </c>
      <c r="F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issued for ESPP (in shares)</t>
        </is>
      </c>
      <c r="B17" s="4" t="inlineStr">
        <is>
          <t xml:space="preserve"> </t>
        </is>
      </c>
      <c r="C17" s="6" t="n">
        <v>86264</v>
      </c>
      <c r="D17" s="6" t="n">
        <v>51370</v>
      </c>
      <c r="E17" s="6" t="n">
        <v>66691</v>
      </c>
      <c r="F17" s="4" t="inlineStr">
        <is>
          <t xml:space="preserve"> </t>
        </is>
      </c>
    </row>
    <row r="18">
      <c r="A18" s="4" t="inlineStr">
        <is>
          <t>Ordinary shares | ESP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issued for ESPP (in shares)</t>
        </is>
      </c>
      <c r="B20" s="4" t="inlineStr">
        <is>
          <t xml:space="preserve"> </t>
        </is>
      </c>
      <c r="C20" s="6" t="n">
        <v>86264</v>
      </c>
      <c r="D20" s="4" t="inlineStr">
        <is>
          <t xml:space="preserve"> </t>
        </is>
      </c>
      <c r="E20" s="4" t="inlineStr">
        <is>
          <t xml:space="preserve"> </t>
        </is>
      </c>
      <c r="F20" s="4" t="inlineStr">
        <is>
          <t xml:space="preserve"> </t>
        </is>
      </c>
    </row>
    <row r="21">
      <c r="A21" s="4" t="inlineStr">
        <is>
          <t>2015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increase in number of shares available for issuance</t>
        </is>
      </c>
      <c r="B23" s="8" t="n">
        <v>0.04</v>
      </c>
      <c r="C23" s="4" t="inlineStr">
        <is>
          <t xml:space="preserve"> </t>
        </is>
      </c>
      <c r="D23" s="4" t="inlineStr">
        <is>
          <t xml:space="preserve"> </t>
        </is>
      </c>
      <c r="E23" s="4" t="inlineStr">
        <is>
          <t xml:space="preserve"> </t>
        </is>
      </c>
      <c r="F23" s="4" t="inlineStr">
        <is>
          <t xml:space="preserve"> </t>
        </is>
      </c>
    </row>
    <row r="24">
      <c r="A24" s="4" t="inlineStr">
        <is>
          <t>Number of shares available for issuance (in shares)</t>
        </is>
      </c>
      <c r="B24" s="6" t="n">
        <v>43465227</v>
      </c>
      <c r="C24" s="6" t="n">
        <v>43465227</v>
      </c>
      <c r="D24" s="4" t="inlineStr">
        <is>
          <t xml:space="preserve"> </t>
        </is>
      </c>
      <c r="E24" s="4" t="inlineStr">
        <is>
          <t xml:space="preserve"> </t>
        </is>
      </c>
      <c r="F24" s="6" t="n">
        <v>39264853</v>
      </c>
    </row>
    <row r="25">
      <c r="A25" s="4" t="inlineStr">
        <is>
          <t>Ordinary shares available for grant (in shares)</t>
        </is>
      </c>
      <c r="B25" s="6" t="n">
        <v>20630323</v>
      </c>
      <c r="C25" s="6" t="n">
        <v>20630323</v>
      </c>
      <c r="D25" s="4" t="inlineStr">
        <is>
          <t xml:space="preserve"> </t>
        </is>
      </c>
      <c r="E25" s="4" t="inlineStr">
        <is>
          <t xml:space="preserve"> </t>
        </is>
      </c>
      <c r="F25" s="4" t="inlineStr">
        <is>
          <t xml:space="preserve"> </t>
        </is>
      </c>
    </row>
    <row r="26">
      <c r="A26" s="4" t="inlineStr">
        <is>
          <t>Optio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awards granted, vesting period</t>
        </is>
      </c>
      <c r="B28" s="4" t="inlineStr">
        <is>
          <t xml:space="preserve"> </t>
        </is>
      </c>
      <c r="C28" s="4" t="inlineStr">
        <is>
          <t>2 years</t>
        </is>
      </c>
      <c r="D28" s="4" t="inlineStr">
        <is>
          <t xml:space="preserve"> </t>
        </is>
      </c>
      <c r="E28" s="4" t="inlineStr">
        <is>
          <t xml:space="preserve"> </t>
        </is>
      </c>
      <c r="F28" s="4" t="inlineStr">
        <is>
          <t xml:space="preserve"> </t>
        </is>
      </c>
    </row>
    <row r="29">
      <c r="A29" s="4" t="inlineStr">
        <is>
          <t>Optio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awards granted, vesting period</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Options | 2015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awards granted, expiration period</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Options | 2015 Plan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awards granted, vesting period</t>
        </is>
      </c>
      <c r="B37" s="4" t="inlineStr">
        <is>
          <t xml:space="preserve"> </t>
        </is>
      </c>
      <c r="C37" s="4" t="inlineStr">
        <is>
          <t>2 years</t>
        </is>
      </c>
      <c r="D37" s="4" t="inlineStr">
        <is>
          <t xml:space="preserve"> </t>
        </is>
      </c>
      <c r="E37" s="4" t="inlineStr">
        <is>
          <t xml:space="preserve"> </t>
        </is>
      </c>
      <c r="F37" s="4" t="inlineStr">
        <is>
          <t xml:space="preserve"> </t>
        </is>
      </c>
    </row>
    <row r="38">
      <c r="A38" s="4" t="inlineStr">
        <is>
          <t>Options | 2015 Pla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awards granted, vesting period</t>
        </is>
      </c>
      <c r="B40" s="4" t="inlineStr">
        <is>
          <t xml:space="preserve"> </t>
        </is>
      </c>
      <c r="C40" s="4" t="inlineStr">
        <is>
          <t>4 years</t>
        </is>
      </c>
      <c r="D40" s="4" t="inlineStr">
        <is>
          <t xml:space="preserve"> </t>
        </is>
      </c>
      <c r="E40" s="4" t="inlineStr">
        <is>
          <t xml:space="preserve"> </t>
        </is>
      </c>
      <c r="F40" s="4" t="inlineStr">
        <is>
          <t xml:space="preserve"> </t>
        </is>
      </c>
    </row>
    <row r="41">
      <c r="A41" s="4" t="inlineStr">
        <is>
          <t>Restricted share unit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awards granted, vesting period</t>
        </is>
      </c>
      <c r="B43" s="4" t="inlineStr">
        <is>
          <t xml:space="preserve"> </t>
        </is>
      </c>
      <c r="C43" s="4" t="inlineStr">
        <is>
          <t>2 years</t>
        </is>
      </c>
      <c r="D43" s="4" t="inlineStr">
        <is>
          <t xml:space="preserve"> </t>
        </is>
      </c>
      <c r="E43" s="4" t="inlineStr">
        <is>
          <t xml:space="preserve"> </t>
        </is>
      </c>
      <c r="F43" s="4" t="inlineStr">
        <is>
          <t xml:space="preserve"> </t>
        </is>
      </c>
    </row>
    <row r="44">
      <c r="A44" s="4" t="inlineStr">
        <is>
          <t>Restricted share unit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awards granted, vesting period</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Restricted share units | 2015 Plan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awards granted, vesting period</t>
        </is>
      </c>
      <c r="B49" s="4" t="inlineStr">
        <is>
          <t xml:space="preserve"> </t>
        </is>
      </c>
      <c r="C49" s="4" t="inlineStr">
        <is>
          <t>2 years</t>
        </is>
      </c>
      <c r="D49" s="4" t="inlineStr">
        <is>
          <t xml:space="preserve"> </t>
        </is>
      </c>
      <c r="E49" s="4" t="inlineStr">
        <is>
          <t xml:space="preserve"> </t>
        </is>
      </c>
      <c r="F49" s="4" t="inlineStr">
        <is>
          <t xml:space="preserve"> </t>
        </is>
      </c>
    </row>
    <row r="50">
      <c r="A50" s="4" t="inlineStr">
        <is>
          <t>Restricted share units | 2015 Plan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awards granted, vesting period</t>
        </is>
      </c>
      <c r="B52" s="4" t="inlineStr">
        <is>
          <t xml:space="preserve"> </t>
        </is>
      </c>
      <c r="C52" s="4" t="inlineStr">
        <is>
          <t>3 years</t>
        </is>
      </c>
      <c r="D52" s="4" t="inlineStr">
        <is>
          <t xml:space="preserve"> </t>
        </is>
      </c>
      <c r="E52" s="4" t="inlineStr">
        <is>
          <t xml:space="preserve"> </t>
        </is>
      </c>
      <c r="F52" s="4" t="inlineStr">
        <is>
          <t xml:space="preserve"> </t>
        </is>
      </c>
    </row>
    <row r="53">
      <c r="A53" s="4" t="inlineStr">
        <is>
          <t>PSUs | 2015 Plan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awards granted, vesting period</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PSUs | 2015 Plan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awards granted, vesting period</t>
        </is>
      </c>
      <c r="B58" s="4" t="inlineStr">
        <is>
          <t xml:space="preserve"> </t>
        </is>
      </c>
      <c r="C58" s="4" t="inlineStr">
        <is>
          <t>6 years</t>
        </is>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hare capital - Schedule of Fair Value Assumptions Used Only for Equity Based Awards Estimated Using Black-Scholes Option Pricing Model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years)</t>
        </is>
      </c>
      <c r="B7" s="4" t="inlineStr">
        <is>
          <t>6 months</t>
        </is>
      </c>
      <c r="C7" s="4" t="inlineStr">
        <is>
          <t>6 months</t>
        </is>
      </c>
      <c r="D7" s="4" t="inlineStr">
        <is>
          <t>6 months</t>
        </is>
      </c>
    </row>
    <row r="8">
      <c r="A8" s="4" t="inlineStr">
        <is>
          <t>Expected volatility, minimum</t>
        </is>
      </c>
      <c r="B8" s="8" t="n">
        <v>0.51</v>
      </c>
      <c r="C8" s="8" t="n">
        <v>0.54</v>
      </c>
      <c r="D8" s="8" t="n">
        <v>0.47</v>
      </c>
    </row>
    <row r="9">
      <c r="A9" s="4" t="inlineStr">
        <is>
          <t>Expected volatility, maximum</t>
        </is>
      </c>
      <c r="B9" s="8" t="n">
        <v>0.77</v>
      </c>
      <c r="C9" s="8" t="n">
        <v>0.8100000000000001</v>
      </c>
      <c r="D9" s="8" t="n">
        <v>0.66</v>
      </c>
    </row>
    <row r="10">
      <c r="A10" s="4" t="inlineStr">
        <is>
          <t>Risk-free interest rate, minimum</t>
        </is>
      </c>
      <c r="B10" s="9" t="n">
        <v>0.0019</v>
      </c>
      <c r="C10" s="9" t="n">
        <v>0.0005</v>
      </c>
      <c r="D10" s="9" t="n">
        <v>0.0017</v>
      </c>
    </row>
    <row r="11">
      <c r="A11" s="4" t="inlineStr">
        <is>
          <t>Risk-free interest rate, maximum</t>
        </is>
      </c>
      <c r="B11" s="9" t="n">
        <v>0.0252</v>
      </c>
      <c r="C11" s="9" t="n">
        <v>0.0009</v>
      </c>
      <c r="D11" s="9" t="n">
        <v>0.0157</v>
      </c>
    </row>
    <row r="12">
      <c r="A12" s="4" t="inlineStr">
        <is>
          <t>Dividend yield</t>
        </is>
      </c>
      <c r="B12" s="8" t="n">
        <v>0</v>
      </c>
      <c r="C12" s="8" t="n">
        <v>0</v>
      </c>
      <c r="D12" s="8" t="n">
        <v>0</v>
      </c>
    </row>
    <row r="13">
      <c r="A13" s="4" t="inlineStr">
        <is>
          <t>Stock Option Pla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 minimum</t>
        </is>
      </c>
      <c r="B15" s="8" t="n">
        <v>0.6</v>
      </c>
      <c r="C15" s="8" t="n">
        <v>0.6</v>
      </c>
      <c r="D15" s="8" t="n">
        <v>0.54</v>
      </c>
    </row>
    <row r="16">
      <c r="A16" s="4" t="inlineStr">
        <is>
          <t>Expected volatility, maximum</t>
        </is>
      </c>
      <c r="B16" s="8" t="n">
        <v>0.62</v>
      </c>
      <c r="C16" s="8" t="n">
        <v>0.63</v>
      </c>
      <c r="D16" s="8" t="n">
        <v>0.5600000000000001</v>
      </c>
    </row>
    <row r="17">
      <c r="A17" s="4" t="inlineStr">
        <is>
          <t>Risk-free interest rate, minimum</t>
        </is>
      </c>
      <c r="B17" s="9" t="n">
        <v>0.0158</v>
      </c>
      <c r="C17" s="9" t="n">
        <v>0.0078</v>
      </c>
      <c r="D17" s="9" t="n">
        <v>0.003</v>
      </c>
    </row>
    <row r="18">
      <c r="A18" s="4" t="inlineStr">
        <is>
          <t>Risk-free interest rate, maximum</t>
        </is>
      </c>
      <c r="B18" s="9" t="n">
        <v>0.0423</v>
      </c>
      <c r="C18" s="9" t="n">
        <v>0.0127</v>
      </c>
      <c r="D18" s="9" t="n">
        <v>0.0086</v>
      </c>
    </row>
    <row r="19">
      <c r="A19" s="4" t="inlineStr">
        <is>
          <t>Dividend yield</t>
        </is>
      </c>
      <c r="B19" s="8" t="n">
        <v>0</v>
      </c>
      <c r="C19" s="8" t="n">
        <v>0</v>
      </c>
      <c r="D19" s="8" t="n">
        <v>0</v>
      </c>
    </row>
    <row r="20">
      <c r="A20" s="4" t="inlineStr">
        <is>
          <t>Stock Option Plan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years)</t>
        </is>
      </c>
      <c r="B22" s="4" t="inlineStr">
        <is>
          <t>5 years 3 months 29 days</t>
        </is>
      </c>
      <c r="C22" s="4" t="inlineStr">
        <is>
          <t>5 years 6 months</t>
        </is>
      </c>
      <c r="D22" s="4" t="inlineStr">
        <is>
          <t>5 years 6 months</t>
        </is>
      </c>
    </row>
    <row r="23">
      <c r="A23" s="4" t="inlineStr">
        <is>
          <t>Stock Option Pla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years)</t>
        </is>
      </c>
      <c r="B25" s="4" t="inlineStr">
        <is>
          <t>5 years 9 months 29 days</t>
        </is>
      </c>
      <c r="C25" s="4" t="inlineStr">
        <is>
          <t>6 years</t>
        </is>
      </c>
      <c r="D25" s="4" t="inlineStr">
        <is>
          <t>6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 Options to Purchase Ordinary Share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year (in shares)</t>
        </is>
      </c>
      <c r="B4" s="6" t="n">
        <v>8549322</v>
      </c>
      <c r="C4" s="4" t="inlineStr">
        <is>
          <t xml:space="preserve"> </t>
        </is>
      </c>
      <c r="D4" s="4" t="inlineStr">
        <is>
          <t xml:space="preserve"> </t>
        </is>
      </c>
    </row>
    <row r="5">
      <c r="A5" s="4" t="inlineStr">
        <is>
          <t>Number of options, granted (in shares)</t>
        </is>
      </c>
      <c r="B5" s="6" t="n">
        <v>857077</v>
      </c>
      <c r="C5" s="4" t="inlineStr">
        <is>
          <t xml:space="preserve"> </t>
        </is>
      </c>
      <c r="D5" s="4" t="inlineStr">
        <is>
          <t xml:space="preserve"> </t>
        </is>
      </c>
    </row>
    <row r="6">
      <c r="A6" s="4" t="inlineStr">
        <is>
          <t>Number of options, exercised (in shares)</t>
        </is>
      </c>
      <c r="B6" s="6" t="n">
        <v>-474116</v>
      </c>
      <c r="C6" s="4" t="inlineStr">
        <is>
          <t xml:space="preserve"> </t>
        </is>
      </c>
      <c r="D6" s="4" t="inlineStr">
        <is>
          <t xml:space="preserve"> </t>
        </is>
      </c>
    </row>
    <row r="7">
      <c r="A7" s="4" t="inlineStr">
        <is>
          <t>Number of options, forfeited and cancelled (in shares)</t>
        </is>
      </c>
      <c r="B7" s="6" t="n">
        <v>-145919</v>
      </c>
      <c r="C7" s="4" t="inlineStr">
        <is>
          <t xml:space="preserve"> </t>
        </is>
      </c>
      <c r="D7" s="4" t="inlineStr">
        <is>
          <t xml:space="preserve"> </t>
        </is>
      </c>
    </row>
    <row r="8">
      <c r="A8" s="4" t="inlineStr">
        <is>
          <t>Number of options, outstanding at end of year (in shares)</t>
        </is>
      </c>
      <c r="B8" s="6" t="n">
        <v>8786364</v>
      </c>
      <c r="C8" s="6" t="n">
        <v>8549322</v>
      </c>
      <c r="D8" s="4" t="inlineStr">
        <is>
          <t xml:space="preserve"> </t>
        </is>
      </c>
    </row>
    <row r="9">
      <c r="A9" s="4" t="inlineStr">
        <is>
          <t>Number of options, exercisable options (in shares)</t>
        </is>
      </c>
      <c r="B9" s="6" t="n">
        <v>710305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at beginning of year (in usd per share)</t>
        </is>
      </c>
      <c r="B11" s="7" t="n">
        <v>33.09</v>
      </c>
      <c r="C11" s="4" t="inlineStr">
        <is>
          <t xml:space="preserve"> </t>
        </is>
      </c>
      <c r="D11" s="4" t="inlineStr">
        <is>
          <t xml:space="preserve"> </t>
        </is>
      </c>
    </row>
    <row r="12">
      <c r="A12" s="4" t="inlineStr">
        <is>
          <t>Weighted average exercise price, granted (in usd per share)</t>
        </is>
      </c>
      <c r="B12" s="11" t="n">
        <v>78.69</v>
      </c>
      <c r="C12" s="7" t="n">
        <v>149.96</v>
      </c>
      <c r="D12" s="7" t="n">
        <v>71.87</v>
      </c>
    </row>
    <row r="13">
      <c r="A13" s="4" t="inlineStr">
        <is>
          <t>Weighted average exercise price, exercised (in usd per share)</t>
        </is>
      </c>
      <c r="B13" s="11" t="n">
        <v>21.55</v>
      </c>
      <c r="C13" s="4" t="inlineStr">
        <is>
          <t xml:space="preserve"> </t>
        </is>
      </c>
      <c r="D13" s="4" t="inlineStr">
        <is>
          <t xml:space="preserve"> </t>
        </is>
      </c>
    </row>
    <row r="14">
      <c r="A14" s="4" t="inlineStr">
        <is>
          <t>Weighted average exercise price, forfeited and cancelled (in usd per share)</t>
        </is>
      </c>
      <c r="B14" s="11" t="n">
        <v>86.79000000000001</v>
      </c>
      <c r="C14" s="4" t="inlineStr">
        <is>
          <t xml:space="preserve"> </t>
        </is>
      </c>
      <c r="D14" s="4" t="inlineStr">
        <is>
          <t xml:space="preserve"> </t>
        </is>
      </c>
    </row>
    <row r="15">
      <c r="A15" s="4" t="inlineStr">
        <is>
          <t>Weighted average exercise price, outstanding at end of year (in usd per share)</t>
        </is>
      </c>
      <c r="B15" s="11" t="n">
        <v>37.27</v>
      </c>
      <c r="C15" s="7" t="n">
        <v>33.09</v>
      </c>
      <c r="D15" s="4" t="inlineStr">
        <is>
          <t xml:space="preserve"> </t>
        </is>
      </c>
    </row>
    <row r="16">
      <c r="A16" s="4" t="inlineStr">
        <is>
          <t>Weighted average exercise price, exercisable options (in usd per share)</t>
        </is>
      </c>
      <c r="B16" s="7" t="n">
        <v>25.53</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 outstanding</t>
        </is>
      </c>
      <c r="B18" s="5" t="n">
        <v>355931</v>
      </c>
      <c r="C18" s="4" t="inlineStr">
        <is>
          <t xml:space="preserve"> </t>
        </is>
      </c>
      <c r="D18" s="4" t="inlineStr">
        <is>
          <t xml:space="preserve"> </t>
        </is>
      </c>
    </row>
    <row r="19">
      <c r="A19" s="4" t="inlineStr">
        <is>
          <t>Aggregate intrinsic value, exercisable options</t>
        </is>
      </c>
      <c r="B19" s="5" t="n">
        <v>350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net of tax (benefit) expense</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Share capital - Schedule of RSUs and PSUs (Details) $ / shares in Units, $ in Thousands</t>
        </is>
      </c>
      <c r="B1" s="2" t="inlineStr">
        <is>
          <t>12 Months Ended</t>
        </is>
      </c>
    </row>
    <row r="2">
      <c r="B2" s="2" t="inlineStr">
        <is>
          <t>Dec. 31, 2022 USD ($) $ / shares shares</t>
        </is>
      </c>
    </row>
    <row r="3">
      <c r="A3" s="4" t="inlineStr">
        <is>
          <t>RSUs/PSUs</t>
        </is>
      </c>
      <c r="B3" s="4" t="inlineStr">
        <is>
          <t xml:space="preserve"> </t>
        </is>
      </c>
    </row>
    <row r="4">
      <c r="A4" s="3" t="inlineStr">
        <is>
          <t>Number of RSUs/PSUs</t>
        </is>
      </c>
      <c r="B4" s="4" t="inlineStr">
        <is>
          <t xml:space="preserve"> </t>
        </is>
      </c>
    </row>
    <row r="5">
      <c r="A5" s="4" t="inlineStr">
        <is>
          <t>Unvested at beginning of year (in shares)</t>
        </is>
      </c>
      <c r="B5" s="6" t="n">
        <v>4459107</v>
      </c>
    </row>
    <row r="6">
      <c r="A6" s="4" t="inlineStr">
        <is>
          <t>Granted (in shares)</t>
        </is>
      </c>
      <c r="B6" s="6" t="n">
        <v>1572203</v>
      </c>
    </row>
    <row r="7">
      <c r="A7" s="4" t="inlineStr">
        <is>
          <t>Vested (in shares)</t>
        </is>
      </c>
      <c r="B7" s="6" t="n">
        <v>-517768</v>
      </c>
    </row>
    <row r="8">
      <c r="A8" s="4" t="inlineStr">
        <is>
          <t>Forfeited and cancelled (in shares)</t>
        </is>
      </c>
      <c r="B8" s="6" t="n">
        <v>-136083</v>
      </c>
    </row>
    <row r="9">
      <c r="A9" s="4" t="inlineStr">
        <is>
          <t>Unvested at end of year (in shares)</t>
        </is>
      </c>
      <c r="B9" s="6" t="n">
        <v>5377459</v>
      </c>
    </row>
    <row r="10">
      <c r="A10" s="3" t="inlineStr">
        <is>
          <t>Weighted average grant date fair value price</t>
        </is>
      </c>
      <c r="B10" s="4" t="inlineStr">
        <is>
          <t xml:space="preserve"> </t>
        </is>
      </c>
    </row>
    <row r="11">
      <c r="A11" s="4" t="inlineStr">
        <is>
          <t>Unvested at beginning of year (in usd per share) | $ / shares</t>
        </is>
      </c>
      <c r="B11" s="7" t="n">
        <v>65.56</v>
      </c>
    </row>
    <row r="12">
      <c r="A12" s="4" t="inlineStr">
        <is>
          <t>Granted (in usd per share) | $ / shares</t>
        </is>
      </c>
      <c r="B12" s="11" t="n">
        <v>79.45</v>
      </c>
    </row>
    <row r="13">
      <c r="A13" s="4" t="inlineStr">
        <is>
          <t>Vested (in usd per share) | $ / shares</t>
        </is>
      </c>
      <c r="B13" s="11" t="n">
        <v>86.56</v>
      </c>
    </row>
    <row r="14">
      <c r="A14" s="4" t="inlineStr">
        <is>
          <t>Forfeited and cancelled (in usd per share) | $ / shares</t>
        </is>
      </c>
      <c r="B14" s="11" t="n">
        <v>94.20999999999999</v>
      </c>
    </row>
    <row r="15">
      <c r="A15" s="4" t="inlineStr">
        <is>
          <t>Unvested at end of year (in usd per share) | $ / shares</t>
        </is>
      </c>
      <c r="B15" s="7" t="n">
        <v>66.87</v>
      </c>
    </row>
    <row r="16">
      <c r="A16" s="3" t="inlineStr">
        <is>
          <t>Aggregate intrinsic value</t>
        </is>
      </c>
      <c r="B16" s="4" t="inlineStr">
        <is>
          <t xml:space="preserve"> </t>
        </is>
      </c>
    </row>
    <row r="17">
      <c r="A17" s="4" t="inlineStr">
        <is>
          <t>Unvested at end of year | $</t>
        </is>
      </c>
      <c r="B17" s="5" t="n">
        <v>394437</v>
      </c>
    </row>
    <row r="18">
      <c r="A18" s="4" t="inlineStr">
        <is>
          <t>PSUs</t>
        </is>
      </c>
      <c r="B18" s="4" t="inlineStr">
        <is>
          <t xml:space="preserve"> </t>
        </is>
      </c>
    </row>
    <row r="19">
      <c r="A19" s="3" t="inlineStr">
        <is>
          <t>Aggregate intrinsic value</t>
        </is>
      </c>
      <c r="B19" s="4" t="inlineStr">
        <is>
          <t xml:space="preserve"> </t>
        </is>
      </c>
    </row>
    <row r="20">
      <c r="A20" s="4" t="inlineStr">
        <is>
          <t>Number of PSUs (in shares)</t>
        </is>
      </c>
      <c r="B20" s="6" t="n">
        <v>3162141</v>
      </c>
    </row>
    <row r="21">
      <c r="A21" s="4" t="inlineStr">
        <is>
          <t>Total fair value at grant date | $</t>
        </is>
      </c>
      <c r="B21" s="5" t="n">
        <v>172602</v>
      </c>
    </row>
    <row r="22">
      <c r="A22" s="4" t="inlineStr">
        <is>
          <t>PSUs | Award One</t>
        </is>
      </c>
      <c r="B22" s="4" t="inlineStr">
        <is>
          <t xml:space="preserve"> </t>
        </is>
      </c>
    </row>
    <row r="23">
      <c r="A23" s="3" t="inlineStr">
        <is>
          <t>Aggregate intrinsic value</t>
        </is>
      </c>
      <c r="B23" s="4" t="inlineStr">
        <is>
          <t xml:space="preserve"> </t>
        </is>
      </c>
    </row>
    <row r="24">
      <c r="A24" s="4" t="inlineStr">
        <is>
          <t>Number of PSUs (in shares)</t>
        </is>
      </c>
      <c r="B24" s="6" t="n">
        <v>2703852</v>
      </c>
    </row>
    <row r="25">
      <c r="A25" s="4" t="inlineStr">
        <is>
          <t>Fair value at grant date per PSU (in usd per share) | $ / shares</t>
        </is>
      </c>
      <c r="B25" s="7" t="n">
        <v>48.16</v>
      </c>
    </row>
    <row r="26">
      <c r="A26" s="4" t="inlineStr">
        <is>
          <t>Total fair value at grant date | $</t>
        </is>
      </c>
      <c r="B26" s="5" t="n">
        <v>130218</v>
      </c>
    </row>
    <row r="27">
      <c r="A27" s="4" t="inlineStr">
        <is>
          <t>PSUs | Award Two</t>
        </is>
      </c>
      <c r="B27" s="4" t="inlineStr">
        <is>
          <t xml:space="preserve"> </t>
        </is>
      </c>
    </row>
    <row r="28">
      <c r="A28" s="3" t="inlineStr">
        <is>
          <t>Aggregate intrinsic value</t>
        </is>
      </c>
      <c r="B28" s="4" t="inlineStr">
        <is>
          <t xml:space="preserve"> </t>
        </is>
      </c>
    </row>
    <row r="29">
      <c r="A29" s="4" t="inlineStr">
        <is>
          <t>Number of PSUs (in shares)</t>
        </is>
      </c>
      <c r="B29" s="6" t="n">
        <v>108113</v>
      </c>
    </row>
    <row r="30">
      <c r="A30" s="4" t="inlineStr">
        <is>
          <t>Fair value at grant date per PSU (in usd per share) | $ / shares</t>
        </is>
      </c>
      <c r="B30" s="7" t="n">
        <v>69.37</v>
      </c>
    </row>
    <row r="31">
      <c r="A31" s="4" t="inlineStr">
        <is>
          <t>Total fair value at grant date | $</t>
        </is>
      </c>
      <c r="B31" s="5" t="n">
        <v>7500</v>
      </c>
    </row>
    <row r="32">
      <c r="A32" s="4" t="inlineStr">
        <is>
          <t>PSUs | Award Three</t>
        </is>
      </c>
      <c r="B32" s="4" t="inlineStr">
        <is>
          <t xml:space="preserve"> </t>
        </is>
      </c>
    </row>
    <row r="33">
      <c r="A33" s="3" t="inlineStr">
        <is>
          <t>Aggregate intrinsic value</t>
        </is>
      </c>
      <c r="B33" s="4" t="inlineStr">
        <is>
          <t xml:space="preserve"> </t>
        </is>
      </c>
    </row>
    <row r="34">
      <c r="A34" s="4" t="inlineStr">
        <is>
          <t>Number of PSUs (in shares)</t>
        </is>
      </c>
      <c r="B34" s="6" t="n">
        <v>124701</v>
      </c>
    </row>
    <row r="35">
      <c r="A35" s="4" t="inlineStr">
        <is>
          <t>Fair value at grant date per PSU (in usd per share) | $ / shares</t>
        </is>
      </c>
      <c r="B35" s="7" t="n">
        <v>80.59</v>
      </c>
    </row>
    <row r="36">
      <c r="A36" s="4" t="inlineStr">
        <is>
          <t>Total fair value at grant date | $</t>
        </is>
      </c>
      <c r="B36" s="5" t="n">
        <v>10050</v>
      </c>
    </row>
    <row r="37">
      <c r="A37" s="4" t="inlineStr">
        <is>
          <t>PSUs | Award Four</t>
        </is>
      </c>
      <c r="B37" s="4" t="inlineStr">
        <is>
          <t xml:space="preserve"> </t>
        </is>
      </c>
    </row>
    <row r="38">
      <c r="A38" s="3" t="inlineStr">
        <is>
          <t>Aggregate intrinsic value</t>
        </is>
      </c>
      <c r="B38" s="4" t="inlineStr">
        <is>
          <t xml:space="preserve"> </t>
        </is>
      </c>
    </row>
    <row r="39">
      <c r="A39" s="4" t="inlineStr">
        <is>
          <t>Number of PSUs (in shares)</t>
        </is>
      </c>
      <c r="B39" s="6" t="n">
        <v>17712</v>
      </c>
    </row>
    <row r="40">
      <c r="A40" s="4" t="inlineStr">
        <is>
          <t>Fair value at grant date per PSU (in usd per share) | $ / shares</t>
        </is>
      </c>
      <c r="B40" s="7" t="n">
        <v>84.68000000000001</v>
      </c>
    </row>
    <row r="41">
      <c r="A41" s="4" t="inlineStr">
        <is>
          <t>Total fair value at grant date | $</t>
        </is>
      </c>
      <c r="B41" s="5" t="n">
        <v>1500</v>
      </c>
    </row>
    <row r="42">
      <c r="A42" s="4" t="inlineStr">
        <is>
          <t>PSUs | Award Five</t>
        </is>
      </c>
      <c r="B42" s="4" t="inlineStr">
        <is>
          <t xml:space="preserve"> </t>
        </is>
      </c>
    </row>
    <row r="43">
      <c r="A43" s="3" t="inlineStr">
        <is>
          <t>Aggregate intrinsic value</t>
        </is>
      </c>
      <c r="B43" s="4" t="inlineStr">
        <is>
          <t xml:space="preserve"> </t>
        </is>
      </c>
    </row>
    <row r="44">
      <c r="A44" s="4" t="inlineStr">
        <is>
          <t>Number of PSUs (in shares)</t>
        </is>
      </c>
      <c r="B44" s="6" t="n">
        <v>7605</v>
      </c>
    </row>
    <row r="45">
      <c r="A45" s="4" t="inlineStr">
        <is>
          <t>Fair value at grant date per PSU (in usd per share) | $ / shares</t>
        </is>
      </c>
      <c r="B45" s="7" t="n">
        <v>87.66</v>
      </c>
    </row>
    <row r="46">
      <c r="A46" s="4" t="inlineStr">
        <is>
          <t>Total fair value at grant date | $</t>
        </is>
      </c>
      <c r="B46" s="5" t="n">
        <v>667</v>
      </c>
    </row>
    <row r="47">
      <c r="A47" s="4" t="inlineStr">
        <is>
          <t>PSUs | Award Six</t>
        </is>
      </c>
      <c r="B47" s="4" t="inlineStr">
        <is>
          <t xml:space="preserve"> </t>
        </is>
      </c>
    </row>
    <row r="48">
      <c r="A48" s="3" t="inlineStr">
        <is>
          <t>Aggregate intrinsic value</t>
        </is>
      </c>
      <c r="B48" s="4" t="inlineStr">
        <is>
          <t xml:space="preserve"> </t>
        </is>
      </c>
    </row>
    <row r="49">
      <c r="A49" s="4" t="inlineStr">
        <is>
          <t>Number of PSUs (in shares)</t>
        </is>
      </c>
      <c r="B49" s="6" t="n">
        <v>10532</v>
      </c>
    </row>
    <row r="50">
      <c r="A50" s="4" t="inlineStr">
        <is>
          <t>Fair value at grant date per PSU (in usd per share) | $ / shares</t>
        </is>
      </c>
      <c r="B50" s="7" t="n">
        <v>94.94</v>
      </c>
    </row>
    <row r="51">
      <c r="A51" s="4" t="inlineStr">
        <is>
          <t>Total fair value at grant date | $</t>
        </is>
      </c>
      <c r="B51" s="5" t="n">
        <v>1000</v>
      </c>
    </row>
    <row r="52">
      <c r="A52" s="4" t="inlineStr">
        <is>
          <t>PSUs | Award Seven</t>
        </is>
      </c>
      <c r="B52" s="4" t="inlineStr">
        <is>
          <t xml:space="preserve"> </t>
        </is>
      </c>
    </row>
    <row r="53">
      <c r="A53" s="3" t="inlineStr">
        <is>
          <t>Aggregate intrinsic value</t>
        </is>
      </c>
      <c r="B53" s="4" t="inlineStr">
        <is>
          <t xml:space="preserve"> </t>
        </is>
      </c>
    </row>
    <row r="54">
      <c r="A54" s="4" t="inlineStr">
        <is>
          <t>Number of PSUs (in shares)</t>
        </is>
      </c>
      <c r="B54" s="6" t="n">
        <v>189626</v>
      </c>
    </row>
    <row r="55">
      <c r="A55" s="4" t="inlineStr">
        <is>
          <t>Fair value at grant date per PSU (in usd per share) | $ / shares</t>
        </is>
      </c>
      <c r="B55" s="7" t="n">
        <v>114.26</v>
      </c>
    </row>
    <row r="56">
      <c r="A56" s="4" t="inlineStr">
        <is>
          <t>Total fair value at grant date | $</t>
        </is>
      </c>
      <c r="B56" s="5" t="n">
        <v>2166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Equity-Based Compensation Expenses Related to Company's Equity-Based Award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06955</v>
      </c>
      <c r="C4" s="5" t="n">
        <v>94900</v>
      </c>
      <c r="D4" s="5" t="n">
        <v>75721</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4690</v>
      </c>
      <c r="C7" s="6" t="n">
        <v>3471</v>
      </c>
      <c r="D7" s="6" t="n">
        <v>2221</v>
      </c>
    </row>
    <row r="8">
      <c r="A8" s="4" t="inlineStr">
        <is>
          <t>Research, development and clinical stud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30790</v>
      </c>
      <c r="C10" s="6" t="n">
        <v>27597</v>
      </c>
      <c r="D10" s="6" t="n">
        <v>18125</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28826</v>
      </c>
      <c r="C13" s="6" t="n">
        <v>22673</v>
      </c>
      <c r="D13" s="6" t="n">
        <v>17672</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42649</v>
      </c>
      <c r="C16" s="5" t="n">
        <v>41159</v>
      </c>
      <c r="D16" s="5" t="n">
        <v>377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capital - Schedule of Stock Option Outstanding (Details) - $ / shares</t>
        </is>
      </c>
      <c r="B1" s="2" t="inlineStr">
        <is>
          <t>12 Months Ended</t>
        </is>
      </c>
    </row>
    <row r="2">
      <c r="B2" s="2" t="inlineStr">
        <is>
          <t>Dec. 31, 2022</t>
        </is>
      </c>
      <c r="C2" s="2" t="inlineStr">
        <is>
          <t>Dec. 31,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Number of options outstanding (in shares)</t>
        </is>
      </c>
      <c r="B4" s="6" t="n">
        <v>8786364</v>
      </c>
      <c r="C4" s="6" t="n">
        <v>8549322</v>
      </c>
    </row>
    <row r="5">
      <c r="A5" s="4" t="inlineStr">
        <is>
          <t>Options outstanding, weighted average remaining contractual term</t>
        </is>
      </c>
      <c r="B5" s="4" t="inlineStr">
        <is>
          <t>5 years 4 months 24 days</t>
        </is>
      </c>
      <c r="C5" s="4" t="inlineStr">
        <is>
          <t xml:space="preserve"> </t>
        </is>
      </c>
    </row>
    <row r="6">
      <c r="A6" s="4" t="inlineStr">
        <is>
          <t>Number of options exercisable (in shares)</t>
        </is>
      </c>
      <c r="B6" s="6" t="n">
        <v>7103058</v>
      </c>
      <c r="C6" s="4" t="inlineStr">
        <is>
          <t xml:space="preserve"> </t>
        </is>
      </c>
    </row>
    <row r="7">
      <c r="A7" s="4" t="inlineStr">
        <is>
          <t>Options exercisable, weighted average remaining contractual term</t>
        </is>
      </c>
      <c r="B7" s="4" t="inlineStr">
        <is>
          <t>4 years 8 months 12 days</t>
        </is>
      </c>
      <c r="C7" s="4" t="inlineStr">
        <is>
          <t xml:space="preserve"> </t>
        </is>
      </c>
    </row>
    <row r="8">
      <c r="A8" s="4" t="inlineStr">
        <is>
          <t>0.00 - 10.00</t>
        </is>
      </c>
      <c r="B8" s="4" t="inlineStr">
        <is>
          <t xml:space="preserve"> </t>
        </is>
      </c>
      <c r="C8" s="4" t="inlineStr">
        <is>
          <t xml:space="preserve"> </t>
        </is>
      </c>
    </row>
    <row r="9">
      <c r="A9" s="3" t="inlineStr">
        <is>
          <t>Share-based Compensation, Shares Authorized under Stock Option Plans, Exercise Price Range [Line Items]</t>
        </is>
      </c>
      <c r="B9" s="4" t="inlineStr">
        <is>
          <t xml:space="preserve"> </t>
        </is>
      </c>
      <c r="C9" s="4" t="inlineStr">
        <is>
          <t xml:space="preserve"> </t>
        </is>
      </c>
    </row>
    <row r="10">
      <c r="A10" s="4" t="inlineStr">
        <is>
          <t>Number of options outstanding (in shares)</t>
        </is>
      </c>
      <c r="B10" s="6" t="n">
        <v>971356</v>
      </c>
      <c r="C10" s="4" t="inlineStr">
        <is>
          <t xml:space="preserve"> </t>
        </is>
      </c>
    </row>
    <row r="11">
      <c r="A11" s="4" t="inlineStr">
        <is>
          <t>Options outstanding, weighted average remaining contractual term</t>
        </is>
      </c>
      <c r="B11" s="4" t="inlineStr">
        <is>
          <t>3 years 8 months 4 days</t>
        </is>
      </c>
      <c r="C11" s="4" t="inlineStr">
        <is>
          <t xml:space="preserve"> </t>
        </is>
      </c>
    </row>
    <row r="12">
      <c r="A12" s="4" t="inlineStr">
        <is>
          <t>Number of options exercisable (in shares)</t>
        </is>
      </c>
      <c r="B12" s="6" t="n">
        <v>971356</v>
      </c>
      <c r="C12" s="4" t="inlineStr">
        <is>
          <t xml:space="preserve"> </t>
        </is>
      </c>
    </row>
    <row r="13">
      <c r="A13" s="4" t="inlineStr">
        <is>
          <t>Options exercisable, weighted average remaining contractual term</t>
        </is>
      </c>
      <c r="B13" s="4" t="inlineStr">
        <is>
          <t>3 years 8 months 4 days</t>
        </is>
      </c>
      <c r="C13" s="4" t="inlineStr">
        <is>
          <t xml:space="preserve"> </t>
        </is>
      </c>
    </row>
    <row r="14">
      <c r="A14" s="4" t="inlineStr">
        <is>
          <t>0.00 - 10.00 | Minimum</t>
        </is>
      </c>
      <c r="B14" s="4" t="inlineStr">
        <is>
          <t xml:space="preserve"> </t>
        </is>
      </c>
      <c r="C14" s="4" t="inlineStr">
        <is>
          <t xml:space="preserve"> </t>
        </is>
      </c>
    </row>
    <row r="15">
      <c r="A15" s="3" t="inlineStr">
        <is>
          <t>Share-based Compensation, Shares Authorized under Stock Option Plans, Exercise Price Range [Line Items]</t>
        </is>
      </c>
      <c r="B15" s="4" t="inlineStr">
        <is>
          <t xml:space="preserve"> </t>
        </is>
      </c>
      <c r="C15" s="4" t="inlineStr">
        <is>
          <t xml:space="preserve"> </t>
        </is>
      </c>
    </row>
    <row r="16">
      <c r="A16" s="4" t="inlineStr">
        <is>
          <t>Exercise price (in usd per share)</t>
        </is>
      </c>
      <c r="B16" s="5" t="n">
        <v>0</v>
      </c>
      <c r="C16" s="4" t="inlineStr">
        <is>
          <t xml:space="preserve"> </t>
        </is>
      </c>
    </row>
    <row r="17">
      <c r="A17" s="4" t="inlineStr">
        <is>
          <t>0.00 - 10.00 | Maximum</t>
        </is>
      </c>
      <c r="B17" s="4" t="inlineStr">
        <is>
          <t xml:space="preserve"> </t>
        </is>
      </c>
      <c r="C17" s="4" t="inlineStr">
        <is>
          <t xml:space="preserve"> </t>
        </is>
      </c>
    </row>
    <row r="18">
      <c r="A18" s="3" t="inlineStr">
        <is>
          <t>Share-based Compensation, Shares Authorized under Stock Option Plans, Exercise Price Range [Line Items]</t>
        </is>
      </c>
      <c r="B18" s="4" t="inlineStr">
        <is>
          <t xml:space="preserve"> </t>
        </is>
      </c>
      <c r="C18" s="4" t="inlineStr">
        <is>
          <t xml:space="preserve"> </t>
        </is>
      </c>
    </row>
    <row r="19">
      <c r="A19" s="4" t="inlineStr">
        <is>
          <t>Exercise price (in usd per share)</t>
        </is>
      </c>
      <c r="B19" s="5" t="n">
        <v>10</v>
      </c>
      <c r="C19" s="4" t="inlineStr">
        <is>
          <t xml:space="preserve"> </t>
        </is>
      </c>
    </row>
    <row r="20">
      <c r="A20" s="4" t="inlineStr">
        <is>
          <t>10.01 - 20.00</t>
        </is>
      </c>
      <c r="B20" s="4" t="inlineStr">
        <is>
          <t xml:space="preserve"> </t>
        </is>
      </c>
      <c r="C20" s="4" t="inlineStr">
        <is>
          <t xml:space="preserve"> </t>
        </is>
      </c>
    </row>
    <row r="21">
      <c r="A21" s="3" t="inlineStr">
        <is>
          <t>Share-based Compensation, Shares Authorized under Stock Option Plans, Exercise Price Range [Line Items]</t>
        </is>
      </c>
      <c r="B21" s="4" t="inlineStr">
        <is>
          <t xml:space="preserve"> </t>
        </is>
      </c>
      <c r="C21" s="4" t="inlineStr">
        <is>
          <t xml:space="preserve"> </t>
        </is>
      </c>
    </row>
    <row r="22">
      <c r="A22" s="4" t="inlineStr">
        <is>
          <t>Number of options outstanding (in shares)</t>
        </is>
      </c>
      <c r="B22" s="6" t="n">
        <v>2570427</v>
      </c>
      <c r="C22" s="4" t="inlineStr">
        <is>
          <t xml:space="preserve"> </t>
        </is>
      </c>
    </row>
    <row r="23">
      <c r="A23" s="4" t="inlineStr">
        <is>
          <t>Options outstanding, weighted average remaining contractual term</t>
        </is>
      </c>
      <c r="B23" s="4" t="inlineStr">
        <is>
          <t>3 years 11 months 19 days</t>
        </is>
      </c>
      <c r="C23" s="4" t="inlineStr">
        <is>
          <t xml:space="preserve"> </t>
        </is>
      </c>
    </row>
    <row r="24">
      <c r="A24" s="4" t="inlineStr">
        <is>
          <t>Number of options exercisable (in shares)</t>
        </is>
      </c>
      <c r="B24" s="6" t="n">
        <v>2570427</v>
      </c>
      <c r="C24" s="4" t="inlineStr">
        <is>
          <t xml:space="preserve"> </t>
        </is>
      </c>
    </row>
    <row r="25">
      <c r="A25" s="4" t="inlineStr">
        <is>
          <t>Options exercisable, weighted average remaining contractual term</t>
        </is>
      </c>
      <c r="B25" s="4" t="inlineStr">
        <is>
          <t>3 years 11 months 19 days</t>
        </is>
      </c>
      <c r="C25" s="4" t="inlineStr">
        <is>
          <t xml:space="preserve"> </t>
        </is>
      </c>
    </row>
    <row r="26">
      <c r="A26" s="4" t="inlineStr">
        <is>
          <t>10.01 - 20.00 | Minimum</t>
        </is>
      </c>
      <c r="B26" s="4" t="inlineStr">
        <is>
          <t xml:space="preserve"> </t>
        </is>
      </c>
      <c r="C26" s="4" t="inlineStr">
        <is>
          <t xml:space="preserve"> </t>
        </is>
      </c>
    </row>
    <row r="27">
      <c r="A27" s="3" t="inlineStr">
        <is>
          <t>Share-based Compensation, Shares Authorized under Stock Option Plans, Exercise Price Range [Line Items]</t>
        </is>
      </c>
      <c r="B27" s="4" t="inlineStr">
        <is>
          <t xml:space="preserve"> </t>
        </is>
      </c>
      <c r="C27" s="4" t="inlineStr">
        <is>
          <t xml:space="preserve"> </t>
        </is>
      </c>
    </row>
    <row r="28">
      <c r="A28" s="4" t="inlineStr">
        <is>
          <t>Exercise price (in usd per share)</t>
        </is>
      </c>
      <c r="B28" s="7" t="n">
        <v>10.01</v>
      </c>
      <c r="C28" s="4" t="inlineStr">
        <is>
          <t xml:space="preserve"> </t>
        </is>
      </c>
    </row>
    <row r="29">
      <c r="A29" s="4" t="inlineStr">
        <is>
          <t>10.01 - 20.00 | Maximum</t>
        </is>
      </c>
      <c r="B29" s="4" t="inlineStr">
        <is>
          <t xml:space="preserve"> </t>
        </is>
      </c>
      <c r="C29" s="4" t="inlineStr">
        <is>
          <t xml:space="preserve"> </t>
        </is>
      </c>
    </row>
    <row r="30">
      <c r="A30" s="3" t="inlineStr">
        <is>
          <t>Share-based Compensation, Shares Authorized under Stock Option Plans, Exercise Price Range [Line Items]</t>
        </is>
      </c>
      <c r="B30" s="4" t="inlineStr">
        <is>
          <t xml:space="preserve"> </t>
        </is>
      </c>
      <c r="C30" s="4" t="inlineStr">
        <is>
          <t xml:space="preserve"> </t>
        </is>
      </c>
    </row>
    <row r="31">
      <c r="A31" s="4" t="inlineStr">
        <is>
          <t>Exercise price (in usd per share)</t>
        </is>
      </c>
      <c r="B31" s="5" t="n">
        <v>20</v>
      </c>
      <c r="C31" s="4" t="inlineStr">
        <is>
          <t xml:space="preserve"> </t>
        </is>
      </c>
    </row>
    <row r="32">
      <c r="A32" s="4" t="inlineStr">
        <is>
          <t>20.01 - 30.00</t>
        </is>
      </c>
      <c r="B32" s="4" t="inlineStr">
        <is>
          <t xml:space="preserve"> </t>
        </is>
      </c>
      <c r="C32" s="4" t="inlineStr">
        <is>
          <t xml:space="preserve"> </t>
        </is>
      </c>
    </row>
    <row r="33">
      <c r="A33" s="3" t="inlineStr">
        <is>
          <t>Share-based Compensation, Shares Authorized under Stock Option Plans, Exercise Price Range [Line Items]</t>
        </is>
      </c>
      <c r="B33" s="4" t="inlineStr">
        <is>
          <t xml:space="preserve"> </t>
        </is>
      </c>
      <c r="C33" s="4" t="inlineStr">
        <is>
          <t xml:space="preserve"> </t>
        </is>
      </c>
    </row>
    <row r="34">
      <c r="A34" s="4" t="inlineStr">
        <is>
          <t>Number of options outstanding (in shares)</t>
        </is>
      </c>
      <c r="B34" s="6" t="n">
        <v>1773039</v>
      </c>
      <c r="C34" s="4" t="inlineStr">
        <is>
          <t xml:space="preserve"> </t>
        </is>
      </c>
    </row>
    <row r="35">
      <c r="A35" s="4" t="inlineStr">
        <is>
          <t>Options outstanding, weighted average remaining contractual term</t>
        </is>
      </c>
      <c r="B35" s="4" t="inlineStr">
        <is>
          <t>4 years 6 months 3 days</t>
        </is>
      </c>
      <c r="C35" s="4" t="inlineStr">
        <is>
          <t xml:space="preserve"> </t>
        </is>
      </c>
    </row>
    <row r="36">
      <c r="A36" s="4" t="inlineStr">
        <is>
          <t>Number of options exercisable (in shares)</t>
        </is>
      </c>
      <c r="B36" s="6" t="n">
        <v>1773039</v>
      </c>
      <c r="C36" s="4" t="inlineStr">
        <is>
          <t xml:space="preserve"> </t>
        </is>
      </c>
    </row>
    <row r="37">
      <c r="A37" s="4" t="inlineStr">
        <is>
          <t>Options exercisable, weighted average remaining contractual term</t>
        </is>
      </c>
      <c r="B37" s="4" t="inlineStr">
        <is>
          <t>4 years 6 months 3 days</t>
        </is>
      </c>
      <c r="C37" s="4" t="inlineStr">
        <is>
          <t xml:space="preserve"> </t>
        </is>
      </c>
    </row>
    <row r="38">
      <c r="A38" s="4" t="inlineStr">
        <is>
          <t>20.01 - 30.00 | Minimum</t>
        </is>
      </c>
      <c r="B38" s="4" t="inlineStr">
        <is>
          <t xml:space="preserve"> </t>
        </is>
      </c>
      <c r="C38" s="4" t="inlineStr">
        <is>
          <t xml:space="preserve"> </t>
        </is>
      </c>
    </row>
    <row r="39">
      <c r="A39" s="3" t="inlineStr">
        <is>
          <t>Share-based Compensation, Shares Authorized under Stock Option Plans, Exercise Price Range [Line Items]</t>
        </is>
      </c>
      <c r="B39" s="4" t="inlineStr">
        <is>
          <t xml:space="preserve"> </t>
        </is>
      </c>
      <c r="C39" s="4" t="inlineStr">
        <is>
          <t xml:space="preserve"> </t>
        </is>
      </c>
    </row>
    <row r="40">
      <c r="A40" s="4" t="inlineStr">
        <is>
          <t>Exercise price (in usd per share)</t>
        </is>
      </c>
      <c r="B40" s="7" t="n">
        <v>20.01</v>
      </c>
      <c r="C40" s="4" t="inlineStr">
        <is>
          <t xml:space="preserve"> </t>
        </is>
      </c>
    </row>
    <row r="41">
      <c r="A41" s="4" t="inlineStr">
        <is>
          <t>20.01 - 30.00 | Maximum</t>
        </is>
      </c>
      <c r="B41" s="4" t="inlineStr">
        <is>
          <t xml:space="preserve"> </t>
        </is>
      </c>
      <c r="C41" s="4" t="inlineStr">
        <is>
          <t xml:space="preserve"> </t>
        </is>
      </c>
    </row>
    <row r="42">
      <c r="A42" s="3" t="inlineStr">
        <is>
          <t>Share-based Compensation, Shares Authorized under Stock Option Plans, Exercise Price Range [Line Items]</t>
        </is>
      </c>
      <c r="B42" s="4" t="inlineStr">
        <is>
          <t xml:space="preserve"> </t>
        </is>
      </c>
      <c r="C42" s="4" t="inlineStr">
        <is>
          <t xml:space="preserve"> </t>
        </is>
      </c>
    </row>
    <row r="43">
      <c r="A43" s="4" t="inlineStr">
        <is>
          <t>Exercise price (in usd per share)</t>
        </is>
      </c>
      <c r="B43" s="5" t="n">
        <v>30</v>
      </c>
      <c r="C43" s="4" t="inlineStr">
        <is>
          <t xml:space="preserve"> </t>
        </is>
      </c>
    </row>
    <row r="44">
      <c r="A44" s="4" t="inlineStr">
        <is>
          <t>30.01 - 40.00</t>
        </is>
      </c>
      <c r="B44" s="4" t="inlineStr">
        <is>
          <t xml:space="preserve"> </t>
        </is>
      </c>
      <c r="C44" s="4" t="inlineStr">
        <is>
          <t xml:space="preserve"> </t>
        </is>
      </c>
    </row>
    <row r="45">
      <c r="A45" s="3" t="inlineStr">
        <is>
          <t>Share-based Compensation, Shares Authorized under Stock Option Plans, Exercise Price Range [Line Items]</t>
        </is>
      </c>
      <c r="B45" s="4" t="inlineStr">
        <is>
          <t xml:space="preserve"> </t>
        </is>
      </c>
      <c r="C45" s="4" t="inlineStr">
        <is>
          <t xml:space="preserve"> </t>
        </is>
      </c>
    </row>
    <row r="46">
      <c r="A46" s="4" t="inlineStr">
        <is>
          <t>Number of options outstanding (in shares)</t>
        </is>
      </c>
      <c r="B46" s="6" t="n">
        <v>263141</v>
      </c>
      <c r="C46" s="4" t="inlineStr">
        <is>
          <t xml:space="preserve"> </t>
        </is>
      </c>
    </row>
    <row r="47">
      <c r="A47" s="4" t="inlineStr">
        <is>
          <t>Options outstanding, weighted average remaining contractual term</t>
        </is>
      </c>
      <c r="B47" s="4" t="inlineStr">
        <is>
          <t>5 years 6 months 14 days</t>
        </is>
      </c>
      <c r="C47" s="4" t="inlineStr">
        <is>
          <t xml:space="preserve"> </t>
        </is>
      </c>
    </row>
    <row r="48">
      <c r="A48" s="4" t="inlineStr">
        <is>
          <t>Number of options exercisable (in shares)</t>
        </is>
      </c>
      <c r="B48" s="6" t="n">
        <v>263141</v>
      </c>
      <c r="C48" s="4" t="inlineStr">
        <is>
          <t xml:space="preserve"> </t>
        </is>
      </c>
    </row>
    <row r="49">
      <c r="A49" s="4" t="inlineStr">
        <is>
          <t>Options exercisable, weighted average remaining contractual term</t>
        </is>
      </c>
      <c r="B49" s="4" t="inlineStr">
        <is>
          <t>5 years 6 months 14 days</t>
        </is>
      </c>
      <c r="C49" s="4" t="inlineStr">
        <is>
          <t xml:space="preserve"> </t>
        </is>
      </c>
    </row>
    <row r="50">
      <c r="A50" s="4" t="inlineStr">
        <is>
          <t>30.01 - 40.00 | Minimum</t>
        </is>
      </c>
      <c r="B50" s="4" t="inlineStr">
        <is>
          <t xml:space="preserve"> </t>
        </is>
      </c>
      <c r="C50" s="4" t="inlineStr">
        <is>
          <t xml:space="preserve"> </t>
        </is>
      </c>
    </row>
    <row r="51">
      <c r="A51" s="3" t="inlineStr">
        <is>
          <t>Share-based Compensation, Shares Authorized under Stock Option Plans, Exercise Price Range [Line Items]</t>
        </is>
      </c>
      <c r="B51" s="4" t="inlineStr">
        <is>
          <t xml:space="preserve"> </t>
        </is>
      </c>
      <c r="C51" s="4" t="inlineStr">
        <is>
          <t xml:space="preserve"> </t>
        </is>
      </c>
    </row>
    <row r="52">
      <c r="A52" s="4" t="inlineStr">
        <is>
          <t>Exercise price (in usd per share)</t>
        </is>
      </c>
      <c r="B52" s="7" t="n">
        <v>30.01</v>
      </c>
      <c r="C52" s="4" t="inlineStr">
        <is>
          <t xml:space="preserve"> </t>
        </is>
      </c>
    </row>
    <row r="53">
      <c r="A53" s="4" t="inlineStr">
        <is>
          <t>30.01 - 40.00 | Maximum</t>
        </is>
      </c>
      <c r="B53" s="4" t="inlineStr">
        <is>
          <t xml:space="preserve"> </t>
        </is>
      </c>
      <c r="C53" s="4" t="inlineStr">
        <is>
          <t xml:space="preserve"> </t>
        </is>
      </c>
    </row>
    <row r="54">
      <c r="A54" s="3" t="inlineStr">
        <is>
          <t>Share-based Compensation, Shares Authorized under Stock Option Plans, Exercise Price Range [Line Items]</t>
        </is>
      </c>
      <c r="B54" s="4" t="inlineStr">
        <is>
          <t xml:space="preserve"> </t>
        </is>
      </c>
      <c r="C54" s="4" t="inlineStr">
        <is>
          <t xml:space="preserve"> </t>
        </is>
      </c>
    </row>
    <row r="55">
      <c r="A55" s="4" t="inlineStr">
        <is>
          <t>Exercise price (in usd per share)</t>
        </is>
      </c>
      <c r="B55" s="5" t="n">
        <v>40</v>
      </c>
      <c r="C55" s="4" t="inlineStr">
        <is>
          <t xml:space="preserve"> </t>
        </is>
      </c>
    </row>
    <row r="56">
      <c r="A56" s="4" t="inlineStr">
        <is>
          <t>40.01 - 60.00</t>
        </is>
      </c>
      <c r="B56" s="4" t="inlineStr">
        <is>
          <t xml:space="preserve"> </t>
        </is>
      </c>
      <c r="C56" s="4" t="inlineStr">
        <is>
          <t xml:space="preserve"> </t>
        </is>
      </c>
    </row>
    <row r="57">
      <c r="A57" s="3" t="inlineStr">
        <is>
          <t>Share-based Compensation, Shares Authorized under Stock Option Plans, Exercise Price Range [Line Items]</t>
        </is>
      </c>
      <c r="B57" s="4" t="inlineStr">
        <is>
          <t xml:space="preserve"> </t>
        </is>
      </c>
      <c r="C57" s="4" t="inlineStr">
        <is>
          <t xml:space="preserve"> </t>
        </is>
      </c>
    </row>
    <row r="58">
      <c r="A58" s="4" t="inlineStr">
        <is>
          <t>Number of options outstanding (in shares)</t>
        </is>
      </c>
      <c r="B58" s="6" t="n">
        <v>1148810</v>
      </c>
      <c r="C58" s="4" t="inlineStr">
        <is>
          <t xml:space="preserve"> </t>
        </is>
      </c>
    </row>
    <row r="59">
      <c r="A59" s="4" t="inlineStr">
        <is>
          <t>Options outstanding, weighted average remaining contractual term</t>
        </is>
      </c>
      <c r="B59" s="4" t="inlineStr">
        <is>
          <t>6 years 3 months 14 days</t>
        </is>
      </c>
      <c r="C59" s="4" t="inlineStr">
        <is>
          <t xml:space="preserve"> </t>
        </is>
      </c>
    </row>
    <row r="60">
      <c r="A60" s="4" t="inlineStr">
        <is>
          <t>Number of options exercisable (in shares)</t>
        </is>
      </c>
      <c r="B60" s="6" t="n">
        <v>984817</v>
      </c>
      <c r="C60" s="4" t="inlineStr">
        <is>
          <t xml:space="preserve"> </t>
        </is>
      </c>
    </row>
    <row r="61">
      <c r="A61" s="4" t="inlineStr">
        <is>
          <t>Options exercisable, weighted average remaining contractual term</t>
        </is>
      </c>
      <c r="B61" s="4" t="inlineStr">
        <is>
          <t>6 years 3 months 18 days</t>
        </is>
      </c>
      <c r="C61" s="4" t="inlineStr">
        <is>
          <t xml:space="preserve"> </t>
        </is>
      </c>
    </row>
    <row r="62">
      <c r="A62" s="4" t="inlineStr">
        <is>
          <t>40.01 - 60.00 | Minimum</t>
        </is>
      </c>
      <c r="B62" s="4" t="inlineStr">
        <is>
          <t xml:space="preserve"> </t>
        </is>
      </c>
      <c r="C62" s="4" t="inlineStr">
        <is>
          <t xml:space="preserve"> </t>
        </is>
      </c>
    </row>
    <row r="63">
      <c r="A63" s="3" t="inlineStr">
        <is>
          <t>Share-based Compensation, Shares Authorized under Stock Option Plans, Exercise Price Range [Line Items]</t>
        </is>
      </c>
      <c r="B63" s="4" t="inlineStr">
        <is>
          <t xml:space="preserve"> </t>
        </is>
      </c>
      <c r="C63" s="4" t="inlineStr">
        <is>
          <t xml:space="preserve"> </t>
        </is>
      </c>
    </row>
    <row r="64">
      <c r="A64" s="4" t="inlineStr">
        <is>
          <t>Exercise price (in usd per share)</t>
        </is>
      </c>
      <c r="B64" s="7" t="n">
        <v>40.01</v>
      </c>
      <c r="C64" s="4" t="inlineStr">
        <is>
          <t xml:space="preserve"> </t>
        </is>
      </c>
    </row>
    <row r="65">
      <c r="A65" s="4" t="inlineStr">
        <is>
          <t>40.01 - 60.00 | Maximum</t>
        </is>
      </c>
      <c r="B65" s="4" t="inlineStr">
        <is>
          <t xml:space="preserve"> </t>
        </is>
      </c>
      <c r="C65" s="4" t="inlineStr">
        <is>
          <t xml:space="preserve"> </t>
        </is>
      </c>
    </row>
    <row r="66">
      <c r="A66" s="3" t="inlineStr">
        <is>
          <t>Share-based Compensation, Shares Authorized under Stock Option Plans, Exercise Price Range [Line Items]</t>
        </is>
      </c>
      <c r="B66" s="4" t="inlineStr">
        <is>
          <t xml:space="preserve"> </t>
        </is>
      </c>
      <c r="C66" s="4" t="inlineStr">
        <is>
          <t xml:space="preserve"> </t>
        </is>
      </c>
    </row>
    <row r="67">
      <c r="A67" s="4" t="inlineStr">
        <is>
          <t>Exercise price (in usd per share)</t>
        </is>
      </c>
      <c r="B67" s="5" t="n">
        <v>60</v>
      </c>
      <c r="C67" s="4" t="inlineStr">
        <is>
          <t xml:space="preserve"> </t>
        </is>
      </c>
    </row>
    <row r="68">
      <c r="A68" s="4" t="inlineStr">
        <is>
          <t>60.01 - 100.00</t>
        </is>
      </c>
      <c r="B68" s="4" t="inlineStr">
        <is>
          <t xml:space="preserve"> </t>
        </is>
      </c>
      <c r="C68" s="4" t="inlineStr">
        <is>
          <t xml:space="preserve"> </t>
        </is>
      </c>
    </row>
    <row r="69">
      <c r="A69" s="3" t="inlineStr">
        <is>
          <t>Share-based Compensation, Shares Authorized under Stock Option Plans, Exercise Price Range [Line Items]</t>
        </is>
      </c>
      <c r="B69" s="4" t="inlineStr">
        <is>
          <t xml:space="preserve"> </t>
        </is>
      </c>
      <c r="C69" s="4" t="inlineStr">
        <is>
          <t xml:space="preserve"> </t>
        </is>
      </c>
    </row>
    <row r="70">
      <c r="A70" s="4" t="inlineStr">
        <is>
          <t>Number of options outstanding (in shares)</t>
        </is>
      </c>
      <c r="B70" s="6" t="n">
        <v>1620734</v>
      </c>
      <c r="C70" s="4" t="inlineStr">
        <is>
          <t xml:space="preserve"> </t>
        </is>
      </c>
    </row>
    <row r="71">
      <c r="A71" s="4" t="inlineStr">
        <is>
          <t>Options outstanding, weighted average remaining contractual term</t>
        </is>
      </c>
      <c r="B71" s="4" t="inlineStr">
        <is>
          <t>8 years 2 months 23 days</t>
        </is>
      </c>
      <c r="C71" s="4" t="inlineStr">
        <is>
          <t xml:space="preserve"> </t>
        </is>
      </c>
    </row>
    <row r="72">
      <c r="A72" s="4" t="inlineStr">
        <is>
          <t>Number of options exercisable (in shares)</t>
        </is>
      </c>
      <c r="B72" s="6" t="n">
        <v>417461</v>
      </c>
      <c r="C72" s="4" t="inlineStr">
        <is>
          <t xml:space="preserve"> </t>
        </is>
      </c>
    </row>
    <row r="73">
      <c r="A73" s="4" t="inlineStr">
        <is>
          <t>Options exercisable, weighted average remaining contractual term</t>
        </is>
      </c>
      <c r="B73" s="4" t="inlineStr">
        <is>
          <t>7 years 3 days</t>
        </is>
      </c>
      <c r="C73" s="4" t="inlineStr">
        <is>
          <t xml:space="preserve"> </t>
        </is>
      </c>
    </row>
    <row r="74">
      <c r="A74" s="4" t="inlineStr">
        <is>
          <t>60.01 - 100.00 | Minimum</t>
        </is>
      </c>
      <c r="B74" s="4" t="inlineStr">
        <is>
          <t xml:space="preserve"> </t>
        </is>
      </c>
      <c r="C74" s="4" t="inlineStr">
        <is>
          <t xml:space="preserve"> </t>
        </is>
      </c>
    </row>
    <row r="75">
      <c r="A75" s="3" t="inlineStr">
        <is>
          <t>Share-based Compensation, Shares Authorized under Stock Option Plans, Exercise Price Range [Line Items]</t>
        </is>
      </c>
      <c r="B75" s="4" t="inlineStr">
        <is>
          <t xml:space="preserve"> </t>
        </is>
      </c>
      <c r="C75" s="4" t="inlineStr">
        <is>
          <t xml:space="preserve"> </t>
        </is>
      </c>
    </row>
    <row r="76">
      <c r="A76" s="4" t="inlineStr">
        <is>
          <t>Exercise price (in usd per share)</t>
        </is>
      </c>
      <c r="B76" s="7" t="n">
        <v>60.01</v>
      </c>
      <c r="C76" s="4" t="inlineStr">
        <is>
          <t xml:space="preserve"> </t>
        </is>
      </c>
    </row>
    <row r="77">
      <c r="A77" s="4" t="inlineStr">
        <is>
          <t>60.01 - 100.00 | Maximum</t>
        </is>
      </c>
      <c r="B77" s="4" t="inlineStr">
        <is>
          <t xml:space="preserve"> </t>
        </is>
      </c>
      <c r="C77" s="4" t="inlineStr">
        <is>
          <t xml:space="preserve"> </t>
        </is>
      </c>
    </row>
    <row r="78">
      <c r="A78" s="3" t="inlineStr">
        <is>
          <t>Share-based Compensation, Shares Authorized under Stock Option Plans, Exercise Price Range [Line Items]</t>
        </is>
      </c>
      <c r="B78" s="4" t="inlineStr">
        <is>
          <t xml:space="preserve"> </t>
        </is>
      </c>
      <c r="C78" s="4" t="inlineStr">
        <is>
          <t xml:space="preserve"> </t>
        </is>
      </c>
    </row>
    <row r="79">
      <c r="A79" s="4" t="inlineStr">
        <is>
          <t>Exercise price (in usd per share)</t>
        </is>
      </c>
      <c r="B79" s="5" t="n">
        <v>100</v>
      </c>
      <c r="C79" s="4" t="inlineStr">
        <is>
          <t xml:space="preserve"> </t>
        </is>
      </c>
    </row>
    <row r="80">
      <c r="A80" s="4" t="inlineStr">
        <is>
          <t>100.01 - 160.00</t>
        </is>
      </c>
      <c r="B80" s="4" t="inlineStr">
        <is>
          <t xml:space="preserve"> </t>
        </is>
      </c>
      <c r="C80" s="4" t="inlineStr">
        <is>
          <t xml:space="preserve"> </t>
        </is>
      </c>
    </row>
    <row r="81">
      <c r="A81" s="3" t="inlineStr">
        <is>
          <t>Share-based Compensation, Shares Authorized under Stock Option Plans, Exercise Price Range [Line Items]</t>
        </is>
      </c>
      <c r="B81" s="4" t="inlineStr">
        <is>
          <t xml:space="preserve"> </t>
        </is>
      </c>
      <c r="C81" s="4" t="inlineStr">
        <is>
          <t xml:space="preserve"> </t>
        </is>
      </c>
    </row>
    <row r="82">
      <c r="A82" s="4" t="inlineStr">
        <is>
          <t>Number of options outstanding (in shares)</t>
        </is>
      </c>
      <c r="B82" s="6" t="n">
        <v>429595</v>
      </c>
      <c r="C82" s="4" t="inlineStr">
        <is>
          <t xml:space="preserve"> </t>
        </is>
      </c>
    </row>
    <row r="83">
      <c r="A83" s="4" t="inlineStr">
        <is>
          <t>Options outstanding, weighted average remaining contractual term</t>
        </is>
      </c>
      <c r="B83" s="4" t="inlineStr">
        <is>
          <t>8 years 2 months 15 days</t>
        </is>
      </c>
      <c r="C83" s="4" t="inlineStr">
        <is>
          <t xml:space="preserve"> </t>
        </is>
      </c>
    </row>
    <row r="84">
      <c r="A84" s="4" t="inlineStr">
        <is>
          <t>Number of options exercisable (in shares)</t>
        </is>
      </c>
      <c r="B84" s="6" t="n">
        <v>114879</v>
      </c>
      <c r="C84" s="4" t="inlineStr">
        <is>
          <t xml:space="preserve"> </t>
        </is>
      </c>
    </row>
    <row r="85">
      <c r="A85" s="4" t="inlineStr">
        <is>
          <t>Options exercisable, weighted average remaining contractual term</t>
        </is>
      </c>
      <c r="B85" s="4" t="inlineStr">
        <is>
          <t>8 years 21 days</t>
        </is>
      </c>
      <c r="C85" s="4" t="inlineStr">
        <is>
          <t xml:space="preserve"> </t>
        </is>
      </c>
    </row>
    <row r="86">
      <c r="A86" s="4" t="inlineStr">
        <is>
          <t>100.01 - 160.00 | Minimum</t>
        </is>
      </c>
      <c r="B86" s="4" t="inlineStr">
        <is>
          <t xml:space="preserve"> </t>
        </is>
      </c>
      <c r="C86" s="4" t="inlineStr">
        <is>
          <t xml:space="preserve"> </t>
        </is>
      </c>
    </row>
    <row r="87">
      <c r="A87" s="3" t="inlineStr">
        <is>
          <t>Share-based Compensation, Shares Authorized under Stock Option Plans, Exercise Price Range [Line Items]</t>
        </is>
      </c>
      <c r="B87" s="4" t="inlineStr">
        <is>
          <t xml:space="preserve"> </t>
        </is>
      </c>
      <c r="C87" s="4" t="inlineStr">
        <is>
          <t xml:space="preserve"> </t>
        </is>
      </c>
    </row>
    <row r="88">
      <c r="A88" s="4" t="inlineStr">
        <is>
          <t>Exercise price (in usd per share)</t>
        </is>
      </c>
      <c r="B88" s="7" t="n">
        <v>100.01</v>
      </c>
      <c r="C88" s="4" t="inlineStr">
        <is>
          <t xml:space="preserve"> </t>
        </is>
      </c>
    </row>
    <row r="89">
      <c r="A89" s="4" t="inlineStr">
        <is>
          <t>100.01 - 160.00 | Maximum</t>
        </is>
      </c>
      <c r="B89" s="4" t="inlineStr">
        <is>
          <t xml:space="preserve"> </t>
        </is>
      </c>
      <c r="C89" s="4" t="inlineStr">
        <is>
          <t xml:space="preserve"> </t>
        </is>
      </c>
    </row>
    <row r="90">
      <c r="A90" s="3" t="inlineStr">
        <is>
          <t>Share-based Compensation, Shares Authorized under Stock Option Plans, Exercise Price Range [Line Items]</t>
        </is>
      </c>
      <c r="B90" s="4" t="inlineStr">
        <is>
          <t xml:space="preserve"> </t>
        </is>
      </c>
      <c r="C90" s="4" t="inlineStr">
        <is>
          <t xml:space="preserve"> </t>
        </is>
      </c>
    </row>
    <row r="91">
      <c r="A91" s="4" t="inlineStr">
        <is>
          <t>Exercise price (in usd per share)</t>
        </is>
      </c>
      <c r="B91" s="5" t="n">
        <v>160</v>
      </c>
      <c r="C91" s="4" t="inlineStr">
        <is>
          <t xml:space="preserve"> </t>
        </is>
      </c>
    </row>
    <row r="92">
      <c r="A92" s="4" t="inlineStr">
        <is>
          <t>160.01 - 220.00</t>
        </is>
      </c>
      <c r="B92" s="4" t="inlineStr">
        <is>
          <t xml:space="preserve"> </t>
        </is>
      </c>
      <c r="C92" s="4" t="inlineStr">
        <is>
          <t xml:space="preserve"> </t>
        </is>
      </c>
    </row>
    <row r="93">
      <c r="A93" s="3" t="inlineStr">
        <is>
          <t>Share-based Compensation, Shares Authorized under Stock Option Plans, Exercise Price Range [Line Items]</t>
        </is>
      </c>
      <c r="B93" s="4" t="inlineStr">
        <is>
          <t xml:space="preserve"> </t>
        </is>
      </c>
      <c r="C93" s="4" t="inlineStr">
        <is>
          <t xml:space="preserve"> </t>
        </is>
      </c>
    </row>
    <row r="94">
      <c r="A94" s="4" t="inlineStr">
        <is>
          <t>Number of options outstanding (in shares)</t>
        </is>
      </c>
      <c r="B94" s="6" t="n">
        <v>9262</v>
      </c>
      <c r="C94" s="4" t="inlineStr">
        <is>
          <t xml:space="preserve"> </t>
        </is>
      </c>
    </row>
    <row r="95">
      <c r="A95" s="4" t="inlineStr">
        <is>
          <t>Options outstanding, weighted average remaining contractual term</t>
        </is>
      </c>
      <c r="B95" s="4" t="inlineStr">
        <is>
          <t>8 years 5 months 1 day</t>
        </is>
      </c>
      <c r="C95" s="4" t="inlineStr">
        <is>
          <t xml:space="preserve"> </t>
        </is>
      </c>
    </row>
    <row r="96">
      <c r="A96" s="4" t="inlineStr">
        <is>
          <t>Number of options exercisable (in shares)</t>
        </is>
      </c>
      <c r="B96" s="6" t="n">
        <v>7938</v>
      </c>
      <c r="C96" s="4" t="inlineStr">
        <is>
          <t xml:space="preserve"> </t>
        </is>
      </c>
    </row>
    <row r="97">
      <c r="A97" s="4" t="inlineStr">
        <is>
          <t>Options exercisable, weighted average remaining contractual term</t>
        </is>
      </c>
      <c r="B97" s="4" t="inlineStr">
        <is>
          <t>8 years 5 months 8 days</t>
        </is>
      </c>
      <c r="C97" s="4" t="inlineStr">
        <is>
          <t xml:space="preserve"> </t>
        </is>
      </c>
    </row>
    <row r="98">
      <c r="A98" s="4" t="inlineStr">
        <is>
          <t>160.01 - 220.00 | Minimum</t>
        </is>
      </c>
      <c r="B98" s="4" t="inlineStr">
        <is>
          <t xml:space="preserve"> </t>
        </is>
      </c>
      <c r="C98" s="4" t="inlineStr">
        <is>
          <t xml:space="preserve"> </t>
        </is>
      </c>
    </row>
    <row r="99">
      <c r="A99" s="3" t="inlineStr">
        <is>
          <t>Share-based Compensation, Shares Authorized under Stock Option Plans, Exercise Price Range [Line Items]</t>
        </is>
      </c>
      <c r="B99" s="4" t="inlineStr">
        <is>
          <t xml:space="preserve"> </t>
        </is>
      </c>
      <c r="C99" s="4" t="inlineStr">
        <is>
          <t xml:space="preserve"> </t>
        </is>
      </c>
    </row>
    <row r="100">
      <c r="A100" s="4" t="inlineStr">
        <is>
          <t>Exercise price (in usd per share)</t>
        </is>
      </c>
      <c r="B100" s="7" t="n">
        <v>160.01</v>
      </c>
      <c r="C100" s="4" t="inlineStr">
        <is>
          <t xml:space="preserve"> </t>
        </is>
      </c>
    </row>
    <row r="101">
      <c r="A101" s="4" t="inlineStr">
        <is>
          <t>160.01 - 220.00 | Maximum</t>
        </is>
      </c>
      <c r="B101" s="4" t="inlineStr">
        <is>
          <t xml:space="preserve"> </t>
        </is>
      </c>
      <c r="C101" s="4" t="inlineStr">
        <is>
          <t xml:space="preserve"> </t>
        </is>
      </c>
    </row>
    <row r="102">
      <c r="A102" s="3" t="inlineStr">
        <is>
          <t>Share-based Compensation, Shares Authorized under Stock Option Plans, Exercise Price Range [Line Items]</t>
        </is>
      </c>
      <c r="B102" s="4" t="inlineStr">
        <is>
          <t xml:space="preserve"> </t>
        </is>
      </c>
      <c r="C102" s="4" t="inlineStr">
        <is>
          <t xml:space="preserve"> </t>
        </is>
      </c>
    </row>
    <row r="103">
      <c r="A103" s="4" t="inlineStr">
        <is>
          <t>Exercise price (in usd per share)</t>
        </is>
      </c>
      <c r="B103" s="5" t="n">
        <v>220</v>
      </c>
      <c r="C10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Interest expense</t>
        </is>
      </c>
      <c r="B4" s="5" t="n">
        <v>-41</v>
      </c>
      <c r="C4" s="5" t="n">
        <v>-101</v>
      </c>
      <c r="D4" s="5" t="n">
        <v>-13068</v>
      </c>
    </row>
    <row r="5">
      <c r="A5" s="4" t="inlineStr">
        <is>
          <t>Revolving credit facility fee</t>
        </is>
      </c>
      <c r="B5" s="6" t="n">
        <v>-558</v>
      </c>
      <c r="C5" s="6" t="n">
        <v>-588</v>
      </c>
      <c r="D5" s="6" t="n">
        <v>-79</v>
      </c>
    </row>
    <row r="6">
      <c r="A6" s="4" t="inlineStr">
        <is>
          <t>Amortization of discount and issuance costs</t>
        </is>
      </c>
      <c r="B6" s="6" t="n">
        <v>-3293</v>
      </c>
      <c r="C6" s="6" t="n">
        <v>-3339</v>
      </c>
      <c r="D6" s="6" t="n">
        <v>-4514</v>
      </c>
    </row>
    <row r="7">
      <c r="A7" s="4" t="inlineStr">
        <is>
          <t>Foreign currency translation losses</t>
        </is>
      </c>
      <c r="B7" s="6" t="n">
        <v>-3523</v>
      </c>
      <c r="C7" s="6" t="n">
        <v>-4032</v>
      </c>
      <c r="D7" s="6" t="n">
        <v>0</v>
      </c>
    </row>
    <row r="8">
      <c r="A8" s="4" t="inlineStr">
        <is>
          <t>Others</t>
        </is>
      </c>
      <c r="B8" s="6" t="n">
        <v>-698</v>
      </c>
      <c r="C8" s="6" t="n">
        <v>-779</v>
      </c>
      <c r="D8" s="6" t="n">
        <v>-389</v>
      </c>
    </row>
    <row r="9">
      <c r="A9" s="4" t="inlineStr">
        <is>
          <t>Financial expenses</t>
        </is>
      </c>
      <c r="B9" s="6" t="n">
        <v>-8113</v>
      </c>
      <c r="C9" s="6" t="n">
        <v>-8839</v>
      </c>
      <c r="D9" s="6" t="n">
        <v>-18050</v>
      </c>
    </row>
    <row r="10">
      <c r="A10" s="3" t="inlineStr">
        <is>
          <t>Financial income:</t>
        </is>
      </c>
      <c r="B10" s="4" t="inlineStr">
        <is>
          <t xml:space="preserve"> </t>
        </is>
      </c>
      <c r="C10" s="4" t="inlineStr">
        <is>
          <t xml:space="preserve"> </t>
        </is>
      </c>
      <c r="D10" s="4" t="inlineStr">
        <is>
          <t xml:space="preserve"> </t>
        </is>
      </c>
    </row>
    <row r="11">
      <c r="A11" s="4" t="inlineStr">
        <is>
          <t>Amortization of investments premium</t>
        </is>
      </c>
      <c r="B11" s="6" t="n">
        <v>4829</v>
      </c>
      <c r="C11" s="6" t="n">
        <v>306</v>
      </c>
      <c r="D11" s="6" t="n">
        <v>1316</v>
      </c>
    </row>
    <row r="12">
      <c r="A12" s="4" t="inlineStr">
        <is>
          <t>Foreign currency translation gains</t>
        </is>
      </c>
      <c r="B12" s="6" t="n">
        <v>0</v>
      </c>
      <c r="C12" s="6" t="n">
        <v>0</v>
      </c>
      <c r="D12" s="6" t="n">
        <v>2648</v>
      </c>
    </row>
    <row r="13">
      <c r="A13" s="4" t="inlineStr">
        <is>
          <t>Interest income</t>
        </is>
      </c>
      <c r="B13" s="6" t="n">
        <v>10961</v>
      </c>
      <c r="C13" s="6" t="n">
        <v>791</v>
      </c>
      <c r="D13" s="6" t="n">
        <v>1787</v>
      </c>
    </row>
    <row r="14">
      <c r="A14" s="4" t="inlineStr">
        <is>
          <t>Financial income</t>
        </is>
      </c>
      <c r="B14" s="6" t="n">
        <v>15790</v>
      </c>
      <c r="C14" s="6" t="n">
        <v>1097</v>
      </c>
      <c r="D14" s="6" t="n">
        <v>5751</v>
      </c>
    </row>
    <row r="15">
      <c r="A15" s="4" t="inlineStr">
        <is>
          <t>Total financial (expenses) income, net</t>
        </is>
      </c>
      <c r="B15" s="5" t="n">
        <v>7677</v>
      </c>
      <c r="C15" s="5" t="n">
        <v>-7742</v>
      </c>
      <c r="D15" s="5" t="n">
        <v>-122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sic and diluted net income (loss) per share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ordinary shares as reported</t>
        </is>
      </c>
      <c r="B4" s="5" t="n">
        <v>-37303</v>
      </c>
      <c r="C4" s="5" t="n">
        <v>-26576</v>
      </c>
      <c r="D4" s="5" t="n">
        <v>-24008</v>
      </c>
      <c r="E4" s="5" t="n">
        <v>-4647</v>
      </c>
      <c r="F4" s="5" t="n">
        <v>-26458</v>
      </c>
      <c r="G4" s="5" t="n">
        <v>-13124</v>
      </c>
      <c r="H4" s="5" t="n">
        <v>-14641</v>
      </c>
      <c r="I4" s="5" t="n">
        <v>-4128</v>
      </c>
      <c r="J4" s="5" t="n">
        <v>4917</v>
      </c>
      <c r="K4" s="5" t="n">
        <v>9284</v>
      </c>
      <c r="L4" s="5" t="n">
        <v>1655</v>
      </c>
      <c r="M4" s="5" t="n">
        <v>3952</v>
      </c>
      <c r="N4" s="5" t="n">
        <v>-92534</v>
      </c>
      <c r="O4" s="5" t="n">
        <v>-58351</v>
      </c>
      <c r="P4" s="5" t="n">
        <v>19808</v>
      </c>
    </row>
    <row r="5">
      <c r="A5" s="4" t="inlineStr">
        <is>
          <t>Net income (loss) used in computing basic 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2534</v>
      </c>
      <c r="O5" s="6" t="n">
        <v>-58351</v>
      </c>
      <c r="P5" s="6" t="n">
        <v>19808</v>
      </c>
    </row>
    <row r="6">
      <c r="A6" s="4" t="inlineStr">
        <is>
          <t>Adjustment needed in calculating diluted net income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6" t="n">
        <v>0</v>
      </c>
    </row>
    <row r="7">
      <c r="A7" s="4" t="inlineStr">
        <is>
          <t>Net income (loss) used in computing diluted net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2534</v>
      </c>
      <c r="O7" s="5" t="n">
        <v>-58351</v>
      </c>
      <c r="P7" s="5" t="n">
        <v>19808</v>
      </c>
    </row>
    <row r="8">
      <c r="A8" s="4" t="inlineStr">
        <is>
          <t>Weighted average number of ordinary shares used in computing basic net income (loss) per share (in shares)</t>
        </is>
      </c>
      <c r="B8" s="6" t="n">
        <v>105026945</v>
      </c>
      <c r="C8" s="6" t="n">
        <v>104884583</v>
      </c>
      <c r="D8" s="6" t="n">
        <v>104627789</v>
      </c>
      <c r="E8" s="6" t="n">
        <v>104186120</v>
      </c>
      <c r="F8" s="6" t="n">
        <v>103884288</v>
      </c>
      <c r="G8" s="6" t="n">
        <v>103731147</v>
      </c>
      <c r="H8" s="6" t="n">
        <v>103484866</v>
      </c>
      <c r="I8" s="6" t="n">
        <v>102633545</v>
      </c>
      <c r="J8" s="6" t="n">
        <v>101945085</v>
      </c>
      <c r="K8" s="6" t="n">
        <v>101234306</v>
      </c>
      <c r="L8" s="6" t="n">
        <v>100718893</v>
      </c>
      <c r="M8" s="6" t="n">
        <v>99877567</v>
      </c>
      <c r="N8" s="6" t="n">
        <v>104660476</v>
      </c>
      <c r="O8" s="6" t="n">
        <v>103433274</v>
      </c>
      <c r="P8" s="6" t="n">
        <v>100930866</v>
      </c>
    </row>
    <row r="9">
      <c r="A9" s="3" t="inlineStr">
        <is>
          <t>Potentially dilutive shares that were excluded from the computation of basic 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number of ordinary shares used in computing diluted net income (loss) per share (in shares)</t>
        </is>
      </c>
      <c r="B10" s="6" t="n">
        <v>105026945</v>
      </c>
      <c r="C10" s="6" t="n">
        <v>104884583</v>
      </c>
      <c r="D10" s="6" t="n">
        <v>104627789</v>
      </c>
      <c r="E10" s="6" t="n">
        <v>104186120</v>
      </c>
      <c r="F10" s="6" t="n">
        <v>103884288</v>
      </c>
      <c r="G10" s="6" t="n">
        <v>103731147</v>
      </c>
      <c r="H10" s="6" t="n">
        <v>103484866</v>
      </c>
      <c r="I10" s="6" t="n">
        <v>102633545</v>
      </c>
      <c r="J10" s="6" t="n">
        <v>110604714</v>
      </c>
      <c r="K10" s="6" t="n">
        <v>108643814</v>
      </c>
      <c r="L10" s="6" t="n">
        <v>107647802</v>
      </c>
      <c r="M10" s="6" t="n">
        <v>108100623</v>
      </c>
      <c r="N10" s="6" t="n">
        <v>104660476</v>
      </c>
      <c r="O10" s="6" t="n">
        <v>103433274</v>
      </c>
      <c r="P10" s="6" t="n">
        <v>108877648</v>
      </c>
    </row>
    <row r="11">
      <c r="A11" s="4" t="inlineStr">
        <is>
          <t>Weighted anti-dilutive shares outstanding which were not included in the diluted calcul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272606</v>
      </c>
      <c r="O11" s="6" t="n">
        <v>8524922</v>
      </c>
      <c r="P11" s="6" t="n">
        <v>1307762</v>
      </c>
    </row>
    <row r="12">
      <c r="A12" s="4" t="inlineStr">
        <is>
          <t>Basic net income (loss) per ordinary share (in usd per share)</t>
        </is>
      </c>
      <c r="B12" s="7" t="n">
        <v>-0.36</v>
      </c>
      <c r="C12" s="7" t="n">
        <v>-0.25</v>
      </c>
      <c r="D12" s="7" t="n">
        <v>-0.23</v>
      </c>
      <c r="E12" s="7" t="n">
        <v>-0.04</v>
      </c>
      <c r="F12" s="7" t="n">
        <v>-0.25</v>
      </c>
      <c r="G12" s="7" t="n">
        <v>-0.13</v>
      </c>
      <c r="H12" s="7" t="n">
        <v>-0.14</v>
      </c>
      <c r="I12" s="7" t="n">
        <v>-0.04</v>
      </c>
      <c r="J12" s="7" t="n">
        <v>0.05</v>
      </c>
      <c r="K12" s="7" t="n">
        <v>0.09</v>
      </c>
      <c r="L12" s="7" t="n">
        <v>0.02</v>
      </c>
      <c r="M12" s="7" t="n">
        <v>0.04</v>
      </c>
      <c r="N12" s="7" t="n">
        <v>-0.88</v>
      </c>
      <c r="O12" s="7" t="n">
        <v>-0.5600000000000001</v>
      </c>
      <c r="P12" s="7" t="n">
        <v>0.2</v>
      </c>
    </row>
    <row r="13">
      <c r="A13" s="4" t="inlineStr">
        <is>
          <t>Diluted net income (loss) per ordinary share (in usd per share)</t>
        </is>
      </c>
      <c r="B13" s="7" t="n">
        <v>-0.36</v>
      </c>
      <c r="C13" s="7" t="n">
        <v>-0.25</v>
      </c>
      <c r="D13" s="7" t="n">
        <v>-0.23</v>
      </c>
      <c r="E13" s="7" t="n">
        <v>-0.04</v>
      </c>
      <c r="F13" s="7" t="n">
        <v>-0.25</v>
      </c>
      <c r="G13" s="7" t="n">
        <v>-0.13</v>
      </c>
      <c r="H13" s="7" t="n">
        <v>-0.14</v>
      </c>
      <c r="I13" s="7" t="n">
        <v>-0.04</v>
      </c>
      <c r="J13" s="7" t="n">
        <v>0.04</v>
      </c>
      <c r="K13" s="7" t="n">
        <v>0.09</v>
      </c>
      <c r="L13" s="7" t="n">
        <v>0.02</v>
      </c>
      <c r="M13" s="7" t="n">
        <v>0.04</v>
      </c>
      <c r="N13" s="7" t="n">
        <v>-0.88</v>
      </c>
      <c r="O13" s="7" t="n">
        <v>-0.5600000000000001</v>
      </c>
      <c r="P13" s="7" t="n">
        <v>0.18</v>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Potentially dilutive shares that were excluded from the computation of basic 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payment arrangeme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6967554</v>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otentially dilutive shares that were excluded from the computation of basic net income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6" t="n">
        <v>945612</v>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otentially dilutive shares that were excluded from the computation of basic net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rrangeme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0</v>
      </c>
      <c r="O22" s="6" t="n">
        <v>0</v>
      </c>
      <c r="P22" s="6" t="n">
        <v>33616</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45362</v>
      </c>
      <c r="C3" s="5" t="n">
        <v>3561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30012</v>
      </c>
      <c r="C6" s="6" t="n">
        <v>23263</v>
      </c>
    </row>
    <row r="7">
      <c r="A7" s="4" t="inlineStr">
        <is>
          <t>Israe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7180</v>
      </c>
      <c r="C9" s="6" t="n">
        <v>5297</v>
      </c>
    </row>
    <row r="10">
      <c r="A10" s="4" t="inlineStr">
        <is>
          <t>Switzer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5084</v>
      </c>
      <c r="C12" s="6" t="n">
        <v>4085</v>
      </c>
    </row>
    <row r="13">
      <c r="A13" s="4" t="inlineStr">
        <is>
          <t>Japan</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1063</v>
      </c>
      <c r="C15" s="6" t="n">
        <v>799</v>
      </c>
    </row>
    <row r="16">
      <c r="A16" s="4" t="inlineStr">
        <is>
          <t>Germany</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762</v>
      </c>
      <c r="C18" s="6" t="n">
        <v>1020</v>
      </c>
    </row>
    <row r="19">
      <c r="A19" s="4" t="inlineStr">
        <is>
          <t>Other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t>
        </is>
      </c>
      <c r="B21" s="5" t="n">
        <v>1261</v>
      </c>
      <c r="C21" s="5" t="n">
        <v>11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information - Schedule of Revenues by Geographic Reg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net revenues</t>
        </is>
      </c>
      <c r="B4" s="5" t="n">
        <v>128429</v>
      </c>
      <c r="C4" s="5" t="n">
        <v>130998</v>
      </c>
      <c r="D4" s="5" t="n">
        <v>140866</v>
      </c>
      <c r="E4" s="5" t="n">
        <v>137547</v>
      </c>
      <c r="F4" s="5" t="n">
        <v>133213</v>
      </c>
      <c r="G4" s="5" t="n">
        <v>133606</v>
      </c>
      <c r="H4" s="5" t="n">
        <v>133517</v>
      </c>
      <c r="I4" s="5" t="n">
        <v>134695</v>
      </c>
      <c r="J4" s="5" t="n">
        <v>143953</v>
      </c>
      <c r="K4" s="5" t="n">
        <v>132660</v>
      </c>
      <c r="L4" s="5" t="n">
        <v>115925</v>
      </c>
      <c r="M4" s="5" t="n">
        <v>101828</v>
      </c>
      <c r="N4" s="5" t="n">
        <v>537840</v>
      </c>
      <c r="O4" s="5" t="n">
        <v>535031</v>
      </c>
      <c r="P4" s="5" t="n">
        <v>49436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6894</v>
      </c>
      <c r="O7" s="6" t="n">
        <v>353110</v>
      </c>
      <c r="P7" s="6" t="n">
        <v>340782</v>
      </c>
    </row>
    <row r="8">
      <c r="A8" s="4" t="inlineStr">
        <is>
          <t>Germ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6120</v>
      </c>
      <c r="O10" s="6" t="n">
        <v>93939</v>
      </c>
      <c r="P10" s="6" t="n">
        <v>93264</v>
      </c>
    </row>
    <row r="11">
      <c r="A11" s="4" t="inlineStr">
        <is>
          <t>Other E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0713</v>
      </c>
      <c r="O13" s="6" t="n">
        <v>30577</v>
      </c>
      <c r="P13" s="6" t="n">
        <v>18654</v>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2781</v>
      </c>
      <c r="O16" s="6" t="n">
        <v>34640</v>
      </c>
      <c r="P16" s="6" t="n">
        <v>29076</v>
      </c>
    </row>
    <row r="17">
      <c r="A17" s="4" t="inlineStr">
        <is>
          <t>Greater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1332</v>
      </c>
      <c r="O19" s="5" t="n">
        <v>22765</v>
      </c>
      <c r="P19" s="5" t="n">
        <v>12590</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information (Unaudited) - Schedule of Selected quarterly financial information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revenues</t>
        </is>
      </c>
      <c r="B4" s="5" t="n">
        <v>128429</v>
      </c>
      <c r="C4" s="5" t="n">
        <v>130998</v>
      </c>
      <c r="D4" s="5" t="n">
        <v>140866</v>
      </c>
      <c r="E4" s="5" t="n">
        <v>137547</v>
      </c>
      <c r="F4" s="5" t="n">
        <v>133213</v>
      </c>
      <c r="G4" s="5" t="n">
        <v>133606</v>
      </c>
      <c r="H4" s="5" t="n">
        <v>133517</v>
      </c>
      <c r="I4" s="5" t="n">
        <v>134695</v>
      </c>
      <c r="J4" s="5" t="n">
        <v>143953</v>
      </c>
      <c r="K4" s="5" t="n">
        <v>132660</v>
      </c>
      <c r="L4" s="5" t="n">
        <v>115925</v>
      </c>
      <c r="M4" s="5" t="n">
        <v>101828</v>
      </c>
      <c r="N4" s="5" t="n">
        <v>537840</v>
      </c>
      <c r="O4" s="5" t="n">
        <v>535031</v>
      </c>
      <c r="P4" s="5" t="n">
        <v>494366</v>
      </c>
    </row>
    <row r="5">
      <c r="A5" s="4" t="inlineStr">
        <is>
          <t>Gross profit</t>
        </is>
      </c>
      <c r="B5" s="6" t="n">
        <v>99541</v>
      </c>
      <c r="C5" s="6" t="n">
        <v>101249</v>
      </c>
      <c r="D5" s="6" t="n">
        <v>112363</v>
      </c>
      <c r="E5" s="6" t="n">
        <v>109820</v>
      </c>
      <c r="F5" s="6" t="n">
        <v>103526</v>
      </c>
      <c r="G5" s="6" t="n">
        <v>103400</v>
      </c>
      <c r="H5" s="6" t="n">
        <v>104918</v>
      </c>
      <c r="I5" s="6" t="n">
        <v>108310</v>
      </c>
      <c r="J5" s="6" t="n">
        <v>115817</v>
      </c>
      <c r="K5" s="6" t="n">
        <v>104265</v>
      </c>
      <c r="L5" s="6" t="n">
        <v>90451</v>
      </c>
      <c r="M5" s="6" t="n">
        <v>77332</v>
      </c>
      <c r="N5" s="6" t="n">
        <v>422973</v>
      </c>
      <c r="O5" s="6" t="n">
        <v>420154</v>
      </c>
      <c r="P5" s="6" t="n">
        <v>387865</v>
      </c>
    </row>
    <row r="6">
      <c r="A6" s="4" t="inlineStr">
        <is>
          <t>Operating income (loss)</t>
        </is>
      </c>
      <c r="B6" s="6" t="n">
        <v>-42978</v>
      </c>
      <c r="C6" s="6" t="n">
        <v>-24611</v>
      </c>
      <c r="D6" s="6" t="n">
        <v>-21128</v>
      </c>
      <c r="E6" s="6" t="n">
        <v>-806</v>
      </c>
      <c r="F6" s="6" t="n">
        <v>-23398</v>
      </c>
      <c r="G6" s="6" t="n">
        <v>-8552</v>
      </c>
      <c r="H6" s="6" t="n">
        <v>-12295</v>
      </c>
      <c r="I6" s="6" t="n">
        <v>-88</v>
      </c>
      <c r="J6" s="6" t="n">
        <v>12092</v>
      </c>
      <c r="K6" s="6" t="n">
        <v>15022</v>
      </c>
      <c r="L6" s="6" t="n">
        <v>6668</v>
      </c>
      <c r="M6" s="6" t="n">
        <v>-3381</v>
      </c>
      <c r="N6" s="6" t="n">
        <v>-89523</v>
      </c>
      <c r="O6" s="6" t="n">
        <v>-44333</v>
      </c>
      <c r="P6" s="6" t="n">
        <v>30401</v>
      </c>
    </row>
    <row r="7">
      <c r="A7" s="4" t="inlineStr">
        <is>
          <t>Net income (loss)</t>
        </is>
      </c>
      <c r="B7" s="5" t="n">
        <v>-37303</v>
      </c>
      <c r="C7" s="5" t="n">
        <v>-26576</v>
      </c>
      <c r="D7" s="5" t="n">
        <v>-24008</v>
      </c>
      <c r="E7" s="5" t="n">
        <v>-4647</v>
      </c>
      <c r="F7" s="5" t="n">
        <v>-26458</v>
      </c>
      <c r="G7" s="5" t="n">
        <v>-13124</v>
      </c>
      <c r="H7" s="5" t="n">
        <v>-14641</v>
      </c>
      <c r="I7" s="5" t="n">
        <v>-4128</v>
      </c>
      <c r="J7" s="5" t="n">
        <v>4917</v>
      </c>
      <c r="K7" s="5" t="n">
        <v>9284</v>
      </c>
      <c r="L7" s="5" t="n">
        <v>1655</v>
      </c>
      <c r="M7" s="5" t="n">
        <v>3952</v>
      </c>
      <c r="N7" s="5" t="n">
        <v>-92534</v>
      </c>
      <c r="O7" s="5" t="n">
        <v>-58351</v>
      </c>
      <c r="P7" s="5" t="n">
        <v>19808</v>
      </c>
    </row>
    <row r="8">
      <c r="A8" s="4" t="inlineStr">
        <is>
          <t>Basic net income (loss) per ordinary share (in usd per share)</t>
        </is>
      </c>
      <c r="B8" s="7" t="n">
        <v>-0.36</v>
      </c>
      <c r="C8" s="7" t="n">
        <v>-0.25</v>
      </c>
      <c r="D8" s="7" t="n">
        <v>-0.23</v>
      </c>
      <c r="E8" s="7" t="n">
        <v>-0.04</v>
      </c>
      <c r="F8" s="7" t="n">
        <v>-0.25</v>
      </c>
      <c r="G8" s="7" t="n">
        <v>-0.13</v>
      </c>
      <c r="H8" s="7" t="n">
        <v>-0.14</v>
      </c>
      <c r="I8" s="7" t="n">
        <v>-0.04</v>
      </c>
      <c r="J8" s="7" t="n">
        <v>0.05</v>
      </c>
      <c r="K8" s="7" t="n">
        <v>0.09</v>
      </c>
      <c r="L8" s="7" t="n">
        <v>0.02</v>
      </c>
      <c r="M8" s="7" t="n">
        <v>0.04</v>
      </c>
      <c r="N8" s="7" t="n">
        <v>-0.88</v>
      </c>
      <c r="O8" s="7" t="n">
        <v>-0.5600000000000001</v>
      </c>
      <c r="P8" s="7" t="n">
        <v>0.2</v>
      </c>
    </row>
    <row r="9">
      <c r="A9" s="4" t="inlineStr">
        <is>
          <t>Weighted average number of ordinary shares used in computing basic net income (loss) per share (in shares)</t>
        </is>
      </c>
      <c r="B9" s="6" t="n">
        <v>105026945</v>
      </c>
      <c r="C9" s="6" t="n">
        <v>104884583</v>
      </c>
      <c r="D9" s="6" t="n">
        <v>104627789</v>
      </c>
      <c r="E9" s="6" t="n">
        <v>104186120</v>
      </c>
      <c r="F9" s="6" t="n">
        <v>103884288</v>
      </c>
      <c r="G9" s="6" t="n">
        <v>103731147</v>
      </c>
      <c r="H9" s="6" t="n">
        <v>103484866</v>
      </c>
      <c r="I9" s="6" t="n">
        <v>102633545</v>
      </c>
      <c r="J9" s="6" t="n">
        <v>101945085</v>
      </c>
      <c r="K9" s="6" t="n">
        <v>101234306</v>
      </c>
      <c r="L9" s="6" t="n">
        <v>100718893</v>
      </c>
      <c r="M9" s="6" t="n">
        <v>99877567</v>
      </c>
      <c r="N9" s="6" t="n">
        <v>104660476</v>
      </c>
      <c r="O9" s="6" t="n">
        <v>103433274</v>
      </c>
      <c r="P9" s="6" t="n">
        <v>100930866</v>
      </c>
    </row>
    <row r="10">
      <c r="A10" s="4" t="inlineStr">
        <is>
          <t>Diluted net income (loss) per ordinary share (in usd per share)</t>
        </is>
      </c>
      <c r="B10" s="7" t="n">
        <v>-0.36</v>
      </c>
      <c r="C10" s="7" t="n">
        <v>-0.25</v>
      </c>
      <c r="D10" s="7" t="n">
        <v>-0.23</v>
      </c>
      <c r="E10" s="7" t="n">
        <v>-0.04</v>
      </c>
      <c r="F10" s="7" t="n">
        <v>-0.25</v>
      </c>
      <c r="G10" s="7" t="n">
        <v>-0.13</v>
      </c>
      <c r="H10" s="7" t="n">
        <v>-0.14</v>
      </c>
      <c r="I10" s="7" t="n">
        <v>-0.04</v>
      </c>
      <c r="J10" s="7" t="n">
        <v>0.04</v>
      </c>
      <c r="K10" s="7" t="n">
        <v>0.09</v>
      </c>
      <c r="L10" s="7" t="n">
        <v>0.02</v>
      </c>
      <c r="M10" s="7" t="n">
        <v>0.04</v>
      </c>
      <c r="N10" s="7" t="n">
        <v>-0.88</v>
      </c>
      <c r="O10" s="7" t="n">
        <v>-0.5600000000000001</v>
      </c>
      <c r="P10" s="7" t="n">
        <v>0.18</v>
      </c>
    </row>
    <row r="11">
      <c r="A11" s="4" t="inlineStr">
        <is>
          <t>Weighted average number of ordinary shares used in computing diluted net income (loss) per share (in shares)</t>
        </is>
      </c>
      <c r="B11" s="6" t="n">
        <v>105026945</v>
      </c>
      <c r="C11" s="6" t="n">
        <v>104884583</v>
      </c>
      <c r="D11" s="6" t="n">
        <v>104627789</v>
      </c>
      <c r="E11" s="6" t="n">
        <v>104186120</v>
      </c>
      <c r="F11" s="6" t="n">
        <v>103884288</v>
      </c>
      <c r="G11" s="6" t="n">
        <v>103731147</v>
      </c>
      <c r="H11" s="6" t="n">
        <v>103484866</v>
      </c>
      <c r="I11" s="6" t="n">
        <v>102633545</v>
      </c>
      <c r="J11" s="6" t="n">
        <v>110604714</v>
      </c>
      <c r="K11" s="6" t="n">
        <v>108643814</v>
      </c>
      <c r="L11" s="6" t="n">
        <v>107647802</v>
      </c>
      <c r="M11" s="6" t="n">
        <v>108100623</v>
      </c>
      <c r="N11" s="6" t="n">
        <v>104660476</v>
      </c>
      <c r="O11" s="6" t="n">
        <v>103433274</v>
      </c>
      <c r="P11" s="6" t="n">
        <v>108877648</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2534</v>
      </c>
      <c r="C4" s="5" t="n">
        <v>-58351</v>
      </c>
      <c r="D4" s="5" t="n">
        <v>1980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624</v>
      </c>
      <c r="C6" s="6" t="n">
        <v>10251</v>
      </c>
      <c r="D6" s="6" t="n">
        <v>9150</v>
      </c>
    </row>
    <row r="7">
      <c r="A7" s="4" t="inlineStr">
        <is>
          <t>Accrued interest</t>
        </is>
      </c>
      <c r="B7" s="6" t="n">
        <v>-2216</v>
      </c>
      <c r="C7" s="6" t="n">
        <v>-94</v>
      </c>
      <c r="D7" s="6" t="n">
        <v>0</v>
      </c>
    </row>
    <row r="8">
      <c r="A8" s="4" t="inlineStr">
        <is>
          <t>Asset write-downs and impairment of field equipment</t>
        </is>
      </c>
      <c r="B8" s="6" t="n">
        <v>955</v>
      </c>
      <c r="C8" s="6" t="n">
        <v>649</v>
      </c>
      <c r="D8" s="6" t="n">
        <v>429</v>
      </c>
    </row>
    <row r="9">
      <c r="A9" s="4" t="inlineStr">
        <is>
          <t>Share-based compensation</t>
        </is>
      </c>
      <c r="B9" s="6" t="n">
        <v>106955</v>
      </c>
      <c r="C9" s="6" t="n">
        <v>94900</v>
      </c>
      <c r="D9" s="6" t="n">
        <v>75721</v>
      </c>
    </row>
    <row r="10">
      <c r="A10" s="4" t="inlineStr">
        <is>
          <t>Foreign currency remeasurement loss (gain)</t>
        </is>
      </c>
      <c r="B10" s="6" t="n">
        <v>-3256</v>
      </c>
      <c r="C10" s="6" t="n">
        <v>3231</v>
      </c>
      <c r="D10" s="6" t="n">
        <v>-699</v>
      </c>
    </row>
    <row r="11">
      <c r="A11" s="4" t="inlineStr">
        <is>
          <t>Decrease (increase) in accounts receivables</t>
        </is>
      </c>
      <c r="B11" s="6" t="n">
        <v>2547</v>
      </c>
      <c r="C11" s="6" t="n">
        <v>5270</v>
      </c>
      <c r="D11" s="6" t="n">
        <v>-30354</v>
      </c>
    </row>
    <row r="12">
      <c r="A12" s="4" t="inlineStr">
        <is>
          <t>Amortization of discount (premium)</t>
        </is>
      </c>
      <c r="B12" s="6" t="n">
        <v>-1536</v>
      </c>
      <c r="C12" s="6" t="n">
        <v>3101</v>
      </c>
      <c r="D12" s="6" t="n">
        <v>3260</v>
      </c>
    </row>
    <row r="13">
      <c r="A13" s="4" t="inlineStr">
        <is>
          <t>Decrease (increase) in inventories</t>
        </is>
      </c>
      <c r="B13" s="6" t="n">
        <v>-4342</v>
      </c>
      <c r="C13" s="6" t="n">
        <v>2483</v>
      </c>
      <c r="D13" s="6" t="n">
        <v>-2935</v>
      </c>
    </row>
    <row r="14">
      <c r="A14" s="4" t="inlineStr">
        <is>
          <t>Decrease (increase) in other long-term assets</t>
        </is>
      </c>
      <c r="B14" s="6" t="n">
        <v>7107</v>
      </c>
      <c r="C14" s="6" t="n">
        <v>4519</v>
      </c>
      <c r="D14" s="6" t="n">
        <v>-1366</v>
      </c>
    </row>
    <row r="15">
      <c r="A15" s="4" t="inlineStr">
        <is>
          <t>Increase (decrease) in accounts payables and accrued expenses</t>
        </is>
      </c>
      <c r="B15" s="6" t="n">
        <v>14257</v>
      </c>
      <c r="C15" s="6" t="n">
        <v>27777</v>
      </c>
      <c r="D15" s="6" t="n">
        <v>25470</v>
      </c>
    </row>
    <row r="16">
      <c r="A16" s="4" t="inlineStr">
        <is>
          <t>Increase (decrease) in other long-term liabilities</t>
        </is>
      </c>
      <c r="B16" s="6" t="n">
        <v>-7773</v>
      </c>
      <c r="C16" s="6" t="n">
        <v>-10980</v>
      </c>
      <c r="D16" s="6" t="n">
        <v>664</v>
      </c>
    </row>
    <row r="17">
      <c r="A17" s="4" t="inlineStr">
        <is>
          <t>Net cash provided by (used in) operating activities</t>
        </is>
      </c>
      <c r="B17" s="6" t="n">
        <v>30788</v>
      </c>
      <c r="C17" s="6" t="n">
        <v>82756</v>
      </c>
      <c r="D17" s="6" t="n">
        <v>9914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equipment and field equipment</t>
        </is>
      </c>
      <c r="B19" s="6" t="n">
        <v>-21358</v>
      </c>
      <c r="C19" s="6" t="n">
        <v>-24170</v>
      </c>
      <c r="D19" s="6" t="n">
        <v>-14968</v>
      </c>
    </row>
    <row r="20">
      <c r="A20" s="4" t="inlineStr">
        <is>
          <t>Proceeds from maturity of short-term investments</t>
        </is>
      </c>
      <c r="B20" s="6" t="n">
        <v>1179289</v>
      </c>
      <c r="C20" s="6" t="n">
        <v>958000</v>
      </c>
      <c r="D20" s="6" t="n">
        <v>150000</v>
      </c>
    </row>
    <row r="21">
      <c r="A21" s="4" t="inlineStr">
        <is>
          <t>Purchase of short-term investments</t>
        </is>
      </c>
      <c r="B21" s="6" t="n">
        <v>-1297888</v>
      </c>
      <c r="C21" s="6" t="n">
        <v>-1078664</v>
      </c>
      <c r="D21" s="6" t="n">
        <v>-607879</v>
      </c>
    </row>
    <row r="22">
      <c r="A22" s="4" t="inlineStr">
        <is>
          <t>Net cash provided by (used in) investing activities</t>
        </is>
      </c>
      <c r="B22" s="6" t="n">
        <v>-139957</v>
      </c>
      <c r="C22" s="6" t="n">
        <v>-144834</v>
      </c>
      <c r="D22" s="6" t="n">
        <v>-47284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shares, net</t>
        </is>
      </c>
      <c r="B24" s="6" t="n">
        <v>5224</v>
      </c>
      <c r="C24" s="6" t="n">
        <v>4546</v>
      </c>
      <c r="D24" s="6" t="n">
        <v>3370</v>
      </c>
    </row>
    <row r="25">
      <c r="A25" s="4" t="inlineStr">
        <is>
          <t>Proceeds from convertible note, net</t>
        </is>
      </c>
      <c r="B25" s="6" t="n">
        <v>0</v>
      </c>
      <c r="C25" s="6" t="n">
        <v>0</v>
      </c>
      <c r="D25" s="6" t="n">
        <v>558439</v>
      </c>
    </row>
    <row r="26">
      <c r="A26" s="4" t="inlineStr">
        <is>
          <t>Repayment of long-term debt</t>
        </is>
      </c>
      <c r="B26" s="6" t="n">
        <v>-28</v>
      </c>
      <c r="C26" s="6" t="n">
        <v>-26</v>
      </c>
      <c r="D26" s="6" t="n">
        <v>-150028</v>
      </c>
    </row>
    <row r="27">
      <c r="A27" s="4" t="inlineStr">
        <is>
          <t>Exercise of options</t>
        </is>
      </c>
      <c r="B27" s="6" t="n">
        <v>10295</v>
      </c>
      <c r="C27" s="6" t="n">
        <v>21182</v>
      </c>
      <c r="D27" s="6" t="n">
        <v>28428</v>
      </c>
    </row>
    <row r="28">
      <c r="A28" s="4" t="inlineStr">
        <is>
          <t>Net cash provided by (used in) financing activities</t>
        </is>
      </c>
      <c r="B28" s="6" t="n">
        <v>15491</v>
      </c>
      <c r="C28" s="6" t="n">
        <v>25702</v>
      </c>
      <c r="D28" s="6" t="n">
        <v>440209</v>
      </c>
    </row>
    <row r="29">
      <c r="A29" s="4" t="inlineStr">
        <is>
          <t>Effect of exchange rate changes on cash, cash equivalents and restricted cash</t>
        </is>
      </c>
      <c r="B29" s="6" t="n">
        <v>-97</v>
      </c>
      <c r="C29" s="6" t="n">
        <v>-188</v>
      </c>
      <c r="D29" s="6" t="n">
        <v>247</v>
      </c>
    </row>
    <row r="30">
      <c r="A30" s="4" t="inlineStr">
        <is>
          <t>Increase (decrease) in cash, cash equivalents and restricted cash</t>
        </is>
      </c>
      <c r="B30" s="6" t="n">
        <v>-93775</v>
      </c>
      <c r="C30" s="6" t="n">
        <v>-36564</v>
      </c>
      <c r="D30" s="6" t="n">
        <v>66757</v>
      </c>
    </row>
    <row r="31">
      <c r="A31" s="4" t="inlineStr">
        <is>
          <t>Cash, cash equivalents and restricted cash at the beginning of the year</t>
        </is>
      </c>
      <c r="B31" s="6" t="n">
        <v>209609</v>
      </c>
      <c r="C31" s="6" t="n">
        <v>246173</v>
      </c>
      <c r="D31" s="6" t="n">
        <v>179416</v>
      </c>
    </row>
    <row r="32">
      <c r="A32" s="4" t="inlineStr">
        <is>
          <t>Cash, cash equivalents and restricted cash at the end of the year</t>
        </is>
      </c>
      <c r="B32" s="6" t="n">
        <v>115834</v>
      </c>
      <c r="C32" s="6" t="n">
        <v>209609</v>
      </c>
      <c r="D32" s="6" t="n">
        <v>246173</v>
      </c>
    </row>
    <row r="33">
      <c r="A33" s="3" t="inlineStr">
        <is>
          <t>Cash paid during the year for:</t>
        </is>
      </c>
      <c r="B33" s="4" t="inlineStr">
        <is>
          <t xml:space="preserve"> </t>
        </is>
      </c>
      <c r="C33" s="4" t="inlineStr">
        <is>
          <t xml:space="preserve"> </t>
        </is>
      </c>
      <c r="D33" s="4" t="inlineStr">
        <is>
          <t xml:space="preserve"> </t>
        </is>
      </c>
    </row>
    <row r="34">
      <c r="A34" s="4" t="inlineStr">
        <is>
          <t>Income taxes paid (refunded), net</t>
        </is>
      </c>
      <c r="B34" s="6" t="n">
        <v>5480</v>
      </c>
      <c r="C34" s="6" t="n">
        <v>3110</v>
      </c>
      <c r="D34" s="6" t="n">
        <v>-3261</v>
      </c>
    </row>
    <row r="35">
      <c r="A35" s="4" t="inlineStr">
        <is>
          <t>Interest paid</t>
        </is>
      </c>
      <c r="B35" s="6" t="n">
        <v>41</v>
      </c>
      <c r="C35" s="6" t="n">
        <v>101</v>
      </c>
      <c r="D35" s="6" t="n">
        <v>8686</v>
      </c>
    </row>
    <row r="36">
      <c r="A36" s="3" t="inlineStr">
        <is>
          <t>Non-cash activities:</t>
        </is>
      </c>
      <c r="B36" s="4" t="inlineStr">
        <is>
          <t xml:space="preserve"> </t>
        </is>
      </c>
      <c r="C36" s="4" t="inlineStr">
        <is>
          <t xml:space="preserve"> </t>
        </is>
      </c>
      <c r="D36" s="4" t="inlineStr">
        <is>
          <t xml:space="preserve"> </t>
        </is>
      </c>
    </row>
    <row r="37">
      <c r="A37" s="4" t="inlineStr">
        <is>
          <t>Right-of-use assets obtained in exchange for lease liabilities</t>
        </is>
      </c>
      <c r="B37" s="5" t="n">
        <v>12117</v>
      </c>
      <c r="C37" s="5" t="n">
        <v>5387</v>
      </c>
      <c r="D37" s="5" t="n">
        <v>56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05:21Z</dcterms:created>
  <dcterms:modified xmlns:dcterms="http://purl.org/dc/terms/" xmlns:xsi="http://www.w3.org/2001/XMLSchema-instance" xsi:type="dcterms:W3CDTF">2023-02-23T12:05:21Z</dcterms:modified>
</cp:coreProperties>
</file>